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MBINED STATEMENT" sheetId="2" state="visible" r:id="rId2"/>
    <sheet xmlns:r="http://schemas.openxmlformats.org/officeDocument/2006/relationships" name="CONSOLIDATED COMBINED STATEME_2" sheetId="3" state="visible" r:id="rId3"/>
    <sheet xmlns:r="http://schemas.openxmlformats.org/officeDocument/2006/relationships" name="CONSOLIDATED COMBINED STATEME_3" sheetId="4" state="visible" r:id="rId4"/>
    <sheet xmlns:r="http://schemas.openxmlformats.org/officeDocument/2006/relationships" name="CONSOLIDATED COMBINED BALANCE S" sheetId="5" state="visible" r:id="rId5"/>
    <sheet xmlns:r="http://schemas.openxmlformats.org/officeDocument/2006/relationships" name="CONSOLIDATED COMBINED BALANCE_2" sheetId="6" state="visible" r:id="rId6"/>
    <sheet xmlns:r="http://schemas.openxmlformats.org/officeDocument/2006/relationships" name="CONSOLIDATED COMBINED STATEME_4" sheetId="7" state="visible" r:id="rId7"/>
    <sheet xmlns:r="http://schemas.openxmlformats.org/officeDocument/2006/relationships" name="CONSOLIDATED COMBINED STATEME_5" sheetId="8" state="visible" r:id="rId8"/>
    <sheet xmlns:r="http://schemas.openxmlformats.org/officeDocument/2006/relationships" name="CONSOLIDATED COMBINED STATEME_6" sheetId="9" state="visible" r:id="rId9"/>
    <sheet xmlns:r="http://schemas.openxmlformats.org/officeDocument/2006/relationships" name="Overview and Summary of Signif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Receivables" sheetId="14" state="visible" r:id="rId14"/>
    <sheet xmlns:r="http://schemas.openxmlformats.org/officeDocument/2006/relationships" name="Restructuring"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Goodwill"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Debt" sheetId="21" state="visible" r:id="rId21"/>
    <sheet xmlns:r="http://schemas.openxmlformats.org/officeDocument/2006/relationships" name="Capital Leases" sheetId="22" state="visible" r:id="rId22"/>
    <sheet xmlns:r="http://schemas.openxmlformats.org/officeDocument/2006/relationships" name="Pension and Other Benefit Plans" sheetId="23" state="visible" r:id="rId23"/>
    <sheet xmlns:r="http://schemas.openxmlformats.org/officeDocument/2006/relationships" name="Income Taxes" sheetId="24" state="visible" r:id="rId24"/>
    <sheet xmlns:r="http://schemas.openxmlformats.org/officeDocument/2006/relationships" name="Related Party Transactions and " sheetId="25" state="visible" r:id="rId25"/>
    <sheet xmlns:r="http://schemas.openxmlformats.org/officeDocument/2006/relationships" name="Stock-based Compensation" sheetId="26" state="visible" r:id="rId26"/>
    <sheet xmlns:r="http://schemas.openxmlformats.org/officeDocument/2006/relationships" name="Stockholders' Equity"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pplementary Data - Selected Q" sheetId="31" state="visible" r:id="rId31"/>
    <sheet xmlns:r="http://schemas.openxmlformats.org/officeDocument/2006/relationships" name="Overview and Summary of Signi_2" sheetId="32" state="visible" r:id="rId32"/>
    <sheet xmlns:r="http://schemas.openxmlformats.org/officeDocument/2006/relationships" name="Overview and Summary of Signi_3"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Receivables (Tables)" sheetId="37" state="visible" r:id="rId37"/>
    <sheet xmlns:r="http://schemas.openxmlformats.org/officeDocument/2006/relationships" name="Restructuring (Tables)" sheetId="38" state="visible" r:id="rId38"/>
    <sheet xmlns:r="http://schemas.openxmlformats.org/officeDocument/2006/relationships" name="Goodwill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Debt (Tables)" sheetId="42" state="visible" r:id="rId42"/>
    <sheet xmlns:r="http://schemas.openxmlformats.org/officeDocument/2006/relationships" name="Capital Leases (Tables)" sheetId="43" state="visible" r:id="rId43"/>
    <sheet xmlns:r="http://schemas.openxmlformats.org/officeDocument/2006/relationships" name="Pensions and Other Benefit Plan" sheetId="44" state="visible" r:id="rId44"/>
    <sheet xmlns:r="http://schemas.openxmlformats.org/officeDocument/2006/relationships" name="Income Taxes (Tables)" sheetId="45" state="visible" r:id="rId45"/>
    <sheet xmlns:r="http://schemas.openxmlformats.org/officeDocument/2006/relationships" name="Related Party Transactions an_2" sheetId="46" state="visible" r:id="rId46"/>
    <sheet xmlns:r="http://schemas.openxmlformats.org/officeDocument/2006/relationships" name="Stock-based Compensation (Table"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Supplementary Data - Selected_2" sheetId="50" state="visible" r:id="rId50"/>
    <sheet xmlns:r="http://schemas.openxmlformats.org/officeDocument/2006/relationships" name="Overview and Summary of Signi_4" sheetId="51" state="visible" r:id="rId51"/>
    <sheet xmlns:r="http://schemas.openxmlformats.org/officeDocument/2006/relationships" name="Overview and Summary of Signi_5" sheetId="52" state="visible" r:id="rId52"/>
    <sheet xmlns:r="http://schemas.openxmlformats.org/officeDocument/2006/relationships" name="Overview and Summary of Signi_6" sheetId="53" state="visible" r:id="rId53"/>
    <sheet xmlns:r="http://schemas.openxmlformats.org/officeDocument/2006/relationships" name="Overview and Summary of Signi_7" sheetId="54" state="visible" r:id="rId54"/>
    <sheet xmlns:r="http://schemas.openxmlformats.org/officeDocument/2006/relationships" name="Overview and Summary of Signi_8" sheetId="55" state="visible" r:id="rId55"/>
    <sheet xmlns:r="http://schemas.openxmlformats.org/officeDocument/2006/relationships" name="Overview and Summary of Signi_9" sheetId="56" state="visible" r:id="rId56"/>
    <sheet xmlns:r="http://schemas.openxmlformats.org/officeDocument/2006/relationships" name="Overview and Summary of Sign_10" sheetId="57" state="visible" r:id="rId57"/>
    <sheet xmlns:r="http://schemas.openxmlformats.org/officeDocument/2006/relationships" name="Acquisitions - Narrative (Detai" sheetId="58" state="visible" r:id="rId58"/>
    <sheet xmlns:r="http://schemas.openxmlformats.org/officeDocument/2006/relationships" name="Acquisitions - Schedule of Cons" sheetId="59" state="visible" r:id="rId59"/>
    <sheet xmlns:r="http://schemas.openxmlformats.org/officeDocument/2006/relationships" name="Acquisitions - Schedule of Asse" sheetId="60" state="visible" r:id="rId60"/>
    <sheet xmlns:r="http://schemas.openxmlformats.org/officeDocument/2006/relationships" name="Acquisitions - Intangible Asset" sheetId="61" state="visible" r:id="rId61"/>
    <sheet xmlns:r="http://schemas.openxmlformats.org/officeDocument/2006/relationships" name="Acquisitions - Pro Forma Inform" sheetId="62" state="visible" r:id="rId62"/>
    <sheet xmlns:r="http://schemas.openxmlformats.org/officeDocument/2006/relationships" name="Acquisitions - HPES Narrative (" sheetId="63" state="visible" r:id="rId63"/>
    <sheet xmlns:r="http://schemas.openxmlformats.org/officeDocument/2006/relationships" name="Acquisitions - Summary of HPES " sheetId="64" state="visible" r:id="rId64"/>
    <sheet xmlns:r="http://schemas.openxmlformats.org/officeDocument/2006/relationships" name="Acquisitions - Summary of HPE_2" sheetId="65" state="visible" r:id="rId65"/>
    <sheet xmlns:r="http://schemas.openxmlformats.org/officeDocument/2006/relationships" name="Revenue - Schedule of Revenues " sheetId="66" state="visible" r:id="rId66"/>
    <sheet xmlns:r="http://schemas.openxmlformats.org/officeDocument/2006/relationships" name="Revenue - Schedule of Revenue_2" sheetId="67" state="visible" r:id="rId67"/>
    <sheet xmlns:r="http://schemas.openxmlformats.org/officeDocument/2006/relationships" name="Revenue - Schedule of Revenue_3" sheetId="68" state="visible" r:id="rId68"/>
    <sheet xmlns:r="http://schemas.openxmlformats.org/officeDocument/2006/relationships" name="Revenue - Performance Obligatio" sheetId="69" state="visible" r:id="rId69"/>
    <sheet xmlns:r="http://schemas.openxmlformats.org/officeDocument/2006/relationships" name="Revenue - Schedule of Contract " sheetId="70" state="visible" r:id="rId70"/>
    <sheet xmlns:r="http://schemas.openxmlformats.org/officeDocument/2006/relationships" name="Revenue - Narrative (Details)" sheetId="71" state="visible" r:id="rId71"/>
    <sheet xmlns:r="http://schemas.openxmlformats.org/officeDocument/2006/relationships" name="Earnings Per Share - Schedule o" sheetId="72" state="visible" r:id="rId72"/>
    <sheet xmlns:r="http://schemas.openxmlformats.org/officeDocument/2006/relationships" name="Receivables - Schedule of Recei" sheetId="73" state="visible" r:id="rId73"/>
    <sheet xmlns:r="http://schemas.openxmlformats.org/officeDocument/2006/relationships" name="Earnings Per Share - Schedule_2" sheetId="74" state="visible" r:id="rId74"/>
    <sheet xmlns:r="http://schemas.openxmlformats.org/officeDocument/2006/relationships" name="Receivables - Sale of Receivabl" sheetId="75" state="visible" r:id="rId75"/>
    <sheet xmlns:r="http://schemas.openxmlformats.org/officeDocument/2006/relationships" name="Restructuring (Details)" sheetId="76" state="visible" r:id="rId76"/>
    <sheet xmlns:r="http://schemas.openxmlformats.org/officeDocument/2006/relationships" name="Restructuring - Restructuring L" sheetId="77" state="visible" r:id="rId77"/>
    <sheet xmlns:r="http://schemas.openxmlformats.org/officeDocument/2006/relationships" name="Fair Value - Narrative (Details" sheetId="78" state="visible" r:id="rId78"/>
    <sheet xmlns:r="http://schemas.openxmlformats.org/officeDocument/2006/relationships" name="Derivative Instruments - Narrat" sheetId="79" state="visible" r:id="rId79"/>
    <sheet xmlns:r="http://schemas.openxmlformats.org/officeDocument/2006/relationships" name="Derivative Instruments - Fair V" sheetId="80" state="visible" r:id="rId80"/>
    <sheet xmlns:r="http://schemas.openxmlformats.org/officeDocument/2006/relationships" name="Goodwill (Details)" sheetId="81" state="visible" r:id="rId81"/>
    <sheet xmlns:r="http://schemas.openxmlformats.org/officeDocument/2006/relationships" name="Property and Equipment (Details" sheetId="82" state="visible" r:id="rId82"/>
    <sheet xmlns:r="http://schemas.openxmlformats.org/officeDocument/2006/relationships" name="Property and Equipment - Deprec" sheetId="83" state="visible" r:id="rId83"/>
    <sheet xmlns:r="http://schemas.openxmlformats.org/officeDocument/2006/relationships" name="Property and Equipment - Narrat" sheetId="84" state="visible" r:id="rId84"/>
    <sheet xmlns:r="http://schemas.openxmlformats.org/officeDocument/2006/relationships" name="Intangible Assets - Summary of " sheetId="85" state="visible" r:id="rId85"/>
    <sheet xmlns:r="http://schemas.openxmlformats.org/officeDocument/2006/relationships" name="Intangible Assets - Narrative (" sheetId="86" state="visible" r:id="rId86"/>
    <sheet xmlns:r="http://schemas.openxmlformats.org/officeDocument/2006/relationships" name="Intangible Assets - Schedule of" sheetId="87" state="visible" r:id="rId87"/>
    <sheet xmlns:r="http://schemas.openxmlformats.org/officeDocument/2006/relationships" name="Debt - Schedule of Debt (Detail" sheetId="88" state="visible" r:id="rId88"/>
    <sheet xmlns:r="http://schemas.openxmlformats.org/officeDocument/2006/relationships" name="Debt - Narrative (Details)" sheetId="89" state="visible" r:id="rId89"/>
    <sheet xmlns:r="http://schemas.openxmlformats.org/officeDocument/2006/relationships" name="Debt - Maturities of Long-Term " sheetId="90" state="visible" r:id="rId90"/>
    <sheet xmlns:r="http://schemas.openxmlformats.org/officeDocument/2006/relationships" name="Capital Leases - Narrative (Det" sheetId="91" state="visible" r:id="rId91"/>
    <sheet xmlns:r="http://schemas.openxmlformats.org/officeDocument/2006/relationships" name="Capital Leases - Schedule of Fu" sheetId="92" state="visible" r:id="rId92"/>
    <sheet xmlns:r="http://schemas.openxmlformats.org/officeDocument/2006/relationships" name="Pension and Other Benefit Pla_2" sheetId="93" state="visible" r:id="rId93"/>
    <sheet xmlns:r="http://schemas.openxmlformats.org/officeDocument/2006/relationships" name="Pension and Other Benefit Pla_3" sheetId="94" state="visible" r:id="rId94"/>
    <sheet xmlns:r="http://schemas.openxmlformats.org/officeDocument/2006/relationships" name="Pension and Other Benefit Pla_4" sheetId="95" state="visible" r:id="rId95"/>
    <sheet xmlns:r="http://schemas.openxmlformats.org/officeDocument/2006/relationships" name="Pension and Other Benefit Pla_5" sheetId="96" state="visible" r:id="rId96"/>
    <sheet xmlns:r="http://schemas.openxmlformats.org/officeDocument/2006/relationships" name="Pension and Other Benefit Pla_6" sheetId="97" state="visible" r:id="rId97"/>
    <sheet xmlns:r="http://schemas.openxmlformats.org/officeDocument/2006/relationships" name="Pension and Other Benefit Pla_7" sheetId="98" state="visible" r:id="rId98"/>
    <sheet xmlns:r="http://schemas.openxmlformats.org/officeDocument/2006/relationships" name="Pension and Other Benefit Pla_8" sheetId="99" state="visible" r:id="rId99"/>
    <sheet xmlns:r="http://schemas.openxmlformats.org/officeDocument/2006/relationships" name="Pension and Other Benefit Pla_9" sheetId="100" state="visible" r:id="rId100"/>
    <sheet xmlns:r="http://schemas.openxmlformats.org/officeDocument/2006/relationships" name="Pension and Other Benefit Pl_10" sheetId="101" state="visible" r:id="rId101"/>
    <sheet xmlns:r="http://schemas.openxmlformats.org/officeDocument/2006/relationships" name="Income Taxes - Narrative (Detai" sheetId="102" state="visible" r:id="rId102"/>
    <sheet xmlns:r="http://schemas.openxmlformats.org/officeDocument/2006/relationships" name="Income Taxes - Provision (Benef" sheetId="103" state="visible" r:id="rId103"/>
    <sheet xmlns:r="http://schemas.openxmlformats.org/officeDocument/2006/relationships" name="Income Taxes - Effective Tax Ra" sheetId="104" state="visible" r:id="rId104"/>
    <sheet xmlns:r="http://schemas.openxmlformats.org/officeDocument/2006/relationships" name="Income Taxes - Deferred Tax Ass" sheetId="105" state="visible" r:id="rId105"/>
    <sheet xmlns:r="http://schemas.openxmlformats.org/officeDocument/2006/relationships" name="Income Taxes - Unrecognized Tax" sheetId="106" state="visible" r:id="rId106"/>
    <sheet xmlns:r="http://schemas.openxmlformats.org/officeDocument/2006/relationships" name="Related Party Transactions an_3" sheetId="107" state="visible" r:id="rId107"/>
    <sheet xmlns:r="http://schemas.openxmlformats.org/officeDocument/2006/relationships" name="Related Party Transactions an_4" sheetId="108" state="visible" r:id="rId108"/>
    <sheet xmlns:r="http://schemas.openxmlformats.org/officeDocument/2006/relationships" name="Stockholders' Equity - Capital " sheetId="109" state="visible" r:id="rId109"/>
    <sheet xmlns:r="http://schemas.openxmlformats.org/officeDocument/2006/relationships" name="Stock-based Compensation - Narr" sheetId="110" state="visible" r:id="rId110"/>
    <sheet xmlns:r="http://schemas.openxmlformats.org/officeDocument/2006/relationships" name="Stock-based Compensation - Sche" sheetId="111" state="visible" r:id="rId111"/>
    <sheet xmlns:r="http://schemas.openxmlformats.org/officeDocument/2006/relationships" name="Stock-based Compensation - Sc_2" sheetId="112" state="visible" r:id="rId112"/>
    <sheet xmlns:r="http://schemas.openxmlformats.org/officeDocument/2006/relationships" name="Stock-based Compensation - Sc_3" sheetId="113" state="visible" r:id="rId113"/>
    <sheet xmlns:r="http://schemas.openxmlformats.org/officeDocument/2006/relationships" name="Stock-based Compensation - Summ" sheetId="114" state="visible" r:id="rId114"/>
    <sheet xmlns:r="http://schemas.openxmlformats.org/officeDocument/2006/relationships" name="Segment Information (Details)" sheetId="115" state="visible" r:id="rId115"/>
    <sheet xmlns:r="http://schemas.openxmlformats.org/officeDocument/2006/relationships" name="Segment Information - Reconcili"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Subsequent Events (Details)" sheetId="120" state="visible" r:id="rId120"/>
    <sheet xmlns:r="http://schemas.openxmlformats.org/officeDocument/2006/relationships" name="Supplementary Data - Selected_3" sheetId="121" state="visible" r:id="rId121"/>
  </sheets>
  <definedNames/>
  <calcPr calcId="124519" fullCalcOnLoad="1"/>
</workbook>
</file>

<file path=xl/sharedStrings.xml><?xml version="1.0" encoding="utf-8"?>
<sst xmlns="http://schemas.openxmlformats.org/spreadsheetml/2006/main" uniqueCount="1048">
  <si>
    <t>Document And Entity Information - USD ($) $ in Billions</t>
  </si>
  <si>
    <t>12 Months Ended</t>
  </si>
  <si>
    <t>Mar. 31, 2019</t>
  </si>
  <si>
    <t>May 31, 2019</t>
  </si>
  <si>
    <t>Sep. 30, 2018</t>
  </si>
  <si>
    <t>Document Information [Abstract]</t>
  </si>
  <si>
    <t>Entity Registrant Name</t>
  </si>
  <si>
    <t>Perspecta Inc.</t>
  </si>
  <si>
    <t>Entity Central Index Key</t>
  </si>
  <si>
    <t>0001724670</t>
  </si>
  <si>
    <t>Current Fiscal Year End Date</t>
  </si>
  <si>
    <t>--03-31</t>
  </si>
  <si>
    <t>Entity Filer Category</t>
  </si>
  <si>
    <t>Non-accelerated Filer</t>
  </si>
  <si>
    <t>Entity Small Business</t>
  </si>
  <si>
    <t>false</t>
  </si>
  <si>
    <t>Entity Emerging Growth Company</t>
  </si>
  <si>
    <t>Document Type</t>
  </si>
  <si>
    <t>10-K</t>
  </si>
  <si>
    <t>Document Period End Date</t>
  </si>
  <si>
    <t>Mar. 31,
		2019</t>
  </si>
  <si>
    <t>Document Fiscal Year Focus</t>
  </si>
  <si>
    <t>2019</t>
  </si>
  <si>
    <t>Document Fiscal Period Focus</t>
  </si>
  <si>
    <t>FY</t>
  </si>
  <si>
    <t>Amendment Flag</t>
  </si>
  <si>
    <t>Entity Common Stock, Shares Outstanding (in shares)</t>
  </si>
  <si>
    <t>Entity Well-known Seasoned Issuer</t>
  </si>
  <si>
    <t>No</t>
  </si>
  <si>
    <t>Entity Voluntary Filers</t>
  </si>
  <si>
    <t>Entity Current Reporting Status</t>
  </si>
  <si>
    <t>Yes</t>
  </si>
  <si>
    <t>Entity Shell Company</t>
  </si>
  <si>
    <t>Entity Public Float</t>
  </si>
  <si>
    <t>CONSOLIDATED COMBINED STATEMENTS OF OPERATIONS - USD ($) shares in Thousands, $ in Millions</t>
  </si>
  <si>
    <t>May 31, 2018</t>
  </si>
  <si>
    <t>Dec. 31, 2018</t>
  </si>
  <si>
    <t>Jun. 30, 2018</t>
  </si>
  <si>
    <t>Mar. 31, 2018</t>
  </si>
  <si>
    <t>Dec. 31, 2017</t>
  </si>
  <si>
    <t>Sep. 30, 2017</t>
  </si>
  <si>
    <t>Jun. 30, 2017</t>
  </si>
  <si>
    <t>Mar. 31, 2017</t>
  </si>
  <si>
    <t>Oct. 31, 2016</t>
  </si>
  <si>
    <t>Income Statement [Abstract]</t>
  </si>
  <si>
    <t>Revenue</t>
  </si>
  <si>
    <t>Costs of services</t>
  </si>
  <si>
    <t>Selling, general and administrative</t>
  </si>
  <si>
    <t>Depreciation and amortization</t>
  </si>
  <si>
    <t>Restructuring costs</t>
  </si>
  <si>
    <t>Separation and integration-related costs</t>
  </si>
  <si>
    <t>Interest expense, net</t>
  </si>
  <si>
    <t>Other expense, net</t>
  </si>
  <si>
    <t>Total costs and expenses</t>
  </si>
  <si>
    <t>Income before taxes</t>
  </si>
  <si>
    <t>Income tax expense (benefit)</t>
  </si>
  <si>
    <t>Net income</t>
  </si>
  <si>
    <t>Earnings per common share</t>
  </si>
  <si>
    <t>Basic EPS (in dollars per share)</t>
  </si>
  <si>
    <t>[1]</t>
  </si>
  <si>
    <t>Diluted EPS (in dollars per share)</t>
  </si>
  <si>
    <t>Number of shares from distribution in a spinoff (in shares)</t>
  </si>
  <si>
    <t>(1) Earnings per common share information for the fiscal year ended March 31, 2018, the five months ended March 31, 2017, and the fiscal year ended October 31, 2016 is computed using the 142.43 million shares of Perspecta common stock resulting from the Distribution as Perspecta did not operate as a stand-alone entity during the period, and therefore, no Perspecta common stock, stock options or other equity awards were outstanding and no dividends were declared or paid by Perspecta.</t>
  </si>
  <si>
    <t>CONSOLIDATED COMBINED STATEMENTS OF COMPREHENSIVE INCOME - USD ($) $ in Millions</t>
  </si>
  <si>
    <t>5 Months Ended</t>
  </si>
  <si>
    <t>Statement of Comprehensive Income [Abstract]</t>
  </si>
  <si>
    <t>Other comprehensive income (loss), net of taxes:</t>
  </si>
  <si>
    <t>Cash flow hedge adjustment, net of tax benefit of $8, $0, $0 and $0</t>
  </si>
  <si>
    <t>Comprehensive income</t>
  </si>
  <si>
    <t>CONSOLIDATED COMBINED STATEMENTS OF COMPREHENSIVE INCOME (Parenthetical) - USD ($) $ in Millions</t>
  </si>
  <si>
    <t>Cash flow hedge adjustment, tax</t>
  </si>
  <si>
    <t>CONSOLIDATED COMBINED BALANCE SHEETS - USD ($) $ in Millions</t>
  </si>
  <si>
    <t>Current assets:</t>
  </si>
  <si>
    <t>Cash and cash equivalents</t>
  </si>
  <si>
    <t>Receivables, net</t>
  </si>
  <si>
    <t>Other receivables</t>
  </si>
  <si>
    <t>Prepaid expenses</t>
  </si>
  <si>
    <t>Deferred contract costs</t>
  </si>
  <si>
    <t>Other current assets</t>
  </si>
  <si>
    <t>Total current assets</t>
  </si>
  <si>
    <t>Property and equipment, net</t>
  </si>
  <si>
    <t>Goodwill</t>
  </si>
  <si>
    <t>Intangible assets, net</t>
  </si>
  <si>
    <t>Other assets</t>
  </si>
  <si>
    <t>Total assets</t>
  </si>
  <si>
    <t>Current liabilities:</t>
  </si>
  <si>
    <t>Current maturities of long-term debt</t>
  </si>
  <si>
    <t>Current capital lease obligations</t>
  </si>
  <si>
    <t>Accounts payable</t>
  </si>
  <si>
    <t>Accrued payroll and related costs</t>
  </si>
  <si>
    <t>Accrued expenses</t>
  </si>
  <si>
    <t>Deferred revenue and advance contract payments</t>
  </si>
  <si>
    <t>Other current liabilities</t>
  </si>
  <si>
    <t>Total current liabilities</t>
  </si>
  <si>
    <t>Long-term debt, net of current maturities</t>
  </si>
  <si>
    <t>Non-current capital lease obligations</t>
  </si>
  <si>
    <t>Deferred tax liabilities</t>
  </si>
  <si>
    <t>Other long-term liabilities</t>
  </si>
  <si>
    <t>Total liabilities</t>
  </si>
  <si>
    <t>Commitments and contingencies</t>
  </si>
  <si>
    <t xml:space="preserve"> </t>
  </si>
  <si>
    <t>Stockholders’ equity:</t>
  </si>
  <si>
    <t>Parent company investment, prior to Spin-Off</t>
  </si>
  <si>
    <t>Common stock, par value $0.01 per share; authorized 750,000,000; 165,844,994 issued and 163,099,080 outstanding at March 31, 2019 and 0 shares issued and outstanding at March 31, 2018</t>
  </si>
  <si>
    <t>Additional paid-in capital</t>
  </si>
  <si>
    <t>Retained earnings</t>
  </si>
  <si>
    <t>Accumulated other comprehensive loss</t>
  </si>
  <si>
    <t>Treasury stock at cost, 2,745,914 and 0 shares at March 31, 2019 and 2018, respectively</t>
  </si>
  <si>
    <t>Total stockholders’ equity</t>
  </si>
  <si>
    <t>Total liabilities and stockholders' equity</t>
  </si>
  <si>
    <t>CONSOLIDATED COMBINED BALANCE SHEETS (Parenthetical) - $ / shares</t>
  </si>
  <si>
    <t>Stockholders' equity:</t>
  </si>
  <si>
    <t>Common stock, par value (in dollars per share)</t>
  </si>
  <si>
    <t>Common stock, shares authorized (in shares)</t>
  </si>
  <si>
    <t>Common stock, shares issued (in shares)</t>
  </si>
  <si>
    <t>Common stock, shares outstanding (in shares)</t>
  </si>
  <si>
    <t>Common stock in treasury, at cost (in shares)</t>
  </si>
  <si>
    <t>CONSOLIDATED COMBINED STATEMENTS OF CHANGES IN STOCKHOLDERS' EQUITY - USD ($) $ in Millions</t>
  </si>
  <si>
    <t>Total</t>
  </si>
  <si>
    <t>Common Stock</t>
  </si>
  <si>
    <t>Additional Paid-in Capital</t>
  </si>
  <si>
    <t>Retained Earnings</t>
  </si>
  <si>
    <t>Accumulated Other Comprehensive Loss</t>
  </si>
  <si>
    <t>Treasury Stock</t>
  </si>
  <si>
    <t>Parent Company Investment</t>
  </si>
  <si>
    <t>Beginning balance at Oct. 31, 2015</t>
  </si>
  <si>
    <t>Increase (Decrease) in Stockholders' Equity [Roll Forward]</t>
  </si>
  <si>
    <t>Transfers to Parent, net</t>
  </si>
  <si>
    <t>Ending balance at Oct. 31, 2016</t>
  </si>
  <si>
    <t>Ending balance (in shares) at Mar. 31, 2017</t>
  </si>
  <si>
    <t>Ending balance at Mar. 31, 2017</t>
  </si>
  <si>
    <t>Effects of purchase accounting</t>
  </si>
  <si>
    <t>Ending balance (in shares) at Mar. 31, 2018</t>
  </si>
  <si>
    <t>Ending balance at Mar. 31, 2018</t>
  </si>
  <si>
    <t>Impact of adoption of new accounting standard</t>
  </si>
  <si>
    <t>Dividend to DXC prior to May 31, 2018</t>
  </si>
  <si>
    <t>Ending balance (in shares) at May. 31, 2018</t>
  </si>
  <si>
    <t>Ending balance at May. 31, 2018</t>
  </si>
  <si>
    <t>Beginning balance (in shares) at Mar. 31, 2018</t>
  </si>
  <si>
    <t>Beginning balance at Mar. 31, 2018</t>
  </si>
  <si>
    <t>Repurchase of common stock (in shares)</t>
  </si>
  <si>
    <t>Repurchases of common stock</t>
  </si>
  <si>
    <t>Stock option exercises and other common stock transactions (in shares)</t>
  </si>
  <si>
    <t>Ending balance (in shares) at Mar. 31, 2019</t>
  </si>
  <si>
    <t>Ending balance at Mar. 31, 2019</t>
  </si>
  <si>
    <t>Beginning balance (in shares) at May. 31, 2018</t>
  </si>
  <si>
    <t>Beginning balance at May. 31, 2018</t>
  </si>
  <si>
    <t>Spin-Off activity (in shares)</t>
  </si>
  <si>
    <t>Spin-Off activity</t>
  </si>
  <si>
    <t>Mergers activity (in shares)</t>
  </si>
  <si>
    <t>Mergers activity</t>
  </si>
  <si>
    <t>Other comprehensive loss</t>
  </si>
  <si>
    <t>Share-based compensation expense</t>
  </si>
  <si>
    <t>Stock option exercises and other common stock transactions</t>
  </si>
  <si>
    <t>Dividends declared ($0.20 per common share)</t>
  </si>
  <si>
    <t>Separation-related tax adjustment</t>
  </si>
  <si>
    <t>CONSOLIDATED COMBINED STATEMENTS OF CHANGES IN STOCKHOLDERS' EQUITY (Parenthetical)</t>
  </si>
  <si>
    <t>10 Months Ended</t>
  </si>
  <si>
    <t>Mar. 31, 2019$ / shares</t>
  </si>
  <si>
    <t>Statement of Stockholders' Equity [Abstract]</t>
  </si>
  <si>
    <t>Cash dividend per common share (in dollars per share)</t>
  </si>
  <si>
    <t>CONSOLIDATED COMBINED STATEMENTS OF CASH FLOWS $ in Millions</t>
  </si>
  <si>
    <t>Mar. 31, 2017USD ($)</t>
  </si>
  <si>
    <t>Mar. 31, 2019USD ($)</t>
  </si>
  <si>
    <t>Mar. 31, 2018USD ($)</t>
  </si>
  <si>
    <t>Oct. 31, 2016USD ($)</t>
  </si>
  <si>
    <t>Cash flows from operating activities:</t>
  </si>
  <si>
    <t>Adjustments to reconcile net income to net cash provided by operating activities:</t>
  </si>
  <si>
    <t>Net periodic benefit cost</t>
  </si>
  <si>
    <t>Stock-based compensation</t>
  </si>
  <si>
    <t>Deferred income taxes</t>
  </si>
  <si>
    <t>Gain on sale of assets</t>
  </si>
  <si>
    <t>Other non-cash charges, net</t>
  </si>
  <si>
    <t>Changes in assets and liabilities, net of effects of acquisitions:</t>
  </si>
  <si>
    <t>Prepaid expenses and other current assets</t>
  </si>
  <si>
    <t>Accounts payable, accrued expenses and other current liabilities</t>
  </si>
  <si>
    <t>Deferred revenue and advanced contract payments</t>
  </si>
  <si>
    <t>Income taxes payable</t>
  </si>
  <si>
    <t>Accrued restructuring</t>
  </si>
  <si>
    <t>Other assets and liabilities, net</t>
  </si>
  <si>
    <t>Net cash provided by operating activities</t>
  </si>
  <si>
    <t>Cash flows from investing activities:</t>
  </si>
  <si>
    <t>Payments for acquisitions, net of cash acquired</t>
  </si>
  <si>
    <t>Extinguishment of Vencore debt and related costs</t>
  </si>
  <si>
    <t>Proceeds from sale of assets</t>
  </si>
  <si>
    <t>Purchases of property, equipment and software</t>
  </si>
  <si>
    <t>Payments for outsourcing contract costs</t>
  </si>
  <si>
    <t>Net cash used in investing activities</t>
  </si>
  <si>
    <t>Cash flows from financing activities:</t>
  </si>
  <si>
    <t>Principal payments on long-term debt</t>
  </si>
  <si>
    <t>Proceeds from debt issuance</t>
  </si>
  <si>
    <t>Payment of debt issuance costs</t>
  </si>
  <si>
    <t>Proceeds from revolving credit facility</t>
  </si>
  <si>
    <t>Payments on revolving credit facility</t>
  </si>
  <si>
    <t>Payments on capital lease obligations</t>
  </si>
  <si>
    <t>Repurchases of common stock to satisfy tax withholding obligations</t>
  </si>
  <si>
    <t>Dividend to DXC</t>
  </si>
  <si>
    <t>Dividends paid to Perspecta stockholders</t>
  </si>
  <si>
    <t>Transfers (to) from Parent, net</t>
  </si>
  <si>
    <t>Net cash provided by (used in) financing activities</t>
  </si>
  <si>
    <t>Net increase in cash and cash equivalents, including restricted</t>
  </si>
  <si>
    <t>Cash and cash equivalents, including restricted, at beginning of year</t>
  </si>
  <si>
    <t>Cash and cash equivalents, including restricted, at end of year</t>
  </si>
  <si>
    <t>Less restricted cash and cash equivalents included in other current assets</t>
  </si>
  <si>
    <t>Cash and cash equivalents at end of year</t>
  </si>
  <si>
    <t>Supplemental cash flow disclosures:</t>
  </si>
  <si>
    <t>Interest paid</t>
  </si>
  <si>
    <t>Income taxes paid (refunded), net</t>
  </si>
  <si>
    <t>Supplemental schedule of non-cash investing and financing activities:</t>
  </si>
  <si>
    <t>Equipment acquired through capital leases</t>
  </si>
  <si>
    <t>Dividends declared but not yet paid</t>
  </si>
  <si>
    <t>Stock issued for the acquisition of Vencore</t>
  </si>
  <si>
    <t>Overview and Summary of Significant Accounting Policies</t>
  </si>
  <si>
    <t>Accounting Policies [Abstract]</t>
  </si>
  <si>
    <t>Overview and Summary of Significant Accounting Policies Background Perspecta is a leading provider of end-to-end enterprise information technology (“IT”), mission, and operations-related services across the United States (“U.S.”) federal government to the Department of Defense (“DoD”), the intelligence community, and homeland security, civilian and health care agencies, as well as to certain state and local government agencies through two reportable segments: (1) Defense and Intelligence, which provides services to the DoD, intelligence community, branches of the U.S. Armed Forces, and other DoD agencies, and (2) Civilian and Health Care, which provides services to the Departments of Homeland Security, Justice, and Health and Human Services, as well as other federal civilian and state and local government agencies. On May 31, 2018, DXC Technology Company (“DXC”) completed the spin-off of its U.S. Public Sector (“USPS”) business (the “Spin-Off”) and mergers with Vencore Holding Corp (“Vencore HC”) and KGS Holding Corp. (“KGS HC”) (the “Mergers”), which became wholly-owned subsidiaries of Perspecta. As consideration for the Mergers, Perspecta paid affiliates of Veritas Capital Fund Management L.L.C. (“Veritas Capital”) $400 million in cash and approximately 14% of the total number of shares of Perspecta common stock out standing immediately after the Mergers (on a fully diluted basis, excluding certain unvested equity incentive awards). See Note 2 – “ Acquisitions .” Perspecta’s Amendment No. 3 to the Registration Statement on Form 10 (the “Registration Statement”), filed with the Securities and Exchange Commission (“SEC”) on April 30, 2018, was declared effective on May 2, 2018. Perspecta’s common stock began regular-way trading on the New York Stock Exchange on June 1, 2018 under the ticker symbol “PRSP.” The accompanying consolidated combined financial statements and notes present the combined results of operations, financial position, and cash flows of USPS for the periods prior to the completion of the Spin-Off and the combination with Vencore HC and KGS HC. Accordingly, the term “Parent” refers to DXC for the period from April 1, 2017 to May 31, 2018. As used in these Notes, the “Company,” “we,” “us,” and “our” refer to the combined businesses of USPS for the period from April 1, 2017 through May 31, 2018, and to Perspecta and its consolidated subsidiaries beginning June 1, 2018 and for the period from June 1, 2018 through March 31, 2019 . Basis of Presentation The accompanying financial statements have been prepared in accordance with U.S. generally accepted accounting principles (“GAAP”) and pursuant to the rules and regulations of the SEC. USPS historically reported its results based on a fiscal year ending on October 31 and upon the formation of DXC, the Company began reporting its results based on a fiscal year ended March 31. The accompanying financial statements for the annual period ending October 31, 2016 and for the five months ended March 31, 2017 do not give effect to purchase price allocation adjustments associated with the HPES Merger (as defined in Note 2 – “ Acquisitions ”). These adjustments are reflected in the successor period results for the annual periods ending March 31, 2019 and 2018 , therefore, the successor period results are not comparable to the predecessor period results. Prior to the Spin-Off and Mergers, the Parent maintained various benefit and stock-based compensation plans at a corporate level and other benefit plans at a subsidiary level. USPS’s employees participate in those programs and a portion of the cost of those plans are allocated and included on the statement of operations. However, the balance sheets do not include any net benefit plan obligations as the pension plans were accounted as multiemployer benefit plans. After the Spin-Off, DXC does not have any beneficial ownership of Perspecta or USPS. The chief executive officer and chief financial officer of DXC serve as members of the board of directors of Perspecta (the “Board of Directors”). Consequently, transactions between DXC and Perspecta are reflected as related party transactions pursuant to the disclosure requirements of Accounting Standards Codification (“ASC”) Topic 850, Related Party Disclosures . For additional information about the allocation of expenses from DXC prior to the Spin-Off and certain continuing responsibilities between the Company and DXC, see Note 16 – “ Related Party Transactions and Parent Company Investment .” In the opinion of management of the Company, the accompanying financial statements of Perspecta and its subsidiaries contain all adjustments, including normal recurring adjustments, necessary to present fairly Perspecta’s financial position as of March 31, 2019 and 2018 and its results of operations and cash flows for the fiscal years ended March 31, 2019 and 2018 , and the five months ended March 31, 2017 , and the fiscal year ended October 31, 2016. Principles of Consolidation and Combination The financial statements as of and for the fiscal year ended March 31, 2019 reflect the financial position and results of operations of the Company, its consolidated subsidiaries and the joint ventures and partnerships over which the Company has a controlling financial interest. The financial statements as of and for periods prior to the consummation of the Spin-Off, reflect the financial position and results of operations of USPS as described above. All intercompany transactions and accounts within the combined businesses of USPS have been eliminated. Intercompany transactions between USPS and Parent other than leases with Hewlett Packard Enterprise Company’s (“ HPE”) wholly-owned leasing subsidiary (“HPE Financial Services”) are considered to be effectively settled in the combined financial statements at the time the transaction is recorde d. The total net effect of the settlement of these intercompany transactions is reflected in the combined statements of cash flows within financing activities and in the combined balance sheets within Parent company investment. The financial statements for the periods prior to the Spin-Off are prepared on a carved-out and combined basis from the financial statements of DXC. The consolidated combined statements of operations of USPS reflect allocations of general corporate expenses from DXC, including, but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Perspecta considers these allocations to be a reasonable reflection of the utilization of services by, or the benefits provided to, USPS. Th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The balance sheet of Perspecta as of March 31, 2018 included Parent assets and liabilities that are specifically identifiable or otherwise attributable to USPS, including subsidiaries and affiliates in which Parent has a controlling financial interest or is the primary beneficiary. Parent’s cash has not been assigned to USPS for the period as of March 31, 2018 because those cash balances are not directly attributable to USPS. USPS reflected transfers of cash to and from Parent’s cash management system as a component of Parent company investment on the combined balance sheet. Parent’s receivables sales facility and long-term debt, other than capital lease obligations, have not been attributed to USPS for any of the periods presented because Parent’s borrowings are not the legal obligation of USPS. The predecessor financial statements include the operations of USPS except for certain USPS consulting activities that were historically conducted pursuant to contracts with HPE rather than the Company or one of its subsidiaries. Because those contracts were not novated to USPS until after October 31, 2016, no information regarding USPS’s consulting activities performed pursuant to those contracts has been presented in our results of operations for the fiscal years ended October 31, 2016 and 2015 and only a portion of the revenue associated with USPS’s consulting activities is presented in USPS’s results of operations above for the five months ended March 31, 2017. Periods subsequent to March 31, 2017 reflect all these consulting activities performed pursuant to those contracts in our results of operations. For comparability purposes, the revenue and income before taxes related to these contracts not reflected in the results of operations for the periods referenced above are set forth below: Predecessor Five Months Ended Fiscal Year Ended (in millions) March 31, 2017 October 31, 2016 Revenue $ 10 $ 136 Income before taxes $ 3 $ 42 Business Segment Information The Company reports separately information about each of its operating segments that engage in business activities from which revenue is recognized and expenses are incurred, and for which discrete financial information is available. These operating results are regularly reviewed by the Company’s chief operating decision maker, who is the Chief Executive Officer. During the period prior to the Spin-Off, the Company had identified a single reportable segment that was regularly reviewed by the Chief Operating Officer, who was the Company’s chief operating decision maker during that period. As a result of the Spin-Off and Mergers and the identification of a new chief operating decision maker, management reevaluated its reportable segments and determined that the information obtained, reviewed, and used by the chief operating decision maker to manage the Company’s financial performance is based on two reportable segments rather than one. These segments are aligned with the Company’s industries: • Defense and Intelligence - provides services to the DoD, intelligence community, branches of the U.S. Armed Forces, and other DoD agencies. • Civilian and Health Care - provides services to the Departments of Homeland Security, Justice, and Health and Human Services, as well as other federal civilian and state and local government agencies. The segment information for the period prior to the Spin-Off has been recast to reflect the Company’s current reportable segments structure. There is no impact on the Company’s previously reported consolidated combined statements of operations, balance sheets or statements of cash flows resulting from these segment changes. Use of Estimates The preparation of financial statements in accordance with GAAP requires management to make estimates and assumptions that affect the amounts reported in the combined financial statements and accompanying notes. Amounts subject to significant judgment and/or estimates include, but are not limited to, intangible assets, goodwill, fair value, certain deferred costs, valuation allowances on deferred tax assets, loss accruals for litigation, and inputs used for computing stock-based compensation. These estimates are based on management’s best knowledge of historical experience, current events, and various other assumptions that management considers reasonable under the circumstances. Leases with HPE’s Wholly-Owned Leasing Subsidiary The Company enters into leasing arrangements with HPE Financial Services, which are cash settled on a recurring basis in accordance with the contractual terms of the leasing arrangements. These leasing arrangements are accounted for as capital leases or operating leases based on the contractual terms of the individual leasing arrangements. Capital lease obligations are presented on the face of the combined balance sheets in current and non-current capital lease liability and principal payments on these obligations are reflected in payments on lease liability within financing activities on the statements of cash flows. Parent Company Investment Parent company investment on the balance sheet and statements of equity represents Parent’s historical investment in the Company, the net effect of transactions with and allocations from Parent and our accumulated earnings through the date of the Spin-Off and Mergers. Revenue Recognition The Company’s revenue from contracts with customers is derived from its primary service offerings, including technology and business solutions, systems engineering and integration, cybersecurity, applied research and big data analytics, and investigative and risk mitigation services to the U.S. government and its agencies. The Company also serves various state and local governments. The Company performs under various types of contracts, which include (1) fixed price contracts, such as firm-fixed-price (“FFP”), (2) cost reimbursable contracts such as cost-plus-fixed-fee, cost-plus-award-fee and cost-plus-incentive-fee, and (3) time-and-materials (“T&amp;M”) contracts, including fixed-price-level-of-effort (“FP-LOE”)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award. In addition, the Company assesses contract modifications to determine whether the changes to existing contracts should be accounted for as part of the original contract or as a separate contract. Contract modifications for the Company may relate to changes in contract specifications and requirements and do not add distinct services, and therefore are accounted for as part of the original contract. If contract modifications add distinct goods or services and increase the contract value by the stand-alone selling price, those modifications are accounted for as separate contracts. For each contract, the Company assesses if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federal government often contain options to renew existing contracts for an additional period of time (generally a year at a time) under the same terms and conditions as the original contract. The Company accounts for renewal options as separate contracts when they include distinct goods or services at stand-alone selling prices. Contracts with the U.S. federal government are generally subject to the Federal Acquisition Regulation (“FAR”) and priced on an estimated or actual costs of providing the goods or services. The FAR provides guidance on types of costs that are allowable in establishing prices for goods and services provided to the U.S. federal government and its agencies. Each contract is competitively priced and bid separately. Pricing for non-U.S. federal government agencies is based on specific negotiations with each customer. The Company excludes any taxes collected or imposed when determining the transaction price. Certain of the Company’s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expected value amount to which it expects to be entitled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such obligation’s stand-alone selling price. The stand-alone selling prices of the Company’s performance obligations are generally based on an expected cost-plus margin approach. For certain product sales, the Company uses prices from other stand-alone sales. Substantially none of the Company’s contracts contain a significant financing component that would require an adjustment to the transaction price of the contract. The Company recognizes revenue on our service contracts primarily over time as there is continuous transfer of control to the customer over the duration of the contract as the Company performs the promised services. For U.S. federal government contracts, continuous transfer of control to the customer is evidenced by clauses in the contract that allow the customer to unilaterally terminate the contract for convenience, pay for costs incurred plus a reasonable profit and take control of any work-in-process. The Company’s IT and business process outsourcing arrangements typically have a single performance obligation that are a series of distinct goods or services that are substantially the same and are provided over a period of time using the same measure of progress. Revenue derived from IT and business process outsourcing arrangements is generally comprised of a series of distinct services, and thus, is recognized over time based upon the level of services delivered in the distinct periods in which they are provided using an input method based on time increments. IT outsourcing arrangements may include nonrefundable upfront fees billed for activities to familiarize us with the client’s operations, take control over their administration and operation, and adapt them to the Company’s solutions. These activities typically do not qualify as separate performance obligations, and the related revenue is allocated to the relevant performance obligation and satisfied over time as the performance obligation is satisfied. On FFP contracts, revenue recognized over time generally uses a method that measures the extent of progress toward completion of a performance obligation, principally using a cost-input method (referred to as the cost-to-cost method). Under the cost-to-cost method, revenue is recognized based on the proportion of total cost incurred to estimated total costs at completion (“EAC”). The cost-to-cost method best depicts the Company’s performance and transferring control of services promised to the customer. A performance obligation’s EAC includes all direct costs such as materials, labor, subcontract costs, overhead, and a ratable portion of general and administrative costs. In addition, the Company includes in an EAC future losses of a performance obligation estimated to be incurred on onerous contracts, as and when known, and the most likely amount of transaction price (revenue) that the Company expects to receive for unpriced change orders (modifications). On certain other contracts, principally T&amp;M, FP-LOE, and cost-plus-fixed-fee, revenue is recognized using the right-to-invoice practical expedient as we are contractually able to invoice the customer based on the control transferred to the customer. When a performance obligation is not satisfied over time, the Company recognizes revenue when it satisfies the performance obligation at a point in time. To determine the point in time at which a performance obligation is satisfied, the Company considers indicators of the transfer of control in accordance with ASC Topic 606, Revenue from Contracts with Customers (“ASC 606”) , including delivery of services to the customer, acceptance of services by the customer and having present right to payment. Billed Receivables Amounts billed and due from the Company’s customers, primarily the U.S. federal government, are classified as receivables, net of allowance for doubtful accounts on the balance sheets. Contract Balances Contract assets consist of unbilled receivables, which result from services provided under contracts when revenue is recognized over time, revenue recognized exceeds the amounts billed to the customer, and right to payment is not just subject to the passage of time. Amounts are invoiced as work progresses in accordance with agreed-upon contractual terms, either at periodic intervals or upon achievement of contractual milestones. Payment to employees and third parties for services provided to customers is generally immediate, while the related billing is generally within 90 days. The portion of the payments retained by the customer until final contract settlement is not considered a significant financing component because the intent is to protect the customer in the event the Company does not perform on our obligations under the contract. Contract liabilities include advance contract payments and billings in excess of revenue recognized. Under certain contracts, the Company receives advances and milestone payments from its customers that exceed revenue earned to date, resulting in contract liabilities. Advances typically are not considered a significant financing component because it is used to meet working capital demands that can be higher in the early stages of a contract and to protect the Company from the customer failing to adequately complete some or all of its obligations under the contract. Costs to Obtain a Contract Certain sales commissions earned by the Company’s sales force are considered incremental and recoverable costs of obtaining a contract with a customer. For sales commissions earned on contracts with a period of benefit of less than one year, the Company applies the practical expedient to recognize the costs as incurred. For sales commissions earned on contracts with a period of benefit beyond one year, such costs are deferred and amortized on a straight-line basis over the term of the contract, not to exceed five years. The closing balance of the associated asset and expense was not material as of and during the fiscal year ended March 31, 2019 . Costs to Fulfill a Contract Costs incurred to fulfill a contract include costs that are directly related to a contract or an anticipated contract that generate or enhance resources to be used in satisfying performance obligations and are expected to be recovered. These costs are recognized as an asset in accordance with ASC Topic 340, Other Assets and Deferred Costs , and are recognized on a systematic basis that is consistent with the transfer to the customer of the services to which the asset relates. The closing balance of the associated asset and expense was not material as of and during the fiscal year ended March 31, 2019 . Stock-based Compensation Expense The Company provides different forms of stock-based compensation to its employees and non-employee directors. This includes time-based restricted stock units (“RSUs”), performance-based restricted stock units (“PSUs”), and stock options. The Company accounts for stock-based compensation in accordance with ASC Topic 718 Compensation—Stock Compensation , which requires the use of a valuation model to calculate the fair value of certain stock-based awards. The fair value of the RSUs and the PSUs awards is determined on the grant date, based on the Company’s closing stock price. Stock-based awards generally vest one to three years from the date of grant and are subject to forfeiture if employment terminates prior to the lapse of the restrictions. We expense the fair value of stock-based awards on a straight-line basis over the service period during which the restrictions lapse. The Company accounts for forfeitures as they occur. Prior to the Spin-Off and Mergers, certain employees participated in Parent’s stock-based compensation plans. The Parent utilized the Black-Scholes-Merton option pricing model to estimate the fair value of stock options subject to service-based vesting conditions. Parent estimated the fair value of stock options subject to performance-contingent vesting conditions using a combination of a Monte Carlo simulation model and a lattice model as these awards contain market conditions. Stock-based compensation expense was recognized only for those awards expected to meet the service and performance vesting conditions on a straight-line basis over the service period of the award. 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the deferred tax assets in the future equal to their net recorded amount, the Company would record a valuation allowance to reduce the deferred tax assets to the amount that is more likely than not to be realized. The Company records accruals for uncertain tax positions in accordance with ASC Topic 740, Income Taxes , on the basis of a two-step process in which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makes adjustments to these accruals when facts and circumstances change, such as the closing of a tax audit. The provision for income taxes includes the effects of adjustments for uncertain tax positions, as well as any related interest and penalties. Interest and penalties related to unrecognized tax benefits are recognized and included in the provision for income taxes on the accompanying statements of operations. Accrued interest and penalties are included in the related tax liability on the balance sheets. Prior to the Spin-Off and Mergers on May 31, 2018, the Company's operations were included in the tax returns filed by the respective Parent entities of which USPS’s businesses were a part. Income tax expense and other income tax related information for those periods contained in these financial statements are presented on a separate return basis as if USPS filed its own tax returns. The separate return method applies the accounting guidance for income taxes to the standalone financial statements as if USPS were a separate taxpayer and a standalone enterprise for the periods presented. Current income tax liabilities are assumed to be settled with Parent on the last day of the reporting periods and were relieved through the Parent company investment account and the transfers from (to) Parent, net in the statements of cash flows. Cash and Cash Equivalents The Company considers investments with an original maturity of three months or less to be cash equivalents. Restricted Cash The Company accounts for amounts collected associated with its MARPA Facility and unremitted to the Financial Institutions as restricted cash within our other current assets caption on the balance sheet. See Note 5 – “ Receivables ” for additional information and definitions of MARPA Facility and Financial Institutions. Fair Value The Company accounts for recurring and non‑recurring fair value measurements in accordance with ASC Topic 820, Fair Value Measurement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If a change in Level 3 inputs occurs, the resulting amount might result in a significantly higher or lower fair value measurement.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Concentrations of Risk Financial instruments that potentially subject the Company to significant concentrations of credit risk consist principally of receivables from trade customers and financing receivables. The Company participates in cash management, funding arrangements and risk management programs, which were managed by the Parent prior to consummation of the Spin-Off. Perspecta performs ongoing credit evaluations of the financial condition of its customers. The Company’s receivables are primarily with the U.S. federal government, and thus the Company does not have material credit risk exposure for amounts billed. Property and Equipment Property and equipment, which includes assets under capital lease, are stated at cost less accumulated depreciation. Depreciation is computed using the straight-line method over the estimated useful life of the asset or the remaining lease term, whichever is shorter. The estimated useful lives of the Company’s property and equipment are as follows: Property and Equipment Estimated Useful Lives Buildings Up to 40 years Computers and related equipment 4 to 5 years Furniture and other equipment 2 to 15 years Land Not a depreciable asset Leasehold improvements Shorter of lease term or useful life Acquisition Accounting and Goodwill When the Company acquires a controlling financial interest through a business combination, it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combined financial statements from the acquisition date.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si>
  <si>
    <t>Acquisitions</t>
  </si>
  <si>
    <t>Business Combinations [Abstract]</t>
  </si>
  <si>
    <t>Acquisitions Spin-Off and Mergers On May 31, 2018, i mmediately following the consummation of the Spin-Off, the Company completed the Mergers. As defined in the Merger Agreement, Perspecta issued shares of Perspecta common stock to Veritas Capital and its affiliates, including 18,877,244 shares to The SI Organization Holdings LLC (the “Vencore HC Stockholder”) and 4,396,097 shares to KGS Holding LLC (the “KeyPoint Stockholder,” and, together with the Vencore HC Stockholder, the “Vencore Stockholders”), representing in the aggregate approximately 14% of the outstanding shares of Perspecta common stock immediately following the Mergers. As a result of these transactions, Vencore HC and KGS HC became wholly-owned subsidiaries of Perspecta. The Spin-Off and Mergers were structured as a “Reverse Morris Trust” transaction, in which Perspecta was deemed the accounting acquirer of Vencore HC and KGS HC and their respective subsidiaries. Purchase consideration transferred in a business combination is typically measured by reference to the fair value of equity issued or other assets transferred by the accounting acquirer. Accordingly, the fair value of the purchase consideration transferred was measured based on the fair value of approximately 14% of shares of the combined business, $400 million cash transferred by Perspecta to the Vencore Stockholders, and approximately $1.0 billion paid to extinguish certain existing Vencore indebtedness. Under the acquisition method of accounting, total consideration exchanged was: (in millions) Amount Preliminary fair value of equity purchase consideration received by Vencore Stockholders (1) $ 578 Preliminary fair value of cash purchase consideration received by Vencore Stockholders 400 Preliminary fair value of cash consideration paid by USPS to extinguish certain existing Vencore indebtedness 994 Consideration transferred $ 1,972 (1) Represents the fair value of consideration received by the Vencore HC Stockholder and the KeyPoint Stockholder for approximately 14% ownership in the combined company. The fair value of the purchase consideration transferred was based on 18,877,244 shares of Perspecta common stock distributed to Vencore HC Stockholder and 4,396,097 shares of Perspecta common stock distributed to the KeyPoint Stockholder as of the close of business on the record date for the Mergers, at the closing price of $24.86 per share on May 31, 2018. The information presented below represents the allocation of Vencore’s purchase price to the assets acquired and liabilities assumed, including acquiree-related transaction costs of $38 million , as of the acquisition date, May 31, 2018. As of March 31, 2019, the Company has finalized the accounting for the Mergers. The major classes of assets and liabilities to which the purchase price was allocated were as follows: (in millions) Fair Value Current assets $ 333 Property and equipment 35 Intangible assets 753 Other assets 40 Accounts payable, accrued payroll, accrued expenses, and other current liabilities (194 ) Deferred revenue (12 ) Deferred tax liabilities (10 ) Other liabilities (119 ) Net identifiable assets acquired 826 Goodwill 1,146 Consideration transferred $ 1,972 Goodwill represents the excess of the purchase price over the fair value of identifiable assets acquired and liabilities assumed at the closing date of the Mergers. The goodwill recognized in the Mergers is attributable to the intellectual capital, the acquired assembled work force and expected cost synergies, none of which qualify for recognition as a separate intangible asset. The goodwill related to the Mergers is not expected to be fully deductible for tax purposes. The goodwill discussed above includes approximately $195 million of tax deductible goodwill. Goodwill arising from the Mergers has been allocated to Perspecta’s reporting units based on the relative fair value of assets acquired. The Company made certain valuation adjustments to provisional amounts previously recognized. These adjustments resulted in a net $93 million decrease of the goodwill, primarily due to fair value adjustments resulting in an increase in net identifiable assets acquired. As a result, the Company updated the preliminary allocation to Perspecta’s reportable segments as follows: $ 1.1 billion allocated to Defense and Intelligence and $77 million allocated to Civilian and Health Care. Intangible assets acquired were as follows: (in millions, except years) Weighted-average Amortization Period (in years) Fair Value Program assets 13 $ 625 Developed technology 6 105 Backlog 1 22 Favorable leases 4 1 Total intangible assets 12 $ 753 Unaudited Pro Forma Financial Information The following unaudited pro forma financial information presents results as if the Spin-Off and the Mergers and the related financing had occurred on April 1, 2017. The historical consolidated financial information of Perspecta has been adjusted in the pro forma information to give effect to the events that are (1) directly attributable to the transactions, (2) factually supportable and (3) expected to have a continuing impact on the combined results. The effects of the Spin-Off are primarily attributable to interest expense associated with the incurrence of debt in connection with the Spin-Off. The effects of the Mergers primarily relate to amortization of acquired intangible assets. The consolidated financial information of Perspecta includes merger and integration-related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April 1, 2017, nor is it necessarily an indication of future operating results. Fiscal Year Ended March 31, 2019 Historical Perspecta (1) Period from April 1, 2018 to May 31, 2018 Historical Vencore HC and KGS HC Fiscal Year Ended March 31, 2019 (in millions, except per share amounts) Effects of the Spin-Off Effects of the Mergers Pro Forma Combined for the Spin-Off and Mergers Revenue $ 4,030 $ 244 $ — $ — $ 4,274 Net income (loss) $ 72 $ (57 ) $ (7 ) $ 20 $ 28 Earnings per common share (2) : Basic $ 0.44 $ 0.17 Diluted $ 0.44 $ 0.17 (1) Revenue and pre-tax income includes $1.3 billion and $185 million , respectively, associated with Vencore HC and KGS HC for the period of June 1, 2018 through March 31, 2019 . The pre-tax income excludes amortization of acquired intangible assets, acquisition financing and the allocation of certain corporate overhead costs. (2) Historical and pro forma combined earnings per common share information is computed based on 164.56 million basic weighted average shares and 164.82 million diluted shares. See Note 4 – “ Earnings Per Share .” Fiscal Year Ended March 31, 2018 (in millions, except per share amounts) Historical Perspecta Historical Vencore HC and KGS HC Effects of the Spin-Off Effects of the Mergers Pro Forma Combined for the Spin-Off and Mergers Revenue $ 2,819 $ 1,384 $ — $ — $ 4,203 Net income (loss) $ 208 $ 33 $ (1 ) $ (112 ) $ 128 Earnings per common share (3) : Basic $ 1.46 $ 0.77 Diluted $ 1.46 $ 0.77 (3) Historical earnings per common share information for the year ended March 31, 2018 is computed using the 142.43 million shares of Perspecta common stock resulting from the Distribution. See Note 4 – “ Earnings Per Share .” Pro forma combined earnings per common share includes the shares issued by Perspecta in connection with the Mergers on May 31, 2018. As a result, both basic and diluted; pro forma combined earnings per common share information is computed based on 165.70 million shares of Perspecta common stock as Perspecta did not operate as a stand-alone entity during the period, and therefore, no Perspecta common stock, stock options or other equity awards were outstanding and no dividends were declared or paid by Perspecta. HPES Merger On April 1, 2017, Computer Sciences Corporation (“CSC”) , HPE, Everett SpinCo, Inc. (“Everett”), and New Everett Merger Sub Inc., a wholly-owned subsidiary of Everett (“Merger Sub”), completed the strategic combination of CSC with the HPE Enterprise Services business (“HPES”) to form DXC (the “HPES Merger”). At the time of the HPES Merger, Everett was renamed DXC, and as a result of the HPES Merger, CSC became a direct wholly owned subsidiary of DXC. The transaction was determined to be a reverse merger and CSC was determined to be the accounting acquirer of DXC. Therefore, for accounting purposes DXC, and in turn USPS, was subject to purchase price allocation adjustments as of April 1, 2017. The information presented in this note represents allocation of USPS’s purchase price to the assets acquired and liabilities assumed as of the acquisition date, April 1, 2017. The total fair value of consideration transferred for USPS was approximately $2.9 billion . The purchase price was determined based on the enterprise value of USPS estimated as part of the purchase price allocation related to the HPES Merger compared to the total value of all shares issued by DXC. The allocation of purchase price was completed as of March 31, 2018. The major classes of assets and liabilities to which the purchase price was allocated were as follows: (in millions) Fair Value Cash and cash equivalents $ — Accounts receivable 403 Prepaid expenses 86 Other current assets 22 Total current assets 511 Property and equipment 183 Intangible assets 976 Other assets 28 Total assets acquired 1,698 Current capital lease obligations, accounts payable, accrued payroll, accrued expenses, and other current liabilities 418 Deferred revenue 71 Non-current capital lease liability 162 Non-current deferred tax liabilities 204 Other liabilities 15 Total liabilities assumed 870 Net identifiable assets acquired 828 Goodwill 2,022 Total estimated consideration transferred $ 2,850 Goodwill represents the excess of the purchase price over the fair value of identifiable assets acquired and liabilities assumed. The goodwill is not deductible for tax purposes. As of the period ended March 31, 2018, the Company made a number of refinements to the April 1, 2017 preliminary purchase price allocation as reported September 30, 2017 . These refinements were primarily driven by the Company recording valuation adjustments to certain preliminary estimates of fair values which resulted in an increase in net assets of $5 million . Total assets increased by $10 million , primarily driven by a $70 million increase in intangible assets, and a $9 million increase in current assets, which was partially offset by a $68 million decrease in property and equipment. Liabilities increased by $5 million primarily driven by increases in current capital lease liability, accrued payroll, accrued expenses, and other current liabilities, as well as non-current capital lease liabilities. Unaudited Pro Forma Results of Operations The following table provides unaudited supplemental pro forma results of operations for fiscal year 2016: (in millions) Predecessor Fiscal Year Ended October 31, 2016 Revenue $ 2,732 Net income $ 103 These results have been derived from our historical financial statements and have been prepared to give effect to the HPES Merger, assuming that the HPES Merger occurred on November 1, 2015. The unaudited pro forma information presented is for informational purposes only and is not necessarily indicative of the operating results that would have occurred had the Merger been consummated at November 1, 2015, nor is it necessarily indicative of future operating results.</t>
  </si>
  <si>
    <t>Revenue from Contract with Customer [Abstract]</t>
  </si>
  <si>
    <t>Revenue Disaggregated Revenue We disaggregate our revenue from contracts with customers by contract-type, whether the Company performs on the contract as the prime contractor or subcontractor, and customer-type for each of our segments, as we believe it best depicts how the nature, amount, timing and uncertainty of our revenue and cash flows are affected by economic factors. Revenue by contract type was as follows: Fiscal Year Ended March 31, 2019 (in millions) Defense and Intelligence Civilian and Health Care Total Cost-reimbursable $ 830 $ 90 $ 920 Fixed-price 1,365 916 2,281 Time-and-materials 392 437 829 Total $ 2,587 $ 1,443 $ 4,030 Revenue by prime or subcontractor was as follows: Fiscal Year Ended March 31, 2019 (in millions) Defense and Intelligence Civilian and Total Prime contractor $ 2,431 $ 1,343 $ 3,774 Subcontractor 156 100 256 Total $ 2,587 $ 1,443 $ 4,030 Revenue by customer type was as follows: Fiscal Year Ended March 31, 2019 (in millions) Defense and Intelligence Civilian and Total U.S. federal government, including independent agencies $ 2,574 $ 1,185 $ 3,759 Non-federal (state, local and other) 13 258 271 Total $ 2,587 $ 1,443 $ 4,030 Performance Obligations As of March 31, 2019 , approximately $3.6 billion of revenue is expected to be recognized from remaining unsatisfied performance obligations on executed contracts. The Company expects to recognize approximately 67% of these remaining performance obligations as revenue within one year and approximately 79% within two years , with the remainder recognized thereafter. Contract Balances Contract assets and contract liabilities consisted of the following: (in millions) Balance Sheets Line Item March 31, 2019 April 1, 2018 Contract assets: Unbilled receivables Receivables, net $ 301 $ 193 Contract liabilities: Current portion of deferred revenue and advance contract payments Deferred revenue and advance contract payments $ 33 $ 27 Non-current portion of deferred revenue and advance contract payments Other long-term liabilities 12 7 Contract assets increased $108 million during the fiscal year ended March 31, 2019 , primarily due to the Mergers. Contract assets are net of $31 million of advance contract payments as of March 31, 2019 . There were no significant impairment losses related to the Company’s contract assets during the fiscal year ended March 31, 2019 . Contract liabilities increased $11 million during the fiscal year ended March 31, 2019 , primarily due to the Mergers. During the fiscal year ended March 31, 2019 , the Company recognized $25 million of the deferred revenue and advance contract payments at April 1, 2018 as revenue.</t>
  </si>
  <si>
    <t>Earnings Per Share</t>
  </si>
  <si>
    <t>Earnings Per Share [Abstract]</t>
  </si>
  <si>
    <t>Earnings Per Share Basic earnings per common share (“EPS”) for the fiscal year ended March 31, 2019 , is computed using the weighted average number of shares of common stock outstanding between the date of the Distribution and the end of the period. Diluted EPS reflects the incremental shares issuable upon the assumed exercise of stock options and vesting of other equity awards. EPS for the fiscal year ended March 31, 2018 , the five months ended March 31, 2017 and the fiscal year ended October 31, 2016 , are computed using the shares of Perspecta common stock resulting from the Distribution, as we did not operate as a stand-alone entity and therefore, no common stock, stock options or other equity awards were outstanding. The following table reflects the calculation of basic and diluted EPS: Successor Predecessor Fiscal Years Ended Five Months Ended March 31, 2017 Fiscal Year Ended October 31, 2016 (in millions, except per share amounts) March 31, 2019 March 31, 2018 Net income $ 72 $ 208 $ 36 $ 80 Common share information (1) : Weighted average common shares outstanding for basic EPS 164.56 142.43 142.43 142.43 Dilutive effect of stock options and equity awards 0.26 — — — Weighted average common shares outstanding for diluted EPS 164.82 142.43 142.43 142.43 Earnings per common share: Basic $ 0.44 $ 1.46 $ 0.25 $ 0.56 Diluted $ 0.44 $ 1.46 $ 0.25 $ 0.56 (1) Earnings per common share information for the fiscal year ended March 31, 2018 , the five months ended March 31, 2017 , and the fiscal year ended October 31, 2016 is computed using the 142.43 million shares of Perspecta common stock resulting from the Distribution as Perspecta did not operate as a stand-alone entity during the period, and therefore, no Perspecta common stock, stock options or other equity awards were outstanding and no dividends were declared or paid by Perspecta. Certain RSUs were excluded from the computation of diluted EPS because inclusion of these amounts would have had an anti-dilutive effect. The number of RSUs excluded were as follows: (in millions) March 31, 2019 RSUs 0.54</t>
  </si>
  <si>
    <t>Receivables</t>
  </si>
  <si>
    <t>Receivables [Abstract]</t>
  </si>
  <si>
    <t>Receivables Receivables, net consisted of the following: (in millions) March 31, 2019 March 31, 2018 Billed trade receivables $ 183 $ 135 Unbilled receivables 301 219 Receivables, gross 484 354 Allowance for doubtful accounts — — Receivables, net $ 484 $ 354 (in millions) March 31, 2019 March 31, 2018 U.S. federal government, including independent agencies $ 430 $ 297 Non-federal (state, local and other) 54 57 Receivables, net $ 484 $ 354 Receivables Sales Facility On July 14, 2017, Enterprise Services LLC, a wholly-owned subsidiary of the Company, which has since been renamed Perspecta Enterprise Solutions LLC (“PES LLC”), entered into a Master Accounts Receivable Purchase Agreement (the “Purchase Agreement”) with certain financial institutions (the “Financial Institutions”). The Purchase Agreement established a U.S. federal government obligor receivables purchase facility (the “MARPA Facility”), which is an off-balance sheet facility. Concurrently, Parent entered into a guaranty made in favor of the Financial Institutions, that guarantees the obligations of the sellers and servicers of receivables under the Purchase Agreement. The guaranty does not cover any credit losses under the receivables. In connection with the Spin-Off of USPS, Parent entered into certain amendments to the guaranty whereby Parent can request to terminate its guaranty at the time of the separation of USPS from DXC. On May 31, 2018, the Parent’s guaranty was terminated and Perspecta entered into a new guaranty of PES LLC’s obligations under the Purchase Agreement. In accordance with the terms of the Purchase Agreement, on January 23, 2018, the Purchase Agreement was amended to increase the aggregate facility limit from $200 million to $300 million (the first amendment), and on May 31, 2018, the Purchase Agreement was amended to increase the aggregate facility limit to $450 million (the second amendment). Effective October 31, 2018, the Company completed the third amendment to the MARPA Facility to reduce the aggregate facility limit to $300 million and extend the term of the MARPA Facility through October 31, 2019. Under the MARPA Facility, the Company sells eligible U.S. federal government obligor receivables, including both billed and certain unbilled receivables. The MARPA Facility has a one -year term, but the Purchase Agreement provides for optional extensions, if agreed to by the Financial Institutions, in each case for an additional six month duration. The Company accounts for these receivable transfers as sales and removes the sold receivables from its balance sheets. The fair value of the sold receivables approximated their book value due to their short-term nature. The Company estimated that its servicing fee was at fair value and therefore, no servicing asset or liability related to these services was recognized as of March 31, 2019 . Sold receivables are presented as a change in receivables within operating activities on the statements of cash flows. During the fiscal year ended March 31, 2019 , the Company sold $2,711 million of billed and unbilled receivables, as compared to $2,091 million during the fiscal year ended March 31, 2018 . Collections on sold receivables were $2,752 million and $1,970 million during the fiscal years ended March 31, 2019 and 2018 , respectively. As of March 31, 2019 , there was $11 million of cash collected by the Company, but not remitted to the Financial Institutions, which represents restricted cash recorded by the Company within the other current assets caption of the balance sheet as of March 31, 2019 . As of March 31, 2018 , there was $68 million of cash collected by the Company, but not remitted to the Financial Institutions, which represents restricted cash recorded at the Parent level. Prior to the Spin-Off, the net effect of these transactions with the Parent is reflected in Parent company investment.</t>
  </si>
  <si>
    <t>Restructuring</t>
  </si>
  <si>
    <t>Restructuring Costs [Abstract]</t>
  </si>
  <si>
    <t>Restructuring Restructuring charges of $10 million , $14 million , zero , and $20 million have been recorded by the Company during the fiscal years ended March 31, 2019 and 2018 , the five months ended March 31, 2017 , and the fiscal year ended October 31, 2016 , respectively, based on restructuring activities impacting certain employees and infrastructure. Restructuring liabilities are included in accrued expenses as well as other long-term liabilities on the balance sheets as of March 31, 2019 and 2018 . Restructuring activities related to certain employees and infrastructure, summarized by plan year, were as follows: (in millions) Accrued Restructuring as of March 31, 2018 Costs Expensed Cash Paid Accrued Restructuring as of March 31, 2019 Fiscal 2019 Plan: Workforce reductions $ — $ 1 $ (1 ) $ — Facilities costs — 2 (2 ) — Total $ — $ 3 $ (3 ) $ — Fiscal 2018 Plan: Workforce reductions $ 1 $ — $ (1 ) $ — Facilities costs 6 — (2 ) 4 Total $ 7 $ — $ (3 ) $ 4 (in millions) Accrued Restructuring as of March 31, 2017 Costs Expensed, Cash Paid Accrued Restructuring as of March 31, 2018 Fiscal 2018 Plan: Workforce reductions $ — $ 6 $ (5 ) $ 1 Facilities costs — 8 (2 ) 6 Total $ — $ 14 $ (7 ) $ 7 Acquired Restructuring Plan As a result of the Mergers, the Company acquired deferred costs of $7 million associated with restructuring initiatives from prior years that were reimbursable as agreed upon by the Defense Contract Management Agency. During the fiscal year ended March 31, 2019, these remaining costs were recognized as restructuring expense. Fiscal 2019 Restructuring Plan In connection with the Spin-Off and Mergers, management approved a restructuring plan (the “2019 Plan”) in November 2018 to better align Perspecta to its mission and business objectives. The restructuring initiatives include a reduction in workforce as well as consolidation of infrastructure to achieve operating efficiencies, optimize utilization of facilities, and strengthen the Company’s competitiveness. The 2019 Plan also focuses on transitioning the Company’s legacy delivery model from a centralized, services-focused model to a decentralized, customer-focused model that will facilitate a more effective decision-making process tailored to our customer needs. Fiscal 2018 Restructuring Plan The Company recorded charges associated with Parent-approved restructuring plans to simplify business processes and accelerate innovation. Restructuring charges can include infrastructure charges to vacate facilities and consolidate operations and contract cancellation costs. We recorded restructuring charges based on estimated employee terminations and site closure and consolidation plans. We accrued for severance and other employee separation costs under these actions when it is probable that benefits will be paid and the amount is reasonably estimable. The rates used in determining severance accruals were based on existing plans, historical experiences and negotiated settlements. On June 30, 2017, Parent approved a post-HPES Merger restructuring plan (the “2018 Plan”). The restructuring initiatives are intended to reduce Parent’s cost structure and related operating costs, improve its competitiveness, and facilitate the achievement of acceptable and sustainable profitability. The 2018 Plan focuses mainly on optimizing specific aspects of workforce and re-balancing the pyramid structure. Additionally, this plan includes facility restructuring.</t>
  </si>
  <si>
    <t>Fair Value</t>
  </si>
  <si>
    <t>Fair Value Disclosures [Abstract]</t>
  </si>
  <si>
    <t>Fair Value The Company estimates the fair value of its long-term debt primarily using an expected present value technique, which is based on observable market inputs, using interest rates currently available to the Company for instruments with similar terms and remaining maturities. The estimated fair value of the Company’s long-term debt, excluding capital leases and unamortized debt issuance costs, was $2.3 billion as of March 31, 2019 , as compared with the gross carrying value of $2.4 billion . If measured at fair value, long-term debt, excluding capital lease obligations, would be classified in Level 2 of the fair value hierarchy. Non-financial assets such as goodwill, tangible assets, intangible assets and other contract related long-lived assets are reduced to fair value in the period an impairment charge is recognized. The fair value measurements, in such instances, would be classified in Level 3. There were no significant impairments recorded during the fiscal years ended March 31, 2019 and 2018 .</t>
  </si>
  <si>
    <t>Derivative Instruments</t>
  </si>
  <si>
    <t>Derivative Instruments and Hedging Activities Disclosure [Abstract]</t>
  </si>
  <si>
    <t>Derivative Instruments In the normal course of business, the Company is exposed to interest rate fluctuations. As part of its risk management strategy, the Company uses derivative instruments, primarily interest rate swaps, to hedge certain interest rate exposures. The Company’s objective is to add stability to interest expense and to manage its exposure to movements in market interest rates. The Company does not use derivative instruments for trading or any speculative purpose. Derivatives Designated for Hedge Accounting The Company uses interest rate swap agreements designated as cash flow hedges to mitigate its exposure to interest rate risk associated with the variability of cash outflows for interest payments on certain floating interest rate debt, which effectively converted the debt into fixed interest rate debt. The Company entered into $1.4 billion of notional interest rate swap agreements concurrently with its Credit Facilities (as defined under Note 12 – “ Debt ”), on May 31, 2018, and $200 million of notional interest rate swap agreements in October 2018. As of March 31, 2019 , the Company had interest rate swap agreements with a total notional amount of $1.6 billion . The Company initially accounted for all changes in fair value of its interest rate swaps on the statements of operations until designation as a cash flow hedge of interest rate risk on June 22, 2018. As a result, the Company recorded a gain of $5 million in the first quarter, included in interest expense, net on the statement of operations for the fiscal year ended March 31, 2019 . Following the June 22, 2018 cash flow hedge designation, all changes in the hedging instruments’ fair value are recorded in accumulated other comprehensive loss (“AOCL”) and subsequently reclassified into earnings in the period during which the hedged transactions are recognized in earnings. The effective portion of changes in the fair value of derivatives designated that qualify as cash flow hedges is recorded in AOCL, net of taxe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For the year ended March 31, 2019 , the Company performed both retrospective and prospective hedge effectiveness analyses for the interest rate swaps designated as cash flow hedges. The Company applied the long-haul method outlined in ASC Topic 815, Derivatives and Hedging , to assess retrospective and prospective effectiveness of the interest rate swaps. A quantitative effectiveness analysis assessment of the hedging relationship was performed using regression analysis. As of March 31, 2019 , the Company has determined that the hedging relationship was highly effective. The pre-tax impact of loss on derivatives designated for hedge accounting recognized in other comprehensive income (loss) was $31 million ( $23 million , net of tax) during the fiscal year ended March 31, 2019 . As of March 31, 2019 , we expect amounts of approximately $6 million pertaining to cash flow hedges to be reclassified from accumulated other comprehensive income into earnings over the next 12 months. Fair Value of Derivative Instruments All derivatives are recorded at fair value. The Company’s accounting treatment for these derivative instruments is based on its hedge designation. As of March 31, 2019 , the gross fair value of our derivative liabilities in interest rate swaps designated for hedge accounting is $26 million , of which $4 million is presented in other current liabilities and $22 million is presented in other liabilities on the balance sheet. The fair value of interest rate swaps is estimated based on valuation models that use interest rate yield curves as Level 2 inputs. Other risks The Company is exposed to the risk of losses in the event of non-performance by counter parties to its derivative contracts. To mitigate counter party credit risk, the Company regularly reviews its credit exposure and the creditworthiness of counter parties. The Company also enters into enforceable master netting arrangements with some of its counter parties. However, for financial reporting purposes, it is Company policy not to offset derivative assets and liabilities despite the existence of enforceable master netting arrangements with some of its counter parties.</t>
  </si>
  <si>
    <t>Goodwill and Intangible Assets Disclosure [Abstract]</t>
  </si>
  <si>
    <t>Goodwill The changes in the carrying amount of goodwill, by segment were as follows: (in millions) Defense and Intelligence Civilian and Health Care Total Balance as of March 31, 2017 $ — $ — $ — Additions 977 1,045 2,022 Balance as of March 31, 2018 977 1,045 2,022 Additions 1,074 83 1,157 Balance as of March 31, 2019 $ 2,051 $ 1,128 $ 3,179 The additions to goodwill were due to the Mergers described in Note 2 – “ Acquisitions ,” and allocations from the Parent.</t>
  </si>
  <si>
    <t>Property and Equipment</t>
  </si>
  <si>
    <t>Property, Plant and Equipment [Abstract]</t>
  </si>
  <si>
    <t>Property and Equipment Property and equipment, net consisted of the following: (in millions) March 31, 2019 March 31, 2018 Land, buildings and leasehold improvements $ 58 $ 72 Computers and related equipment 409 283 Furniture and other equipment 49 1 Total property and equipment, gross 516 356 Less: accumulated depreciation (148 ) (66 ) Property and equipment, net $ 368 $ 290 Property and equipment under capital leases included in the table above were as follows: (in millions) March 31, 2019 March 31, 2018 Computers and related equipment under capital lease $ 377 $ 274 Less: accumulated depreciation (130 ) (57 ) Property and equipment under capital lease, net $ 247 $ 217 Depreciation expense was as follows: Successor Predecessor Fiscal Years Ended Five Months Ended March 31, 2017 Fiscal Year Ended October 31, 2016 (in millions) March 31, 2019 March 31, 2018 Depreciation expense for owned property and equipment $ 9 $ 12 $ 6 $ 14 Depreciation expense for property and equipment under capital lease 117 57 62 153 Total depreciation expense $ 126 $ 69 $ 68 $ 167 We reclassified $23 million of land and buildings to assets held for sale during fiscal year 2019, included in other current assets on our balance sheet as of March 31, 2019.</t>
  </si>
  <si>
    <t>Intangible Assets</t>
  </si>
  <si>
    <t>Intangible Assets Intangible assets were as follows: March 31, 2019 (in millions) Gross Carrying Value Accumulated Amortization Net Carrying Value Program assets $ 1,525 $ (194 ) $ 1,331 Software 87 (58 ) 29 Developed technology 105 (22 ) 83 Backlog 22 (18 ) 4 Outsourcing contract costs 25 (7 ) 18 Favorable leases 1 — 1 Total intangible assets $ 1,765 $ (299 ) $ 1,466 March 31, 2018 (in millions) Gross Carrying Value Accumulated Amortization Net Carrying Value Program assets $ 900 $ (69 ) $ 831 Software 75 (28 ) 47 Outsourcing contract costs 20 (1 ) 19 Total intangible assets $ 995 $ (98 ) $ 897 Amortization expense for the fiscal years ended March 31, 2019 and 2018 , the five months ended March 31, 2017 , and the fiscal year ended October 31, 2016 was $ 204 million , $98 million , $5 million and $ 58 million , respectively. The increase in net and gross carrying value during the fiscal year ended March 31, 2019 was primarily due to the Mergers (see Note 2 – “ Acquisitions ”). Estimated future amortization related to intangible assets as of March 31, 2019 was as follows: Fiscal Year (in millions) 2020 $ 199 2021 181 2022 157 2023 145 2024 134 Thereafter 650 Total future amortization $ 1,466</t>
  </si>
  <si>
    <t>Debt</t>
  </si>
  <si>
    <t>Debt Disclosure [Abstract]</t>
  </si>
  <si>
    <t>Debt The Company’s outstanding debt as of March 31, 2019 consisted of the following : Interest Rates Maturities (in millions) Revolving Credit Facility LIBOR + 1.50% May 2023 $ — Term Loan A Facilities (Tranche 1) LIBOR + 1.375% May 2021 246 Term Loan A Facilities (Tranche 2) LIBOR + 1.50% May 2023 1,588 Term Loan B Facility LIBOR + 2.25% May 2025 497 Subtotal senior secured credit facilities 2,331 Senior unsecured EDS Notes 7.45% October 2029 66 Total debt 2,397 Less: current maturities of long-term debt, net (1) (80 ) Less: unamortized debt issuance costs and premiums (2) (20 ) Total long-term debt, net of current maturities $ 2,297 (1) Current maturities of long-term debt are presented net of $8 million of debt issuance costs associated with the Term Loan A Facilities and Term Loan B Facility. (2) Includes $12 million of unamortized premiums on the assumed Electronic Data Systems Corporation (“EDS”) Notes resulting from the application of fair value accounting associated with the merger of HPES of HPE and CSC to form DXC. Term Loan Facilities and Revolving Credit Facility Following the Spin-Off, Perspecta obtained financing under secured credit facilities, consisting of (1) new senior secured term loan credit facilities in an aggregate principal amount of $2.0 billion (the “Term Loan A Facilities”) and $500 million (the “Term Loan B Facility”), net of $34 million of debt issuance costs and (2) a senior secured revolving credit facility in an aggregate principal amount of $600 million (the “Revolving Credit Facility,” and, together with the Term Loan A Facilities and Term Loan B Facility, the “Credit Facilities”), with $50 million initially drawn, net of $9 million of debt issuance costs. The Credit Facilities were in place and drawn upon at the closing of the Mergers on May 31, 2018. These Credit Facilities funded a $984 million cash distribution to DXC stockholders as a result of the Spin-Off, as well as $400 million for the cash consideration paid to Veritas Capital and approximately $1.0 billion repayment of existing Vencore debt. As of March 31, 2019 , $600 million of available credit remained undrawn under the Revolving Credit Facility as the initial $50 million borrowing was repaid in June 2018. The Credit Facilities contain negative covenants customary for financings of this type, including covenants that place limitations on the incurrence of additional indebtedness; the creation of liens; the payment of dividends or other restricted payments such as share repurchases; sales of assets; fundamental changes, including mergers and acquisitions; loans and investments; negative pledges; transactions with affiliates; restrictions affecting subsidiaries; modification to charter documents in a manner materially adverse to the lenders; changes in fiscal year and limitations on conduct of business. The Credit Facilities also contain affirmative covenants and representations and warranties customary for financings of this type. Perspecta was in compliance with all applicable covenants as of March 31, 2019 . In addition, the Revolving Credit Facility and Term Loan A Facilities contain financial maintenance covenants requiring, as of the end of any fiscal quarter ending on or after September 30, 2018, (a) a ratio of consolidated total net debt to consolidated EBITDA not in excess of 4.50 :1.00, stepping down to 3.75 :1.00 at the end of the quarter ending December 31, 2019 and thereafter stepping up to 4.00 :1.00 during the twelve-month period following the consummation of a permitted acquisition that involves consideration with a fair market value in excess of $100 million and (b) a ratio of consolidated EBITDA to interest expense of not less than 3.00 :1.00. The Company was in compliance with these covenants at March 31, 2019 . In addition, on May 31, 2018, Perspecta and each of the other grantors party thereto (the “Grantors”) entered into a Collateral Agreement (the “Collateral Agreement”) with MUFG Bank, Ltd. (“MUFG”), in its capacity as administrative agent, and MUFG Union Bank, N.A., in its capacity as collateral agent. Pursuant to the terms of the Collateral Agreement, each of the Grantors granted a perfected first priority security interest in substantially all of its assets to secure its obligations under the Credit Agreement and related documents to which it is a party, subject to certain customary exceptions. On December 12, 2018, Perspecta entered into the First Amendment to its Credit Agreement dated May 31, 2018. The amendment includes a 25 basis point reduction in the interest rate applicable to the company’s Term Loan A Facilities and drawn Revolving Credit Facility, and a 5 basis point reduction in the interest rate applicable to the company’s unused commitment fee with respect to the Revolving Credit Facility. The interest rate applicable for the company’s Term Loan B Facility remains unchanged. Further information can be found in the company’s current report on Form 8-K filed with the SEC on December 18, 2018. Interest on the Company’s term loans is payable monthly or quarterly in arrears. The Company fully and unconditionally guaranteed term loans issued by its 100% owned subsidiaries. Interest on the Company’s senior notes is payable semi-annually in arrears. Generally, the Company’s notes are redeemable at the Company’s discretion at the then-applicable redemption prices plus accrued interest. Expected maturities of long-term debt as of March 31, 2019 are as follows: Fiscal Year (in millions) 2020 $ 88 2021 88 2022 334 2023 88 2024 1,263 Thereafter 536 Total $ 2,397</t>
  </si>
  <si>
    <t>Capital Leases</t>
  </si>
  <si>
    <t>Leases [Abstract]</t>
  </si>
  <si>
    <t>Capital Leases Capital leases primarily consist of contractual arrangements with HPE Financial Services. Capital lease obligations included on the balance sheets were $305 million and $304 million as of March 31, 2019 and 2018 , respectively. During the year ended March 31, 2019, the Company renegotiated certain capital lease obligations, resulting in an increase of $23 million to capital lease obligations, $19 million to property and equipment and $4 million to intangible assets. Net interest expense on capital lease obligations was $20 million , $12 million , $10 million and $31 million for the fiscal years ended March 31, 2019 and 2018 , the five months ended March 31, 2017 and the fiscal year ended October 31, 2016 , respectively. As of March 31, 2019 , future minimum lease payments required to be made under capital leases were as follows: Fiscal Year (in millions) 2020 $ 153 2021 98 2022 62 2023 20 2024 3 Total minimum lease payments 336 Less: amount representing interest and executory costs (31 ) Present value of net minimum lease payments 305 Less: current capital lease liability (137 ) Non-current capital lease liability $ 168</t>
  </si>
  <si>
    <t>Pension and Other Benefit Plans</t>
  </si>
  <si>
    <t>Retirement Benefits [Abstract]</t>
  </si>
  <si>
    <t>Pension and Other Benefit Plans The Company offers a defined benefit pension plan, a retiree medical plan, life insurance benefits, deferred compensation plans and defined contribution plans. The Company’s defined benefit pension and retiree medical plans are not admitting new participants; therefore, changes to pension and OPEB liabilities are primarily due to market fluctuations of investments, actuarial assumptions for the measurement of liabilities and changes in interest rates. Defined Benefit Plans As a result of the Mergers, the Company now sponsors defined benefit pension and retiree medical plans for the benefit of eligible employees acquired in the Mergers. At the date of the Mergers, the net projected benefit obligations and assets were $489 million and $419 million , respectively, of which $7 million was recorded in other assets and $77 million in other long-term liabilities. The Company did not contribute to the defined benefit pension and other postretirement benefit plans during the fiscal year ended March 31, 2019 . The following table provides a reconciliation of the Company’s benefit obligation, plan assets and funded status: Fiscal Year Ended March 31, 2019 (in millions) Defined Benefit Pension Plan Retiree Medical Plan Projected benefit obligation at beginning of year $ — $ — Benefit obligation assumed as a result of the Mergers 482 7 Service cost — — Interest cost 16 — Actuarial loss 13 1 Plan participant contributions — 1 Actual benefits paid (20 ) (2 ) Projected benefit obligation at end of year 491 7 Fair value of plan assets at beginning of year — — Assets assumed as a result of the Mergers 405 14 Actual return on plan assets 3 — Plan participant contributions — 1 Benefits paid (20 ) (2 ) Fair value of plan assets at end of year 388 13 (Unfunded) funded status at end of year $ (103 ) $ 6 The following table provides amounts recognized on our balance sheet for the funded status: As of March 31, 2019 (in millions) Defined Benefit Pension Plan Retiree Medical Plan Other assets $ — $ 6 Other long-term liabilities 103 — The components of net periodic benefit cost recognized in other expense, net on our statement of operations consisted of the following: Fiscal Year Ended March 31, 2019 (in millions) Defined Benefit Pension Plan Retiree Medical Plan Service cost $ — $ — Interest cost 16 — Expected return on plan assets (24 ) (1 ) Recognition of net actuarial loss 35 — Net periodic benefit cost $ 27 $ (1 ) The weighted-average rates used to determine the benefit obligation at March 31, 2019 and net periodic benefit cost for the subsequent year were as follows: Defined Benefit Pension Plan Retiree Medical Plan Discount rate 4.1 % 4.0 % Expected long-term rate of return on assets 7.8 % 6.7 % Plan Asset Allocations The Company has the fiduciary responsibility for making investment decisions related to the assets of our postretirement benefit plans. The objectives for the assets of the defined benefit pension and retiree medical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Pursuant to the investment policies established, the following target asset allocations have been established and will be utilized for the qualified defined benefit pension plan assets as of March 31, 2019 : Asset Category Defined Benefit Pension Plan Retiree Medical Plan Cash 2.5 % 5.0 % Equity funds 30.0 % 50.0 % Fixed income 22.5 % 45.0 % Real estate funds 10.0 % — % Other 35.0 % — % Fair Value of Plan Assets The rules related to accounting for postretirement benefit plans under GAAP require certain fair value disclosures related to postretirement benefit plan assets, even though those assets are not included on our balance sheets. The following table presents the fair value of our defined benefit pension plan and retiree medical plan assets at March 31, 2019 by asset category and their level within the fair value hierarchy, which has three levels based on the uncertain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fair value using their net asset value (“NAV”) per share and do not have readily determined values and are thus not subject to leveling in the fair value hierarchy. The NAV is the total value of the fund divided by the number of shares outstanding. March 31, 2019 (in millions) Level 1 Level 2 Level 3 Total Investments measured at fair value: Cash and cash equivalents $ — $ 12 $ — $ 12 Equity funds 18 104 — 122 Fixed income — 35 — 35 Real estate funds — — 53 53 Hedge funds — — 25 25 Total investments measured at fair value $ 18 $ 151 $ 78 247 Investments measured at NAV: Equity funds 20 Fixed income 32 Hedge funds 102 Total investments measured at NAV 154 Total investments $ 401 Changes in fair value measurements of level 3 investments for the defined benefit plans were as follows: (in millions) Real Estate Funds Hedge Funds Total Balance as of April 1, 2018 $ — $ — $ — Assets assumed as a result of the Mergers 49 28 77 Actual return on plan assets held at the reporting date 5 (3 ) 2 Purchases, sales and settlements (1 ) — (1 ) Balance as of March 31, 2019 $ 53 $ 25 $ 78 Valuation Techniques Cash equivalents are mostly comprised of short‑term money‑market instruments and are valued at cost, which approximates fair value. Equity funds are categorized as Level 1 if the securities trade on national or international exchanges and are valued at their last reported closing price. Equity assets in commingled funds reporting a NAV are categorized as Level 2 and valued using published quotes of securities with similar characteristics. Certain commingled equity funds, consisting of equity mutual funds, are valued using the NAV. Fixed income funds are categorized as Level 2 if investments in corporate bonds are primarily investment grade bonds, generally priced using model-based pricing methods that use observable market data as inputs. Broker dealer bids or quotes of securities with similar characteristics may also be used. Certain fixed income commingled funds, consisting of emerging market bonds, are valued using NAV. The real estate and hedge funds categorized as Level 3 are valued using nominal methods based on valuation models that include significant unobservable inputs and cannot be corroborated using verifiable observable market data. Use of these inputs involves significant and subjective judgments to be made by a reporting entity. If a change in Level 3 inputs occur, the resulting amount might result in a significantly higher or lower fair value measurement. Valuations for hedge funds are valued by independent administrators. Certain hedge funds are valued using NAV and are generally based on the valuation of the underlying investments. Investments in hedge funds have no discernible concentration in nature of risk. Expected Future Contributions and Benefit Payments Fiscal Year (in millions) Defined Benefit Pension Plan Retiree Medical Plan Employer contributions: 2020 $ — $ — Benefit payments: 2020 $ 24 $ 1 2021 24 — 2022 24 1 2023 25 — 2024 26 — 2025 - 2029 140 2 Defined Contribution Plans The Company offers various defined contribution plans for employees. W e match most employees’ eligible contributions at rates specified in the plan documents. Our defined contribution expense was $33 million , $15 million , $1 million and $3 million during the fiscal years ended March 31, 2019 and 2018 , the five months ended March 31, 2017 and the fiscal year ended October 31, 2016, respectively. Deferred Compensation Plans Effective May 1, 2018, Perspecta assumed sponsorship of the Enterprise Services LLC Deferred Compensation Plan (the “ES DCP”). The ES DCP is a non-qualified deferred compensation plan maintained for a select group of management or highly compensated employees. The ES DCP covers eligible former USPS employees who participated in the ES DCP prior to the Spin-Off. The ES DCP allows participating employees to defer the receipt of current compensation to a future distribution date or event above the amounts that may be deferred under the tax-qualified 401(k) plan. The ES DCP does not provide for employer contributions, and does not admit new participants. Effective as of the Mergers, Perspecta also assumed sponsorship of Vencore HC’s Deferred Compensation Plan (the “Vencore HC DCP”). The Vencore HC DCP is a non-qualified deferred compensation plan maintained for a select group of management, highly compensated employees and non-employee directors. The Vencore HC DCP covers eligible employees who participated in the Vencore HC DCP prior to the Mergers. It allows participating employees to defer the receipt of current compensation to a future distribution date or event above the amounts that may be deferred under Perspecta’s tax-qualified 401(k) plan. On October 9, 2018, Perspecta’s Board of Directors, upon the recommendation of its Human Resources and Compensation Committee, adopted a framework for a new, Company-sponsored non-qualified deferred compensation plan (the “Plan”), to replace the existing deferred compensation plans described above. The Plan was effective January 1, 2019. The Plan is an unfunded, non-qualified deferred compensation plan maintained for the benefit of a select group of management or highly compensated employees of the Company, including the Company’s principal executive officer, principal financial officer and other “named executive officers.” Non-employee directors of the Company are also eligible to participate and defer their cash fees under the Plan. The Plan is an account-based plan that allows participants to defer voluntarily the payment of current compensation to future years. The Plan permits each participant to defer cash compensation up to any limits set forth in the Plan, which amounts are credited to a bookkeeping account established for the participant under the Plan. The amounts credited to a participant’s account are fully vested. The Plan does not provide for any employer contributions. Amounts credited to a participant’s account are indexed to one or more deemed investment alternatives chosen by the participant from a range of alternatives available under the Plan. Each participant’s account is adjusted to reflect gains and losses based on the performance of the selected investment alternatives. None of the deemed investment options provide for an above-market or preferential rate of return. A participant may receive distributions from the Plan upon separation from service or on in-service dates specified by the participant, in the form of distribution elected by the participant available under the Plan. There will be a six-month delay for commencement of payment upon termination of employment to any “specified employee” as defined under Internal Revenue Code Section 409A. The Human Resources and Compensation Committee (or its authorized delegate) will be the administrator of the Plan. Under the deferred compensation plans described above, certain management and highly compensated employees are eligible to defer up to 80% of their regular salary that exceeds the limitation set forth in the Internal Revenue Code of 1986 (the “Code”) Section 401(a)(17) and all or a portion of their incentive compensation. Non-employee directors are eligible to defer up to 100% of their cash compensation. As of March 31, 2019 , a deferred compensation liability of $13 million was included in other long-term liabilities in the Company’s balance sheet.</t>
  </si>
  <si>
    <t>Income Taxes</t>
  </si>
  <si>
    <t>Income Tax Disclosure [Abstract]</t>
  </si>
  <si>
    <t>Income Taxes Provision for Income Taxes On December 22, 2017, the President of the United States signed into law comprehensive tax legislation commonly referred to as the Tax Cuts and Jobs Act (the “Tax Act”). As a fiscal year taxpayer with an October 31 tax year-end, the Company was not subject to many of the tax law provisions until fiscal year 2019; however, GAAP principles required the Company to revalue its deferred tax assets and liabilities with resulting tax effects accounted for in the reporting period of enactment including retroactive effects during fiscal year 2018. Perspecta’s fiscal year ended March 31, 2019 contains multiple tax years, one of which began prior to the enactment of the Tax Act and ended upon the Spin-Off on May 31, 2018 and, therefore, the Company was required to blend its federal tax rate to take into account a differing applicable federal tax rate for the portion of the fiscal year preceding the Spin-Off and the portion thereafter. The Company’s net income before taxes for the fiscal year ended March 31, 2019 relating to the period prior to the Spin-Off is subject to federal tax on DXC’s tax return at an applicable federal tax rate of 23.3% under Section 15 of the Code. The Company computed a weighted federal tax rate based upon the number of days that the Company’s fiscal year would be taxed at 23.3% and the number of days that the Company’s federal tax rate was reduced to 21% . For fiscal year 2019, the Company has an estimated blended corporate U.S. federal income tax rate of approximately 21.4% . Under SEC staff issued Staff Accounting Bulletin No 118, the Company made reasonable estimates and recorded provisional amounts during the Company’s fiscal year ended March 31, 2018. The Company has not made any adjustments to the provisional amounts recorded. As of December 22, 2018, we have completed the accounting for all the impacts of the Tax Act. Parent is still in the process of calculating return to provision adjustments for USPS for tax years ending prior to the enactment of the Tax Act. The Company will recognize the return to provision adjustments in the period in which they are finalized and provided by Parent. The Tax Matters Agreement entered into with DXC in connection with the Spin-Off (the “TMA”) states each company’s rights and responsibilities with respect to payment of taxes, tax return filings and control of tax examinations. For certain of our tax years ending prior to the Spin-Off, we may have joint and several liability with DXC, HPE and/or HP Inc. to the Internal Revenue Service (“IRS”) for the consolidated U.S. federal income taxes of DXC or predecessor consolidated groups relating to the taxable periods in which we were part of that group. However, the TMA specifies the portion, if any, of this tax liability for which we would bear responsibility, and DXC agrees to indemnify us against any amounts for which we are not responsible. Except for Vencore HC and KGS HC, the Company is generally only responsible for tax assessments, penalties and interest allocable to periods (or portions of periods) beginning after the Spin-Off and Mergers. The TMA also provides special rules for allocating tax liabilities in the event the Spin-Off is determined not to be tax-free. Though valid as between the parties, the TMA is not binding on the IRS. The Company has receivables for income tax refunds from the IRS and various state tax authorities of approximately $90 million at March 31, 2019 , for which it must remit to DXC under the TMA and has a corresponding payable. These amounts are included in other receivables and the related indemnification is included in accrued expenses on our balance sheet. During the third quarter, the Company received a refund of $72 million that included interest in excess of the initial receivable amount. The corresponding TMA indemnification payable was adjusted for the additional interest, which was then immediately paid to DXC during the quarter. The provision (benefit) for taxes were as follows: Successor Predecessor Fiscal Years Ended Five Months Ended Fiscal Year Ended (in millions) March 31, 2019 March 31, 2018 March 31, 2017 October 31, 2016 U.S. federal taxes: Current $ 13 $ 16 $ (15 ) $ 54 Deferred 8 (38 ) 35 (12 ) State taxes: Current 19 3 — 9 Deferred — 10 3 (2 ) Total income tax expense (benefit) $ 40 $ (9 ) $ 23 $ 49 Our effective tax rate was 36% , (5)% , 39% and 38% for fiscal years ended March 31, 2019 and 2018 , the five months ended March 31, 2017 and the fiscal year ended October 31, 2016 , respectively. The Company’s effective tax rate for the fiscal year ended March 31, 2019 generally differs from the U.S. federal statutory rate primarily due to state income taxes, the remeasurement of state deferred income tax items, non-deductible transaction costs, and state valuation allowance. The differences between the U.S. federal statutory income tax rate and our effective tax rate were as follows: Successor Predecessor Fiscal Years Ended Five Months Ended Fiscal Year Ended March 31, 2019 March 31, 2018 March 31, 2017 October 31, 2016 U.S. federal statutory rate 21 % 32 % 35 % 35 % State income taxes, net of federal impact 5 % 4 % 4 % 4 % Non-deductible transaction costs 3 % 4 % — % — % Remeasurement of state deferred income tax items 5 % — % — % — % State valuation allowance 3 % — % — % — % Research and development credit (3 )% — % (1 )% (1 )% Unrecognized tax benefits 1 % — % — % — % Interest on federal tax refund, net of tax expense (2 )% — % — % — % Impact of Tax Act 1 % (44 )% — % — % Other items, net 2 % (1 )% 1 % — % Effective tax rate 36 % (5 )% 39 % 38 % Deferred Income Taxes Deferred income taxes result from temporary differences between the amount of assets and liabilities recognized for financial reporting and tax purposes. The significant components of deferred tax assets and deferred tax liabilities were as follows: (in millions) March 31, 2019 March 31, 2018 Deferred tax assets: Loss carryovers $ 91 $ — Employee and retiree benefits 54 1 Accrued liabilities 22 8 Capital lease obligations 16 41 Interest expense carryforward 11 — Deferred service revenue 2 16 Restructuring 1 2 Other 1 — Deferred tax assets, gross 198 68 Valuation allowance (13 ) — Deferred tax assets, net of valuation allowance 185 68 Deferred tax liabilities: Purchased intangible assets 312 224 Fixed assets 30 12 Deferred service cost 1 4 Other receivables — 4 Deferred tax liabilities 343 244 Net deferred tax liabilities $ 158 $ 176 As of March 31, 2019 , deferred tax assets of $13 million related to tax jurisdictions with net deferred tax assets are included in other assets on the accompanying balance sheet. The Company has federal net operating loss (“NOL”) carryforwards of $308 million which will begin to expire in 2031 and state NOL carryforwards of $27 million whi ch will begin to expire in 2020. There is no valuation allowance against the federal NOL. Unrecognized Tax Benefits The following table summarizes the activity related to the Company’s uncertain tax benefits (excluding interest and penalties and related tax attributes), included in other long-term liabilities on the accompanying balance sheets : Successor Predecessor Fiscal Years Ended Five Months Ended Fiscal Year Ended (in millions) March 31, 2019 March 31, 2018 March 31, 2017 October 31, 2016 Balance at beginning of year $ 8 $ 8 $ 7 $ 7 Decrease for transfers to Parent (2 ) — — — Increase for transfers from Parent 45 — — — Increase for current year tax positions 1 — 1 — Balance at end of year $ 52 $ 8 $ 8 $ 7 Up to $52 million , $8 million , $8 million and $7 million of the Company’s unrecognized tax benefits as of March 31, 2019 , March 31, 2018 , March 31, 2017 and October 31, 2016 , respectively, would affect our effective tax rate if realized. The Company believes it is reasonably possible that certain liabilities for unrecognized tax benefits, all of which were transferred from Parent, may decrease by approximately $18 million during next year resulting from the settlement of appeals in fiscal year 2008 and 2009 related to the USPS entities. Any amounts that would be recognized are offset by indemnifications. The Company recognizes interest accrued related to uncertain tax positions and penalties as a component of income tax expense. Any interest that has not already been accrued on all open tax exam years is fully indemnified under the TMA. The company recognized interest of approximately $9 million and $1 million for the fiscal years ended March 31, 2019 and 2018 (carve-out basis), respectively. For the periods prior to the Spin-Off, the unrecognized tax benefits reflected in the financial statements were determined using the separate return method. As a result of the Spin-Off, the Company recognized $52 million of liabilities for unrecognized tax benefits determined on an asset and liability method that stay with the legal entities included in the Spin-Off of the USPS business from DXC, which were recorded through Parent company investment, net of corresponding indemnification assets. The Company engages in continuous discussion and negotiation with taxing authorities regarding tax matters in various jurisdictions. The Company is subject to income tax in the U.S. at the federal and state level and is subject to routine corporate income tax audits in these jurisdictions. The Company’s 2008 to 2016 federal income tax returns remain open. With respect to major state tax jurisdictions, the Company is no longer subject to tax authority examination for years prior to 2005. The Company believes it has provided adequate reserves for all tax deficiencies or reductions in tax benefits that could result from federal and state tax audits. We regularly assess the likely outcomes of these audits in consultation with the indemnifying parties to determine the appropriateness of unrecognized tax benefits. We adjust our unrecognized tax benefits to reflect the impact of negotiations, settlements, rulings, advice of legal counsel and other information and events pertaining to a specific audit. Income tax audits, however, are inherently unpredictable and the Company may not accurately predict the outcome of these audits. The amounts ultimately paid on resolution of an audit could be materially different from the amounts previously included in the provision (benefit) for taxes on the statements of operations and therefore the resolution of one or more of these uncertainties in any particular period could have a material impact on net earnings or cash flows .</t>
  </si>
  <si>
    <t>Related Party Transactions and Parent Company Investment</t>
  </si>
  <si>
    <t>Related Party Transactions [Abstract]</t>
  </si>
  <si>
    <t>Related Party Transactions and Parent Company Investment Allocation of Corporate Expenses The statements of operations include an allocation of general corporate expenses from Parent for certain management and support functions which are provided on a centralized basis within Parent. These management and support functions include, but are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These allocations were $24 million , $158 million , $58 million and $152 million for the period from April 1, 2018 to May 31, 2018, the fiscal year ended March 31, 2018, the five months ended March 31, 2017 and the fiscal year ended October 31, 2016, respectively, and they are recorded within costs of services and selling, general and administrative on the statements of operations. Management of the Company and Parent consider these allocations to be a reasonable reflection of the utilization of services by, or the benefits provided to, USPS. Thes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Parent Company Investment Parent company investment on the balance sheets and statements of equity represents Parent’s historical investment in USPS, the net effect of transactions with and allocations from Parent and USPS’s accumulated earnings. Transfers (to) from Parent, net Transfers (to) from Parent, net are included within Parent company investment. The components of the transfers (to) from Parent, net on the statements of changes in equity for all periods presented were as follows: Successor Predecessor (in millions) Two Months Ended May 31, 2018 Fiscal Year Ended March 31, 2018 Five Months Ended March 31, 2017 Fiscal Year Ended October 31, 2016 Cash pooling and general financing activities $ (176 ) $ (506 ) $ (1 ) $ (512 ) Corporate allocations 24 158 58 152 Income taxes 7 19 (15 ) 63 Transfers (to) from Parent, net $ (145 ) $ (329 ) $ 42 $ (297 ) Related Party Transactions For the fiscal year ended March 31, 2019 , the Company recognized $13 million of related party revenue from and $74 million of related party expenses to DXC.</t>
  </si>
  <si>
    <t>Stock-based Compensation</t>
  </si>
  <si>
    <t>Disclosure of Compensation Related Costs, Share-based Payments [Abstract]</t>
  </si>
  <si>
    <t>Stock-based Compensation In May 2018, prior to the Spin-Off and Mergers, the Board of Directors approved the Perspecta Inc. 2018 Omnibus Incentive Plan (the “2018 Employee Equity Plan”) and 2018 Non-employee Director Incentive Plan (the “2018 Director Equity Plan”). Both plans will continue in effect for 10 years . The terms of the 2018 Employee Equity Plan and 2018 Director Equity Plan are substantially similar to the terms of DXC equity plans. The 2018 Employee Equity Plan allows the Company to grant an aggregate of 9,500,000 shares of its common stock, which includes any shares resulting from the adjustment of the DXC outstanding equity awards. All Perspecta employees are eligible to participate under this plan. The Human Resources and Compensation Committee of the Board of Directors has the broad authority to grant awards and administer the plan. The Board of Directors has the authority to amend the plan, subject to stockholders’ approval for material modifications. The 2018 Employee Equity Plan allows the Company to grant restricted stock awards, RSUs, PSUs, stock options, stock appreciation rights (“SARs”) and other stock-based awards. At March 31, 2019 , the Company had approximately 7,345,900 shares available to grant under the 2018 Employee Equity Plan. The 2018 Director Equity Plan provides for granting restricted stock and RSUs to non-employee directors. Any non-employee director is eligible to participate. The maximum aggregate number of shares that may be issued under the 2018 Director Equity Plan is 310,000 . The plan is administered by the Board of Directors or in the Board of Directors’ discretion, the Human Resources and Compensation Committee of the Board of Directors. As of March 31, 2019 , the Company had approximately 254,400 shares available to grant under the 2018 Director Equity Plan. Equity awards generally vest one to three years from the date of grant and are subject to forfeiture if employment terminates prior to the lapse of the restrictions. During the vesting period, ownership of the award cannot be transferred. RSUs and PSUs do not have the voting rights of common stock and the underlying shares are not considered issued and outstanding upon grant. RSUs and PSUs have forfeitable dividend equivalent rights equal to the dividend paid on common stock, which are paid upon vesting. Parent’s Stock-based Incentive Compensation Plans Prior to the Spin-Off and Mergers, certain of USPS’s employees participated in stock-based compensation plans sponsored by Parent. Parent’s stock-based compensation plans included incentive compensation plans and an employee stock purchase plan (“ESPP”). All awards granted under the plans were based on Parent’s common shares and, as such, are not reflected on the statements of equity. Stock-based compensation expense included expense attributable to USPS based on the awards and terms previously granted under the incentive compensation plan to USPS’s employees and an allocation of Parent’s corporate and shared functional employee expenses. Accordingly, the amounts presented are not necessarily indicative of future awards and do not necessarily reflect the results that USPS would have experienced as an independent company for the periods presented. Parent’s stock-based incentive compensation plans included equity plans adopted in 2017, 2015, 2004 and 2000, as amended (“Principal Equity Plans”). Stock-based awards granted from the Principal Equity Plans included restricted stock awards, stock options, and performance-based awards. Employees who meet certain employment qualifications were eligible to receive stock-based awards. For equity incentive awards granted by Parent under Parent equity incentive plans prior to the Spin-Off and Mergers, outstanding stock options and unvested RSUs and PSUs were converted upon the Spin-Off and Mergers into economically equivalent Perspecta stock options, RSUs and PSUs, with terms and conditions substantially similar to the terms of such awards prior to the Spin-Off and Mergers. There was no incremental stock compensation expense recognized as a result of this modification of the awards. Restricted stock awards were accounted for the same as under the Perspecta Employee Equity Plan. Stock options granted under the Principal Equity Plans were generally non-qualified stock options, but the Principal Equity Plans permitted certain options granted to qualify as incentive stock options under the U.S. Internal Revenue Code. Stock options generally vested over three to four years from the date of grant. The exercise price of a stock option was equal to the closing price of Parent’s stock on the option grant date. Perspecta does not offer an ESPP. Stock-based Compensation Expense Stock-based compensation expense and the resulting tax benefits recognized were as follows: Successor Predecessor Fiscal Years Ended Five Months Ended Fiscal Year Ended (in millions) March 31, 2019 March 31, 2018 March 31, 2017 October 31, 2016 Stock-based compensation expense $ 11 $ 6 $ 7 $ 20 Income tax benefit 3 2 3 8 Stock-based compensation expense, net of tax $ 8 $ 4 $ 4 $ 12 Cash received from option exercises was less than $1 million during the fiscal year ended March 31, 2019 . Cash received from option exercises and purchases under Parent’s ESPP by USPS employees was $3 million , zero and $4 million during the fiscal year ended March 31, 2018 , the five months ended March 31, 2017 and the fiscal year ended October 31, 2016 , respectively. The net effect of this transaction is reflected within t ransfers (to) from Parent, net on the statements of cash flows for the fiscal years ended March 31, 2018 and October 31, 2016 . The total grant date fair value of restricted stock unit awards vested for USPS employees for the fiscal year ended March 31, 2018 , the five months ended March 31, 2017 and the fiscal year ended October 31, 2016 was $3 million , $15 million and $2 million , respectively, net of taxes. Time-based Restricted Stock Units Perspecta grants RSUs to its employees and non-employee directors. RSUs generally vest one to three years from the date of grant and are subject to forfeiture if employees or non-employee directors terminate prior to the lapse of the restrictions. One RSU represents the right to receive one share of Perspecta common stock upon vesting, plus any dividend equivalents accrued during the vesting period. A summary of RSU activity is presented below: Fiscal Year Ended March 31, 2019 (in thousands, except per share amounts) Shares Weighted Average Grant Date Fair Value Per Share Outstanding at beginning of year 67 $ 61 DXC awards replaced by Perspecta awards due to Spin-Off (1) (67 ) 61 Perspecta awards replacing DXC awards due to Spin-Off (1) 225 17 Granted 1,301 23 Vested (128 ) 12 Forfeited (55 ) 24 Outstanding at end of Year 1,343 $ 23 (1) In connection with the Spin-Off, USPS employees with outstanding former Parent restricted stock awards received Perspecta replacement restricted stock awards upon the separation. Unrecognized compensation expense for RSUs as of March 31, 2019 was $26 million , expected to be recognized over a period of 3 years. The total grant date fair value of RSUs vested for the fiscal year ended March 31, 2019 was $1 million . Performance-based Restricted Stock Units The Company grants PSUs under the “2018 Employee Equity Plan.” The number of PSUs that the employees will receive depends on the Company’s achievement of two performance goals during the three year performance periods. The performance goals under the Program are based on (i) the Company’s adjusted EPS at the end of the performance period, and (ii) the Company’s cumulative free cash flow for the performance period. The PSUs will only be eligible to vest following the expiration of the three-year performance period. Actual shares vested will be subject to both continued employment by the Company (barring certain exceptions allowing for partial performance periods) and actual financial measures achieved. The actual number of shares of common stock that will be issued to each participant at the end of the applicable performance period will be determined and are subject to a minimum and maximum performance level. As of March 31, 2019 , shares granted during fiscal years 2019 and 2018 are within year one and year two of the performance period, respectively, and therefore have not vested. A summary of PSU activity is presented below: Fiscal Year Ended March 31, 2019 (in thousands, except per share amounts) Shares Weighted Average Grant Date Fair Value Per Share Outstanding at beginning of year 15 $ 79 DXC awards replaced by Perspecta awards due to Spin-Off (1) (15 ) 79 Perspecta awards replacing DXC awards due to Spin-Off (1) 49 22 Granted 521 25 Vested — — Forfeited (12 ) 24 Outstanding at end of Year 558 $ 24 (1) In connection with the Spin-Off, USPS employees with outstanding former Parent restricted stock awards received Perspecta replacement restricted stock awards upon the separation. Unrecognized compensation expense for PSUs as of March 31, 2019 was $10 million , expected to be recognized over a period of 3 years. No PSUs vested for the fiscal year ended March 31, 2019 . Stock Options All remaining outstanding stock options were issued by Parent prior to the Spin-Off and Mergers, upon which they were converted to options to purchase Perspecta stock. The weighted-average fair value and the assumptions used to measure fair value were: Predecessor Five Months Ended Fiscal Year Ended March 31, 2017 October 31, 2016 Weighted average fair value (1) $ 4 $ 4 Expected volatility (2) 31.1 % 31.1 % Risk-free interest rate (3) 1.7 % 1.7 % Expected dividend yield (4) 1.5 % 1.5 % Expected term in years (5) 5.4 5.4 (1) The weighted-average fair value was based on stock options granted during the period. No options were granted in fiscal years 2019 and 2018. (2) The expected volatility was estimated using average historical volatility of selected Parent peer companies. (3) The risk-free interest rate was estimated based on the yield on U.S. Treasury zero-coupon issues. (4) The expected dividend yield represents a constant dividend yield applied for the duration of the expected term of the option. (5) For options granted subject to service-based vesting, the expected term was estimated using the simplified method detailed in SEC Staff Accounting Bulletin No 110, since it was HPE’s first fiscal year as a separate stand-alone company. A summary of stock option activity is presented below: Fiscal Year Ended March 31, 2019 (in millions, except shares in thousands and per share amounts in ones) Shares Weighted Average Exercise Price Per Share Weighted Average Remaining Contractual Term in Years Aggregate Intrinsic Value Outstanding at beginning of year 148 $ 45 DXC awards replaced by Perspecta awards due to Spin-Off (1) (148 ) 45 Options converted to RSUs due to Spin-Off and Mergers (1) 181 12 Exercised (18 ) 12 Forfeited (1 ) 11 Outstanding, vested and exercisable at end of year 162 $ 12 3 $ 1 (1) In connection with the Spin-Off, USPS employees with outstanding former Parent restricted stock awards received Perspecta replacement restricted stock awards upon the separation. The aggregate intrinsic value in the table above represents the total pre-tax intrinsic value that certain option holders would have realized had all option holders exercised their options on the last trading day of fiscal year ended March 31, 2019 . The aggregate intrinsic value is the difference between Perspecta’s closing stock price on the last trading day of the fiscal year and the exercise price, multiplied by the number of in-the-money options. The total intrinsic value of options exercised by certain employees during the fiscal year ended March 31, 2019 was less than $1 million , compared to $3 million , $1 million and $2 million for the fiscal year ended March 31, 2018 , the five months ended March 31, 2017 and the fiscal year ended October 31, 2016 , respectively.</t>
  </si>
  <si>
    <t>Stockholders' Equity</t>
  </si>
  <si>
    <t>Equity [Abstract]</t>
  </si>
  <si>
    <t>Stockholders' Equity Description of Capital Stock The Company has authorized share capital consisting of 750 million shares of common stock, par value $0.01 per share, and 1 million shares of preferred stock, par value $0.01 per share. Each share of common stock is equal in all respects to every other share of common stock of the Company. Each share of common stock is entitled to one vote per share at each annual or special meeting of stockholders for the election of directors and upon any other matter coming before such meeting. Subject to all the rights of the preferred stock, dividends may be paid to holders of common stock as and when declared by the Board of Directors. Cash Dividends During the fiscal year ended March 31, 2019 , the Board of Directors declared cash dividends to our stockholders of approximately $33 million in the aggregate, of which $25 million had been paid as of March 31, 2019 and $8 million of which was paid on April 16, 2019. On May 21, 2019, the Board of Directors declared a dividend of $0.06 per common share payable on July 16, 2019 to common stockholders of record at the close of business on June 5, 2019. Share Repurchase Program On June 1, 2018, the Board of Directors authorized up to $400 million for future repurchases of outstanding shares of Perspecta’s common stock. Repurchases may be made at the Company’s discretion from time to time on the open market depending on market conditions. The repurchase program has no time limit, does not obligate the Company to make any repurchases and may be suspended for periods or discontinued at any time. During the fiscal year ended March 31, 2019 , the Company repurchased 2.7 million shares of its common stock for aggregate consideration of $60 million , of which $1 million was settled subsequent to the end of the year. The shares are reported as treasury stock at cost on the accompanying balance sheets. The total remaining authorization for future common share repurchases under the share repurchase program was $340 million as of March 31, 2019 .</t>
  </si>
  <si>
    <t>Segment Information</t>
  </si>
  <si>
    <t>Segment Reporting [Abstract]</t>
  </si>
  <si>
    <t>Segment Information USPS was a reportable segment of DXC through May 31, 2018. As a result of the Spin-Off and Mergers on that date, during the first quarter of fiscal year 2019, Perspecta’s management reevaluated its operating segments and segment reporting and determined that the Company’s chief operating decision maker, the Chief Executive Officer, evaluates Perspecta’s consolidated operations based on two reportable segments: (1) Defense and Intelligence, and (2) Civilian and Health Care. During the fourth quarter of fiscal year 2019, Perspecta's management further reevaluated and refined its segment reporting and determined that the Company's chief operating decision maker, the Chief Executive Officer, evaluates the performance of the segments using a performance measure that excludes the amortization expense on intangible assets acquired in business combinations. The accompanying prior year disclosures have been revised to reflect this change. Management believes that these changes provide investors with a more precise view of field operations and corporate costs that accurately aligns with the chief operating decision maker’s view of the business. In the following tables, corporate activity is reported separately to reconcile to the statements of operations. The accounting policies of the reportable segments are the same as those described in Note 1 – “ Overview and Summary of Significant Accounting Policies .” Reportable segments and their respective operations are defined as follows: Defense and Intelligence Through its Defense and Intelligence business, Perspecta provides cybersecurity, data analytics, digital transformation, information technology modernization, and agile software development, as well as technology to support intelligence, surveillance, and reconnaissance services to the DoD, intelligence community, branches of the U.S. Armed Forces, and other DoD agencies. Key competitive differentiators for the Defense and Intelligence segment include global scale, solution objectivity, depth of industry expertise, strong partnerships, vendor and product independence and end-to-end solutions and capabilities. Evolving business demands such as globalization, fast-developing economies, government regulation and growing concerns around risk, security, and compliance drive demand for these offerings. Civilian and Health Care Through its Civilian and Health Care business, Perspecta provides enterprise IT transformation and modernization, application development and modernization, enterprise security, risk decision support, operations and sustainment, systems engineering, applied research, cyber services, and cloud transformation to the Departments of Homeland Security, Justice, and Health and Human Services, as well as other federal civilian and state and local government agencies. In the following tables, certain corporate activity is reported separately to reconcile the Company’s segment information to the statements of operations. The accounting policies of the reportable segments are the same as those described herein in Note 1 – “ Overview and Summary of Significant Accounting Policies .” Segment Measures The following tables summarize operating results regularly provided to the chief operating decision maker by reportable segment and a reconciliation of those reporting results to the statements of operations for the relevant periods. Revenue Our revenue by reportable segment was as follows: Successor Predecessor Fiscal Years Ended Five Months Ended Fiscal Year Ended (in millions) March 31, 2019 March 31, 2018 March 31, 2017 October 31, 2016 Defense and Intelligence $ 2,587 $ 1,416 $ 488 $ 1,153 Civilian and Health Care 1,443 1,403 585 1,579 Total revenue $ 4,030 $ 2,819 $ 1,073 $ 2,732 Segment Profit Our segment profit by reportable segment was as follows: Successor Predecessor Fiscal Years Ended Five Months Ended Fiscal Year Ended (in millions) March 31, 2019 March 31, 2018 March 31, 2017 October 31, 2016 Defense and Intelligence $ 331 $ 168 $ 35 $ 51 Civilian and Health Care 196 222 75 183 Total segment profit $ 527 $ 390 $ 110 $ 234 Total Assets by Segment Management does not use total assets by segment to evaluate segment performance or allocate resources. As a result, assets are not tracked by segment and therefore, total assets by segment is not disclosed. Reconciliation of Reportable Segment Profit to the Statements of Operations The Company’s management uses segment profit as the measure for assessing performance of its segments. Segment profit is defined as segment revenue less segment cost of services, selling, general and administrative and depreciation and amortization, excluding amortization of acquired intangible assets. The Company does not allocate to its segments certain operating expenses managed at the corporate level. These unallocated costs include certain corporate function costs, stock-based compensation expense, amortization of acquired intangible assets, certain nonrecoverable restructuring costs, transaction and integration-related costs and net periodic benefit cost. Successor Predecessor Fiscal Years Ended Five Months Ended Fiscal Year Ended (in millions) March 31, 2019 March 31, 2018 March 31, 2017 October 31, 2016 Segment profit $ 527 $ 390 $ 110 $ 234 Not allocated to segments: Stock-based compensation (11 ) (6 ) (7 ) (20 ) Amortization of acquired intangible assets (165 ) (69 ) — — Restructuring costs (4 ) (14 ) — (20 ) Separation and integration-related costs (106 ) (90 ) (34 ) (34 ) Interest expense, net (121 ) (12 ) (10 ) (31 ) Other unallocated, net (8 ) — — — Income before taxes $ 112 $ 199 $ 59 $ 129 Depreciation and Amortization Our depreciation and amortization expense by reportable segment was as follows: Successor Predecessor Fiscal Years Ended Five Months Ended Fiscal Year Ended (in millions) March 31, 2019 March 31, 2018 March 31, 2017 October 31, 2016 Defense and Intelligence $ 74 $ 34 $ 34 $ 95 Civilian and Health Care 91 64 39 130 Amortization of acquired intangible assets 165 69 — — Total depreciation and amortization $ 330 $ 167 $ 73 $ 225</t>
  </si>
  <si>
    <t>Commitments and Contingencies</t>
  </si>
  <si>
    <t>Commitments and Contingencies Disclosure [Abstract]</t>
  </si>
  <si>
    <t>Commitments and Contingencies The Company is a party to or has responsibility under various lawsuits, claims, investigations and proceedings involving disputes or potential disputes related to commercial, employment, employee benefits and regulatory matters that arise in the ordinary course of business. The SDA includes provisions that allocate liability and financial responsibility for litigation involving DXC and the Company and that provide for cross-indemnification of the parties for liabilities a party may incur that are allocated to the other party. In addition, under the SDA, DXC and the Company have agreed to cooperate with each other in managing litigation that relates to both parties’ businesses. The SDA also contains provisions that allocate liability and financial responsibility for such litigation relating to both parties’ businesses. The Company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The Company reviews these matters at least quarterly and adjusts these liabilities to reflect the impact of negotiations, settlements, rulings, advice of legal counsel and other updated information and events pertaining to a particular matter. Litigation is inherently unpredictable. However, the Company believes it has valid defenses with respect to legal matters pending against it. Nevertheless, cash flows or results of operations could be materially affected in any particular period by the resolution of one or more of these contingencies. The Company believes it has recorded adequate provisions for any such matters and, as of March 31, 2019 , it was not reasonably possible that a material loss had been incurred in connection with such matters in excess of the amounts recognized in its financial statements. Litigation, Proceedings and Investigations Washington, D.C. Navy Yard Litigation: In December 2013, a wrongful death action was filed in U.S. District Court for the Middle District of Florida against HP Enterprise Services, LLC (later renamed ES LLC) and others in connection with the September 2013 Washington, D.C. Navy Yard shooting that resulted in the deaths of 12 individuals. The perpetrator was an employee of The Experts, ES LLC’s now-terminated subcontractor on ES LLC’s IT services contract with the U.S. Navy (a contract served by USPS). A total of 15 lawsuits arising out of the shooting have been filed. All have been consolidated in the U.S. District Court for the District of Columbia. ES LLC filed motions to dismiss, which the court has granted in part and denied in part. Fact discovery is closed. In June 2018, the parties reached an agreement on a confidential full and final settlement of all claims by all plaintiffs memorialized in a formal settlement agreement, which was executed in July 2018. On August 29, 2018, the court dismissed the case with prejudice. Forsyth, et al. v. HP Inc. and Hewlett Packard Enterprise: This purported class and collective action was filed on August 18, 2016 in the U.S. District Court for the Northern District of California, against HP Inc. and HPE alleging violations of the Federal Age Discrimination in Employment Act (“ADEA”), the California Fair Employment and Housing Act, California public policy and the California Business and Professions Code. Plaintiffs filed an amended complaint on December 19, 2016. Plaintiffs seek to certify a nationwide class action under the ADEA comprised of all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August 18, 2012. On January 30, 2017, defendants filed a partial motion to dismiss and a motion to compel arbitration of claims by certain named and opt-in plaintiffs who had signed relea ses as part of their WFR packages. On September 20, 2017, the Court denied the partial motion to dismiss without prejudice, but granted defendants’ motions to compel arbitration for those named and opt-in plaintiffs. The American Arbitration Association, which was designated to manage the arbitration process, selected a single arbitrator to conduct the proceedings. Pursuant to the release agreements, mediation is a precondition to arbitration. A mediation was held on October 4-5, 2018, and a settlement reached with the 16 named and opt-in plaintiffs who were compelled to arbitrate. The settlement has been completed. A further mediation of additional plaintiffs subject to arbitration agreements has been scheduled for June 26-27, 2019. The case remains stayed with respect to other putative class members. Former business units of HPE now owned by the Company will be liable in this matter for any recovery by plaintiffs previously associated with the USPS business of HPE. In addition to the matters noted above, the Company is currently subject in the normal course of business to various claims and contingencies arising from, among other things, disputes with customers, vendors, employees, contract counter parties and other parties, and inquiries and investigations by regulatory authorities and government agencies. Some of these disputes involve or may involve litigation. The financial statements reflect the treatment of claims and contingencies based on management’s view of the expected outcome. The Company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 Guarantees In the ordinary course of business, the Company may issue performance guarantees to certain of its clients, customers and other parties pursuant to which it has guaranteed the performance obligations of third parties. Some of those guarantees may be backed by standby letters of credit or surety bonds. In general, the Company would be obligated to perform over the term of the guarantee if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The Company also uses stand-by letters of credit, in lieu of cash, to support various risk management insurance policies, which are cash collateralized. These letters of credit represent a contingent liability and the Company would only be liable if it defaults on its payment obligations on these policies. The Company’s stand-by letters of credit outstanding were less than $1 million as of March 31, 2019 . As of March 31, 2019 , the Company had $35 million in outstanding surety bonds, which expire in fiscal year 2020 . Indemnifications In the ordinary course of business, the Company enters into contractual arrangements under which it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ntellectual property infringement made by third parties arising from the use by such vendors and customers of the Company’s software products and services and certain other matters. Some indemnifications may not be subject to maximum loss clauses. Historically, payments made related to these indemnifications have been immaterial. Lease Commitments The Company leases certain real and personal property under non-cancelable operating leases. Certain leases require Perspecta to pay property taxes, insurance and routine maintenance and include renewal options and escalation clauses. Rental expense was approximately $56 million , $44 million , $15 million and $29 million during the fiscal years ended March 31, 2019 and 2018 , the five months ended March 31, 2017 and the fiscal year ended October 31, 2016 , respectively. As of March 31, 2019 , future minimum operating lease commitments were as follows: Fiscal Year (in millions) Real Estate Equipment Total 2020 $ 40 $ 17 $ 57 2021 31 5 36 2022 19 — 19 2023 14 — 14 2024 5 — 5 Thereafter 5 — 5 Minimum fixed rentals 114 22 136 Less: sublease rental income (5 ) — (5 ) Total $ 109 $ 22 $ 131</t>
  </si>
  <si>
    <t>Subsequent Events</t>
  </si>
  <si>
    <t>Subsequent Events [Abstract]</t>
  </si>
  <si>
    <t>Subsequent Events On May 21, 2019, the Board of Directors declared a dividend of $0.06 per common share payable on July 16, 2019 to common stockholders of record at the close of business on June 5, 2019. In April 2019, the Company terminated two acquired defined contribution plans and transferred the employees and their related assets into the legacy USPS 401(k). Changes were made to the plan to align benefits across Perspecta. Subsequent to the change, the Company’s matching contributions will be contributed to a participant’s account twice per year based on each participant’s contributions during the preceding period. The Company will match 100% of the participant’s contributions up to the first 3% of the participant’s annual salary, and 50% on the next 2% of the participant’s annual salary, subject to statutory limitations.</t>
  </si>
  <si>
    <t>Supplementary Data - Selected Quarterly Financial Data (Unaudited)</t>
  </si>
  <si>
    <t>Quarterly Financial Information Disclosure [Abstract]</t>
  </si>
  <si>
    <t>Supplementary Data – Selected Quarterly Financial Data (Unaudited) Fiscal Year Ended March 31, 2019 (in millions) 1 st Quarter 2 nd Quarter 3 rd Quarter 4 th Quarter Revenue $ 793 $ 1,068 $ 1,075 $ 1,094 Costs of services 597 813 816 817 Selling, general and administrative 61 89 76 74 Depreciation and amortization 64 74 76 116 Restructuring costs — 2 1 7 Separation and integration-related costs 44 21 19 22 Interest expense, net 10 37 37 37 Other (income) expense, net (24 ) (4 ) 2 34 Total costs and expenses 752 1,032 1,027 1,107 Income (loss) before taxes 41 36 48 (13 ) Income tax expense 12 12 10 6 Net income (loss) $ 29 $ 24 $ 38 $ (19 ) Earnings (loss) per common share (1) : Basic $ 0.18 $ 0.15 $ 0.23 $ (0.12 ) Diluted $ 0.17 $ 0.14 $ 0.23 $ (0.12 ) Cash dividends per common share $ 0.05 $ 0.05 $ 0.05 $ 0.05 Fiscal Year Ended March 31, 2018 (in millions) 1 st Quarter 2 nd Quarter 3 rd Quarter 4 th Quarter Revenue $ 676 $ 706 $ 722 $ 715 Costs of services 525 557 550 523 Selling, general and administrative 46 35 51 50 Depreciation and amortization 37 33 46 51 Restructuring costs 3 4 3 4 Separation and integration-related costs 11 6 27 46 Interest expense, net 2 5 — 5 Total costs and expenses 624 640 677 679 Income before taxes 52 66 45 36 Income tax expense (benefit) 20 26 (59 ) 4 Net income $ 32 $ 40 $ 104 $ 32 Earnings per common share (1)(2) : Basic $ 0.22 $ 0.28 $ 0.73 $ 0.22 Diluted $ 0.22 $ 0.28 $ 0.73 $ 0.22 Cash dividends per common share (2) $ — $ — $ — $ — (1) Earnings per common share are computed independently for each of the quarters presented and therefore may not sum to the totals for fiscal years 2019 and 2018 included on our statement of operations. (2) Earnings per common share information for the quarters during the fiscal year ended March 31, 2018 is computed using the 142.43 million shares of Perspecta common stock resulting from the Distribution as Perspecta did not operate as a stand-alone entity during the period, and therefore, no Perspecta common stock, stock options or other equity awards were outstanding and no dividends were declared or paid by Perspecta.</t>
  </si>
  <si>
    <t>Overview and Summary of Significant Accounting Policies (Policies)</t>
  </si>
  <si>
    <t>Basis of Presentation</t>
  </si>
  <si>
    <t>Basis of Presentation The accompanying financial statements have been prepared in accordance with U.S. generally accepted accounting principles (“GAAP”) and pursuant to the rules and regulations of the SEC. USPS historically reported its results based on a fiscal year ending on October 31 and upon the formation of DXC, the Company began reporting its results based on a fiscal year ended March 31. The accompanying financial statements for the annual period ending October 31, 2016 and for the five months ended March 31, 2017 do not give effect to purchase price allocation adjustments associated with the HPES Merger (as defined in Note 2 – “ Acquisitions ”). These adjustments are reflected in the successor period results for the annual periods ending March 31, 2019 and 2018 , therefore, the successor period results are not comparable to the predecessor period results. Prior to the Spin-Off and Mergers, the Parent maintained various benefit and stock-based compensation plans at a corporate level and other benefit plans at a subsidiary level. USPS’s employees participate in those programs and a portion of the cost of those plans are allocated and included on the statement of operations. However, the balance sheets do not include any net benefit plan obligations as the pension plans were accounted as multiemployer benefit plans. After the Spin-Off, DXC does not have any beneficial ownership of Perspecta or USPS. The chief executive officer and chief financial officer of DXC serve as members of the board of directors of Perspecta (the “Board of Directors”). Consequently, transactions between DXC and Perspecta are reflected as related party transactions pursuant to the disclosure requirements of Accounting Standards Codification (“ASC”) Topic 850, Related Party Disclosures . For additional information about the allocation of expenses from DXC prior to the Spin-Off and certain continuing responsibilities between the Company and DXC, see Note 16 – “ Related Party Transactions and Parent Company Investment .” In the opinion of management of the Company, the accompanying financial statements of Perspecta and its subsidiaries contain all adjustments, including normal recurring adjustments, necessary to present fairly Perspecta’s financial position as of March 31, 2019 and 2018 and its results of operations and cash flows for the fiscal years ended March 31, 2019 and 2018 , and the five months ended March 31, 2017 , and the fiscal year ended October 31, 2016. Principles of Consolidation and Combination The financial statements as of and for the fiscal year ended March 31, 2019 reflect the financial position and results of operations of the Company, its consolidated subsidiaries and the joint ventures and partnerships over which the Company has a controlling financial interest. The financial statements as of and for periods prior to the consummation of the Spin-Off, reflect the financial position and results of operations of USPS as described above. All intercompany transactions and accounts within the combined businesses of USPS have been eliminated. Intercompany transactions between USPS and Parent other than leases with Hewlett Packard Enterprise Company’s (“ HPE”) wholly-owned leasing subsidiary (“HPE Financial Services”) are considered to be effectively settled in the combined financial statements at the time the transaction is recorde d. The total net effect of the settlement of these intercompany transactions is reflected in the combined statements of cash flows within financing activities and in the combined balance sheets within Parent company investment. The financial statements for the periods prior to the Spin-Off are prepared on a carved-out and combined basis from the financial statements of DXC. The consolidated combined statements of operations of USPS reflect allocations of general corporate expenses from DXC, including, but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Perspecta considers these allocations to be a reasonable reflection of the utilization of services by, or the benefits provided to, USPS. Th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The balance sheet of Perspecta as of March 31, 2018 included Parent assets and liabilities that are specifically identifiable or otherwise attributable to USPS, including subsidiaries and affiliates in which Parent has a controlling financial interest or is the primary beneficiary. Parent’s cash has not been assigned to USPS for the period as of March 31, 2018 because those cash balances are not directly attributable to USPS. USPS reflected transfers of cash to and from Parent’s cash management system as a component of Parent company investment on the combined balance sheet. Parent’s receivables sales facility and long-term debt, other than capital lease obligations, have not been attributed to USPS for any of the periods presented because Parent’s borrowings are not the legal obligation of USPS. The predecessor financial statements include the operations of USPS except for certain USPS consulting activities that were historically conducted pursuant to contracts with HPE rather than the Company or one of its subsidiaries. Because those contracts were not novated to USPS until after October 31, 2016, no information regarding USPS’s consulting activities performed pursuant to those contracts has been presented in our results of operations for the fiscal years ended October 31, 2016 and 2015 and only a portion of the revenue associated with USPS’s consulting activities is presented in USPS’s results of operations above for the five months ended March 31, 2017.</t>
  </si>
  <si>
    <t>Business Segment Information</t>
  </si>
  <si>
    <t>Business Segment Information The Company reports separately information about each of its operating segments that engage in business activities from which revenue is recognized and expenses are incurred, and for which discrete financial information is available. These operating results are regularly reviewed by the Company’s chief operating decision maker, who is the Chief Executive Officer. During the period prior to the Spin-Off, the Company had identified a single reportable segment that was regularly reviewed by the Chief Operating Officer, who was the Company’s chief operating decision maker during that period. As a result of the Spin-Off and Mergers and the identification of a new chief operating decision maker, management reevaluated its reportable segments and determined that the information obtained, reviewed, and used by the chief operating decision maker to manage the Company’s financial performance is based on two reportable segments rather than one. These segments are aligned with the Company’s industries: • Defense and Intelligence - provides services to the DoD, intelligence community, branches of the U.S. Armed Forces, and other DoD agencies. • Civilian and Health Care - provides services to the Departments of Homeland Security, Justice, and Health and Human Services, as well as other federal civilian and state and local government agencies. The segment information for the period prior to the Spin-Off has been recast to reflect the Company’s current reportable segments structure. There is no impact on the Company’s previously reported consolidated combined statements of operations, balance sheets or statements of cash flows resulting from these segment changes.</t>
  </si>
  <si>
    <t>Use of Estimates</t>
  </si>
  <si>
    <t>Use of Estimates The preparation of financial statements in accordance with GAAP requires management to make estimates and assumptions that affect the amounts reported in the combined financial statements and accompanying notes. Amounts subject to significant judgment and/or estimates include, but are not limited to, intangible assets, goodwill, fair value, certain deferred costs, valuation allowances on deferred tax assets, loss accruals for litigation, and inputs used for computing stock-based compensation. These estimates are based on management’s best knowledge of historical experience, current events, and various other assumptions that management considers reasonable under the circumstances.</t>
  </si>
  <si>
    <t>Leases with HPE's Wholly-Owned Leasing Subsidiary</t>
  </si>
  <si>
    <t>Leases with HPE’s Wholly-Owned Leasing Subsidiary The Company enters into leasing arrangements with HPE Financial Services, which are cash settled on a recurring basis in accordance with the contractual terms of the leasing arrangements. These leasing arrangements are accounted for as capital leases or operating leases based on the contractual terms of the individual leasing arrangements. Capital lease obligations are presented on the face of the combined balance sheets in current and non-current capital lease liability and principal payments on these obligations are reflected in payments on lease liability within financing activities on the statements of cash flows.</t>
  </si>
  <si>
    <t>Parent Company Investment Parent company investment on the balance sheet and statements of equity represents Parent’s historical investment in the Company, the net effect of transactions with and allocations from Parent and our accumulated earnings through the date of the Spin-Off and Mergers.</t>
  </si>
  <si>
    <t>Revenue Recognition</t>
  </si>
  <si>
    <t>Revenue Recognition The Company’s revenue from contracts with customers is derived from its primary service offerings, including technology and business solutions, systems engineering and integration, cybersecurity, applied research and big data analytics, and investigative and risk mitigation services to the U.S. government and its agencies. The Company also serves various state and local governments. The Company performs under various types of contracts, which include (1) fixed price contracts, such as firm-fixed-price (“FFP”), (2) cost reimbursable contracts such as cost-plus-fixed-fee, cost-plus-award-fee and cost-plus-incentive-fee, and (3) time-and-materials (“T&amp;M”) contracts, including fixed-price-level-of-effort (“FP-LOE”)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award. In addition, the Company assesses contract modifications to determine whether the changes to existing contracts should be accounted for as part of the original contract or as a separate contract. Contract modifications for the Company may relate to changes in contract specifications and requirements and do not add distinct services, and therefore are accounted for as part of the original contract. If contract modifications add distinct goods or services and increase the contract value by the stand-alone selling price, those modifications are accounted for as separate contracts. For each contract, the Company assesses if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federal government often contain options to renew existing contracts for an additional period of time (generally a year at a time) under the same terms and conditions as the original contract. The Company accounts for renewal options as separate contracts when they include distinct goods or services at stand-alone selling prices. Contracts with the U.S. federal government are generally subject to the Federal Acquisition Regulation (“FAR”) and priced on an estimated or actual costs of providing the goods or services. The FAR provides guidance on types of costs that are allowable in establishing prices for goods and services provided to the U.S. federal government and its agencies. Each contract is competitively priced and bid separately. Pricing for non-U.S. federal government agencies is based on specific negotiations with each customer. The Company excludes any taxes collected or imposed when determining the transaction price. Certain of the Company’s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expected value amount to which it expects to be entitled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such obligation’s stand-alone selling price. The stand-alone selling prices of the Company’s performance obligations are generally based on an expected cost-plus margin approach. For certain product sales, the Company uses prices from other stand-alone sales. Substantially none of the Company’s contracts contain a significant financing component that would require an adjustment to the transaction price of the contract. The Company recognizes revenue on our service contracts primarily over time as there is continuous transfer of control to the customer over the duration of the contract as the Company performs the promised services. For U.S. federal government contracts, continuous transfer of control to the customer is evidenced by clauses in the contract that allow the customer to unilaterally terminate the contract for convenience, pay for costs incurred plus a reasonable profit and take control of any work-in-process. The Company’s IT and business process outsourcing arrangements typically have a single performance obligation that are a series of distinct goods or services that are substantially the same and are provided over a period of time using the same measure of progress. Revenue derived from IT and business process outsourcing arrangements is generally comprised of a series of distinct services, and thus, is recognized over time based upon the level of services delivered in the distinct periods in which they are provided using an input method based on time increments. IT outsourcing arrangements may include nonrefundable upfront fees billed for activities to familiarize us with the client’s operations, take control over their administration and operation, and adapt them to the Company’s solutions. These activities typically do not qualify as separate performance obligations, and the related revenue is allocated to the relevant performance obligation and satisfied over time as the performance obligation is satisfied. On FFP contracts, revenue recognized over time generally uses a method that measures the extent of progress toward completion of a performance obligation, principally using a cost-input method (referred to as the cost-to-cost method). Under the cost-to-cost method, revenue is recognized based on the proportion of total cost incurred to estimated total costs at completion (“EAC”). The cost-to-cost method best depicts the Company’s performance and transferring control of services promised to the customer. A performance obligation’s EAC includes all direct costs such as materials, labor, subcontract costs, overhead, and a ratable portion of general and administrative costs. In addition, the Company includes in an EAC future losses of a performance obligation estimated to be incurred on onerous contracts, as and when known, and the most likely amount of transaction price (revenue) that the Company expects to receive for unpriced change orders (modifications). On certain other contracts, principally T&amp;M, FP-LOE, and cost-plus-fixed-fee, revenue is recognized using the right-to-invoice practical expedient as we are contractually able to invoice the customer based on the control transferred to the customer. When a performance obligation is not satisfied over time, the Company recognizes revenue when it satisfies the performance obligation at a point in time. To determine the point in time at which a performance obligation is satisfied, the Company considers indicators of the transfer of control in accordance with ASC Topic 606, Revenue from Contracts with Customers (“ASC 606”) , including delivery of services to the customer, acceptance of services by the customer and having present right to payment. Billed Receivables Amounts billed and due from the Company’s customers, primarily the U.S. federal government, are classified as receivables, net of allowance for doubtful accounts on the balance sheets. Contract Balances Contract assets consist of unbilled receivables, which result from services provided under contracts when revenue is recognized over time, revenue recognized exceeds the amounts billed to the customer, and right to payment is not just subject to the passage of time. Amounts are invoiced as work progresses in accordance with agreed-upon contractual terms, either at periodic intervals or upon achievement of contractual milestones. Payment to employees and third parties for services provided to customers is generally immediate, while the related billing is generally within 90 days. The portion of the payments retained by the customer until final contract settlement is not considered a significant financing component because the intent is to protect the customer in the event the Company does not perform on our obligations under the contract. Contract liabilities include advance contract payments and billings in excess of revenue recognized. Under certain contracts, the Company receives advances and milestone payments from its customers that exceed revenue earned to date, resulting in contract liabilities. Advances typically are not considered a significant financing component because it is used to meet working capital demands that can be higher in the early stages of a contract and to protect the Company from the customer failing to adequately complete some or all of its obligations under the contract. Costs to Obtain a Contract Certain sales commissions earned by the Company’s sales force are considered incremental and recoverable costs of obtaining a contract with a customer. For sales commissions earned on contracts with a period of benefit of less than one year, the Company applies the practical expedient to recognize the costs as incurred. For sales commissions earned on contracts with a period of benefit beyond one year, such costs are deferred and amortized on a straight-line basis over the term of the contract, not to exceed five years. The closing balance of the associated asset and expense was not material as of and during the fiscal year ended March 31, 2019 . Costs to Fulfill a Contract Costs incurred to fulfill a contract include costs that are directly related to a contract or an anticipated contract that generate or enhance resources to be used in satisfying performance obligations and are expected to be recovered. These costs are recognized as an asset in accordance with ASC Topic 340, Other Assets and Deferred Costs , and are recognized on a systematic basis that is consistent with the transfer to the customer of the services to which the asset relates. The closing balance of the associated asset and expense was not material as of and during the fiscal year ended March 31, 2019 .</t>
  </si>
  <si>
    <t>Stock-based Compensation Expense</t>
  </si>
  <si>
    <t>Stock-based Compensation Expense The Company provides different forms of stock-based compensation to its employees and non-employee directors. This includes time-based restricted stock units (“RSUs”), performance-based restricted stock units (“PSUs”), and stock options. The Company accounts for stock-based compensation in accordance with ASC Topic 718 Compensation—Stock Compensation , which requires the use of a valuation model to calculate the fair value of certain stock-based awards. The fair value of the RSUs and the PSUs awards is determined on the grant date, based on the Company’s closing stock price. Stock-based awards generally vest one to three years from the date of grant and are subject to forfeiture if employment terminates prior to the lapse of the restrictions. We expense the fair value of stock-based awards on a straight-line basis over the service period during which the restrictions lapse. The Company accounts for forfeitures as they occur. Prior to the Spin-Off and Mergers, certain employees participated in Parent’s stock-based compensation plans. The Parent utilized the Black-Scholes-Merton option pricing model to estimate the fair value of stock options subject to service-based vesting conditions. Parent estimated the fair value of stock options subject to performance-contingent vesting conditions using a combination of a Monte Carlo simulation model and a lattice model as these awards contain market conditions. Stock-based compensation expense was recognized only for those awards expected to meet the service and performance vesting conditions on a straight-line basis over the service period of the award.</t>
  </si>
  <si>
    <t>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the deferred tax assets in the future equal to their net recorded amount, the Company would record a valuation allowance to reduce the deferred tax assets to the amount that is more likely than not to be realized. The Company records accruals for uncertain tax positions in accordance with ASC Topic 740, Income Taxes , on the basis of a two-step process in which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makes adjustments to these accruals when facts and circumstances change, such as the closing of a tax audit. The provision for income taxes includes the effects of adjustments for uncertain tax positions, as well as any related interest and penalties. Interest and penalties related to unrecognized tax benefits are recognized and included in the provision for income taxes on the accompanying statements of operations. Accrued interest and penalties are included in the related tax liability on the balance sheets. Prior to the Spin-Off and Mergers on May 31, 2018, the Company's operations were included in the tax returns filed by the respective Parent entities of which USPS’s businesses were a part. Income tax expense and other income tax related information for those periods contained in these financial statements are presented on a separate return basis as if USPS filed its own tax returns. The separate return method applies the accounting guidance for income taxes to the standalone financial statements as if USPS were a separate taxpayer and a standalone enterprise for the periods presented. Current income tax liabilities are assumed to be settled with Parent on the last day of the reporting periods and were relieved through the Parent company investment account and the transfers from (to) Parent, net in the statements of cash flows.</t>
  </si>
  <si>
    <t>Cash and Cash Equivalents</t>
  </si>
  <si>
    <t>Cash and Cash Equivalents The Company considers investments with an original maturity of three months or less to be cash equivalents. Restricted Cash The Company accounts for amounts collected associated with its MARPA Facility and unremitted to the Financial Institutions as restricted cash within our other current assets caption on the balance sheet. See Note 5 – “ Receivables ” for additional information and definitions of MARPA Facility and Financial Institutions.</t>
  </si>
  <si>
    <t>Fair Value The Company accounts for recurring and non‑recurring fair value measurements in accordance with ASC Topic 820, Fair Value Measurement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If a change in Level 3 inputs occurs, the resulting amount might result in a significantly higher or lower fair value measurement.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Concentrations of Risk</t>
  </si>
  <si>
    <t>Concentrations of Risk Financial instruments that potentially subject the Company to significant concentrations of credit risk consist principally of receivables from trade customers and financing receivables. The Company participates in cash management, funding arrangements and risk management programs, which were managed by the Parent prior to consummation of the Spin-Off. Perspecta performs ongoing credit evaluations of the financial condition of its customers. The Company’s receivables are primarily with the U.S. federal government, and thus the Company does not have material credit risk exposure for amounts billed.</t>
  </si>
  <si>
    <t>Property and Equipment Property and equipment, which includes assets under capital lease, are stated at cost less accumulated depreciation. Depreciation is computed using the straight-line method over the estimated useful life of the asset or the remaining lease term, whichever is shorter. The estimated useful lives of the Company’s property and equipment are as follows: Property and Equipment Estimated Useful Lives Buildings Up to 40 years Computers and related equipment 4 to 5 years Furniture and other equipment 2 to 15 years Land Not a depreciable asset Leasehold improvements Shorter of lease term or useful life</t>
  </si>
  <si>
    <t>Acquisition Accounting and Goodwill</t>
  </si>
  <si>
    <t>Acquisition Accounting and Goodwill When the Company acquires a controlling financial interest through a business combination, it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combined financial statements from the acquisition date.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U.S. federal government appropriations or other significant adverse changes in industry or market conditions. The goodwill impairment test initially involves the assessment of qualitative factors to determine whether the existence of events or circumstances leads to a determination that it is more likely than not that the fair value of a reporting unit is less than its carrying amount. This qualitative analysis under ASC Topic 350, Goodwill and Other Intangible Assets , considers all relevant factors specific to the reporting units, including macroeconomic conditions; industry and market considerations; overall financial performance and relevant entity-specific events. The Company’s annual goodwill impairment analysis, which was performed qualitatively as of July 1, 2018, did not result in an impairment charge.</t>
  </si>
  <si>
    <t>Intangible Assets The estimated useful lives for finite-lived intangible assets are shown below: Intangible Assets Estimated Useful Lives Acquired backlog 1 year Software 2 to 10 years Developed technology 6 years Program assets 4 to 14 years Outsourcing contract costs Contract life, excluding option years Acquired backlog intangible assets represent the funded economic value of predominantly long-term contracts, less the amount of revenue a lready recognized on those contracts. Acquired backlog was valued using the excess earnings approach, amortized over a one year period. Software is amortized predominantly using the straight-line method. Developed technology intangible assets represent acquired intellectual property and were valued using the relief from royalty method. Program assets are acquired customer relationships and are amortized in proportion to the estimated undiscounted cash flows projected over the estimated life of the asset or on a straight-line basis if such cash flows cannot be reliably estimated. Costs of outsourcing contracts, including costs incurred for bid and proposal activities, are generally expensed as incurred. However, certain costs incurred upon initiation of an outsourcing contract are deferred and expensed on a straight-line basis over the contract life, excluding option years. These costs represent incremental external costs or certain specific internal costs that are directly related to the contract acquisition or transition activities and can be separated into two principal categories: contract premiums and transition/set-up costs. Contract premiums are amounts paid to customers in excess of the fair value of assets acquired and are amortized as a reduction to revenue. Transition/set-up costs are primarily associated with assuming control over customer IT operations and transforming them consistent with contract specifications.</t>
  </si>
  <si>
    <t>Long-Lived Asset Impairment</t>
  </si>
  <si>
    <t>Long-Lived Asset Impairment The Company reviews intangible assets with finite lives and long-lived assets for impairment whenever events or changes in circumstances indicate the carrying amount of an asset may not be recoverable. The Company assesses the recoverability of assets based on the estimated undiscounted future cash flows expected to result from the use and eventual disposition of the asset. If the undiscounted future cash flows are less than the carrying amount, the asset is impaired. We measure the amount of impairment loss, if any, as the difference between the carrying amount of the asset and its fair value using an income approach or, when available and appropriate, using a market approach.</t>
  </si>
  <si>
    <t>Pension and Other Benefit Plans The Company accounts for its pension, other postretirement employee benefit (“OPEB”), defined contribution and deferred compensation plans using the guidance of ASC Topic 710, Compensation—General, and ASC Topic 715, Compensation—Retirement Benefits . The Company recognizes actuarial gains and losses and changes in fair value of plan assets in earnings at the time of plan remeasurement as a component of net periodic benefit cost, included in other expense, net on our statements of operations. Typically plan remeasurement occurs on the last day of each fiscal year. The remaining components of net periodic benefit cost, primarily current period interest costs and expected return on plan assets, are recorded on a month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plan assets is determined based on the prevailing market prices or estimated fair value of investments when quoted prices are not available. We recognize on a plan-by-plan basis the funded status of our postretirement benefit plans under GAAP as either an asset recorded within other non-current assets or a liability recorded within non-current liabilities on our balance sheets. The GAAP funded status is measured as the difference between the fair value of the plan’s assets and the benefit obligation of the plan. The funded status under the Employee Retirement Income Security Act of 1974, as amended by the Pension Protection Act of 2006, is calculated on a different basis than under GAAP.</t>
  </si>
  <si>
    <t>Loss Contingencies</t>
  </si>
  <si>
    <t>Loss Contingencies The Company is involved in various lawsuits, claims, investigations and proceedings that arise in the ordinary course of business. We record a liability for contingencies when it believes it is both probable that a liability has been incurred and the amount of the loss can be reasonably estimated</t>
  </si>
  <si>
    <t>Recently Adopted Accounting Pronouncements</t>
  </si>
  <si>
    <t>Recently Adopted Accounting Pronouncements In May 2014, the Financial Accounting Standards Board (“FASB”) issued ASC 606, which, along with amendments issued in 2015 through 2017, replaced most existing revenue recognition guidance under GAAP and eliminated industry specific guidance. ASC 606 requires entities to recognize revenue when control of the promised goods or services is transferred to customers at an amount that reflects the consideration to which the entity expects to be entitled in exchange for those goods or services. The guidance also addresses the timing of recognition of certain costs incurred to obtain or fulfill a customer contract. Further, it requires the disclosure of sufficient information to enable readers of the Company’s financial statements to understand the nature, amount, timing and uncertainty of revenue and cash flows arising from customer contracts, and information regarding significant judgments and changes in judgments made. The amendments provide two methods of adoption: full retrospective and modified retrospective. The Company adopted ASC 606 as of April 1, 2018 for contracts not completed at the date of adoption using the modified retrospective transition method. Under the modified retrospective method, prior periods were not restated but rather a cumulative catch-up adjustment was recorded on the adoption date. A majority of the Company’s service revenue continues to be recognized over time as the Company delivers these services. Under ASC 606, certain sales commissions historically expensed are capitalized as costs to obtain a contract. We recorded a net increase to opening retained earnings of $4 million as of April 1, 2018, due to the cumulative impact of adopting ASC 606, with the impact related to the capitalization of certain sales commissions. The impact of adoption on revenue, selling, general, and administrative expenses, and net income was not material for the fiscal year ended March 31, 2019 . The cumulative impact of adoption on our March 31, 2019 balance sheet was as follows: (in millions) As Reported Balances Without Adoption of ASC 606 Effect of Change Higher/(Lower) Assets: Receivables, net $ 484 $ 515 $ (31 ) Deferred contract costs 35 31 4 Other assets 192 184 8 Liabilities and Stockholders’ Equity: Deferred revenue and advance contract payments $ 33 $ 56 $ (23 ) Deferred tax liabilities 171 167 4 Other long-term liabilities 271 279 (8 ) Total stockholders’ equity 2,162 2,154 8 See Note 3 – “ Revenue ” for further details. In November 2016, the FASB issued Accounting Standards Update (“ASU”) 2016-18, Statement of Cash Flows (Topic 230): Restricted Cash (“ASU 2016-18”), which requires that whenever cash, cash equivalents, restricted cash and restricted cash equivalents are presented in more than one line item on the balance sheet, a reconciliation of the totals must be presented on the statement of cash flows to the related captions on the balance sheet. This reconciliation can be presented either on the face of the statement of cash flows or in the notes to the financial statements. The Company adopted ASU 2016-18 on April 1, 2018, on a retrospective basis. The adoption of the amendment changed the presentation of certain information on the statements of cash flows. In January 2017, the FASB issued ASU 2017-01, Business Combinations (Topic 805): Clarifying the Definition of a Business (“ASU 2017-01”),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ASU 2017-01 on April 1, 2018. The adoption of the amendment did not have a significant impact on the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The Company early adopted the ASU 2017-12 on April 1, 2018. The adoption of the amendment did not have a significant impact on the financial statements. In March 2017, the FASB issued ASU 2017-07, Compensation—Retirement Benefits (Topic 715): Improving the Presentation of Net Periodic Pension Cost and Net Periodic Postretirement Benefit Cost (“ASU 2017-07”). Previous guidance required the aggregation of all the components of net periodic benefit costs on the statements of operations and did not require disclosure of the location of net periodic costs on the statements of operations. Under the amended guidance, the service cost component of net periodic benefit cost is included within the same line as other compensation expenses. All other components of net periodic benefit cost must be reported outside of operating income. The Company adopted ASU 2017-07 in the first quarter of the fiscal year ended March 31, 2019 when pension obligations were acquired in the Mergers. The adoption of this guidance resulted in no retrospective change to the previous period presented because the Company had no defined benefit pension expense during that period. The net periodic pension expense discussed in Note 14 – “ Pension and Other Benefit Plans ” does not include a service cost component, so all expense is reported in other expense, net on the statement of operations. In October 2016, the FASB issued ASU 2016-16, Income Taxes (Topic 740): Intra-Entity Transfers of Assets Other Than Inventory (“ASU 2016-16”). The amendments in ASU 2016-16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amendments have been applied on a modified retrospective basis through a cumulative-effect adjustment directly to retained earnings as of the beginning of the period of adoption. The Company adopted the guidance in the first quarter of the fiscal year ended March 31, 2019. The adoption of the amendments did not result in a significant impact on the financial statements. In January 2017, the FASB issued ASU 2017-04, Intangibles — Goodwill and Other (Topic 350): Simplifying the Test for Goodwill Impairment (“ASU 2017-04”), which simplifies how an entity is required to test goodwill for impairment. The amendments in ASU 2017-04 require goodwill impairment to be measured using the difference between the carrying amount and the fair value of the reporting unit and require the loss recognized to not exceed the total amount of goodwill allocated to that reporting unit. The Company early adopted ASU 2017-04 in the second quarter of the fiscal year ended March 31, 2019, but the application of this guidance did not impact the Company’s goodwill impairment test performed as of July 1, 2018. Recently Issued Accounting Pronouncements In February 2016, the FASB issued ASU 2016-02, Leases (Topic 842) Section A—Leases (“ASU 2016-02” ). ASU 2016-02, along with related amendments (“ASC 842”) , requires lessees to record, at lease inception, a lease liability for the obligation to make lease payments and a right-of-use (“ROU”) asset for the right to use the underlying asset for the lease term on their balance sheets. The lease liability is measured at the present value of the lease payments over the lease term. The ROU asset will be based on the liability, adjusted for lease prepayments, lease incentives received and the lessee’s initial direct costs. Management has developed a detailed implementation plan, which includes, among other things, implementation of a new lease accounting system, an update to our policies, development of disclosures, evaluation of our controls, and application of the guidance across our contract population. The Company adopted the standard on April 1, 2019 using an optional transition method. Under this method, the Company will apply the standard through a cumulative-effect adjustment in the period of adoption. In addition, the Company has elected to adopt additional practical expedients, including combining lease and non-lease components, applying the discount rate to a portfolio of leases with similar lease terms based on the original lease term, and maintaining prior lease classification upon adoption. The Company anticipates adoption of ASC 842 will result in the recognition of approximately $110 million and $130 million of ROU assets and lease liabilities, respectively, on our balance sheet related to operating leases. The Company does not expect the adoption to have a material impact on our statements of operations or cash flows. Management is currently evaluating the new disclosure requirements related to the standard and implementing procedures to facilitate collection of the relevant data for fiscal year 2020.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requires consideration of a broader range of reasonable and supportable information to inform credit loss estimates. ASU 2016-13 is effective for annual periods beginning after December 15, 2019, and early adoption is permitted for annual and interim periods beginning after December 15, 2018. The Company is currently assessing the impact that this guidance will have on its trade receivables and financial arrangements when adopted. In August 2018, the FASB issued ASU 2018-15, Intangibles — Goodwill and Other — Internal-Use Software (Subtopic 350- 40): Customer’s Accounting for Implementation Costs Incurred in a Cloud Computing Arrangement That Is a Service Contract (“ASU 2018-15”). ASU 2018-15 provides guidance for determining when a cloud computing arrangement includes a software license and makes changes to the requirements for capitalizing implementation costs incurred in a hosting arrangement that is as a service contract. The amendment is effective for public entities for fiscal years beginning after December 15, 2019, and early adoption is permitted. The update should be applied either retrospectively or prospectively to all implementation costs incurred after the date of adoption. The Company is currently evaluating the impact of adopting ASU 2018-15 on its financial statements and related disclosures, as well as evaluating the date and method of adoption. Other recently issued ASUs effective after March 31, 2019 are not expected to have a material effect on Perspecta’s financial statements.</t>
  </si>
  <si>
    <t>Overview and Summary of Significant Accounting Policies (Tables)</t>
  </si>
  <si>
    <t>Schedule of Revenue and Income Before Tax</t>
  </si>
  <si>
    <t>For comparability purposes, the revenue and income before taxes related to these contracts not reflected in the results of operations for the periods referenced above are set forth below: Predecessor Five Months Ended Fiscal Year Ended (in millions) March 31, 2017 October 31, 2016 Revenue $ 10 $ 136 Income before taxes $ 3 $ 42</t>
  </si>
  <si>
    <t>The estimated useful lives of the Company’s property and equipment are as follows: Property and Equipment Estimated Useful Lives Buildings Up to 40 years Computers and related equipment 4 to 5 years Furniture and other equipment 2 to 15 years Land Not a depreciable asset Leasehold improvements Shorter of lease term or useful life Property and equipment, net consisted of the following: (in millions) March 31, 2019 March 31, 2018 Land, buildings and leasehold improvements $ 58 $ 72 Computers and related equipment 409 283 Furniture and other equipment 49 1 Total property and equipment, gross 516 356 Less: accumulated depreciation (148 ) (66 ) Property and equipment, net $ 368 $ 290 Property and equipment under capital leases included in the table above were as follows: (in millions) March 31, 2019 March 31, 2018 Computers and related equipment under capital lease $ 377 $ 274 Less: accumulated depreciation (130 ) (57 ) Property and equipment under capital lease, net $ 247 $ 217 Depreciation expense was as follows: Successor Predecessor Fiscal Years Ended Five Months Ended March 31, 2017 Fiscal Year Ended October 31, 2016 (in millions) March 31, 2019 March 31, 2018 Depreciation expense for owned property and equipment $ 9 $ 12 $ 6 $ 14 Depreciation expense for property and equipment under capital lease 117 57 62 153 Total depreciation expense $ 126 $ 69 $ 68 $ 167</t>
  </si>
  <si>
    <t>Schedule of Finite-Lived Intangible Assets</t>
  </si>
  <si>
    <t>The estimated useful lives for finite-lived intangible assets are shown below: Intangible Assets Estimated Useful Lives Acquired backlog 1 year Software 2 to 10 years Developed technology 6 years Program assets 4 to 14 years Outsourcing contract costs Contract life, excluding option years Intangible assets were as follows: March 31, 2019 (in millions) Gross Carrying Value Accumulated Amortization Net Carrying Value Program assets $ 1,525 $ (194 ) $ 1,331 Software 87 (58 ) 29 Developed technology 105 (22 ) 83 Backlog 22 (18 ) 4 Outsourcing contract costs 25 (7 ) 18 Favorable leases 1 — 1 Total intangible assets $ 1,765 $ (299 ) $ 1,466 March 31, 2018 (in millions) Gross Carrying Value Accumulated Amortization Net Carrying Value Program assets $ 900 $ (69 ) $ 831 Software 75 (28 ) 47 Outsourcing contract costs 20 (1 ) 19 Total intangible assets $ 995 $ (98 ) $ 897</t>
  </si>
  <si>
    <t>Schedule of New Accounting Pronouncements and Changes in Accounting Principles</t>
  </si>
  <si>
    <t>The cumulative impact of adoption on our March 31, 2019 balance sheet was as follows: (in millions) As Reported Balances Without Adoption of ASC 606 Effect of Change Higher/(Lower) Assets: Receivables, net $ 484 $ 515 $ (31 ) Deferred contract costs 35 31 4 Other assets 192 184 8 Liabilities and Stockholders’ Equity: Deferred revenue and advance contract payments $ 33 $ 56 $ (23 ) Deferred tax liabilities 171 167 4 Other long-term liabilities 271 279 (8 ) Total stockholders’ equity 2,162 2,154 8</t>
  </si>
  <si>
    <t>Acquisitions (Tables)</t>
  </si>
  <si>
    <t>Schedule of Business Acquisitions, Consideration Exchanged</t>
  </si>
  <si>
    <t>Under the acquisition method of accounting, total consideration exchanged was: (in millions) Amount Preliminary fair value of equity purchase consideration received by Vencore Stockholders (1) $ 578 Preliminary fair value of cash purchase consideration received by Vencore Stockholders 400 Preliminary fair value of cash consideration paid by USPS to extinguish certain existing Vencore indebtedness 994 Consideration transferred $ 1,972 (1) Represents the fair value of consideration received by the Vencore HC Stockholder and the KeyPoint Stockholder for approximately 14% ownership in the combined company. The fair value of the purchase consideration transferred was based on 18,877,244 shares of Perspecta common stock distributed to Vencore HC Stockholder and 4,396,097 shares of Perspecta common stock distributed to the KeyPoint Stockholder as of the close of business on the record date for the Mergers, at the closing price of $24.86 per share on May 31, 2018.</t>
  </si>
  <si>
    <t>Intangible Assets Acquired</t>
  </si>
  <si>
    <t>Intangible assets acquired were as follows: (in millions, except years) Weighted-average Amortization Period (in years) Fair Value Program assets 13 $ 625 Developed technology 6 105 Backlog 1 22 Favorable leases 4 1 Total intangible assets 12 $ 753</t>
  </si>
  <si>
    <t>Summary of Pro Forma Information</t>
  </si>
  <si>
    <t>The following table provides unaudited supplemental pro forma results of operations for fiscal year 2016: (in millions) Predecessor Fiscal Year Ended October 31, 2016 Revenue $ 2,732 Net income $ 103 These results have been derived from our historical financial statements and have been prepared to give effect to the HPES Merger, assuming that the HPES Merger occurred on November 1, 2015. The unaudited pro forma information presented is for informational purposes only and is not necessarily indicative of the operating results that would have occurred had the Merger been consummated at November 1, 2015, nor is it necessarily indicative of future operating results. The following unaudited pro forma financial information presents results as if the Spin-Off and the Mergers and the related financing had occurred on April 1, 2017. The historical consolidated financial information of Perspecta has been adjusted in the pro forma information to give effect to the events that are (1) directly attributable to the transactions, (2) factually supportable and (3) expected to have a continuing impact on the combined results. The effects of the Spin-Off are primarily attributable to interest expense associated with the incurrence of debt in connection with the Spin-Off. The effects of the Mergers primarily relate to amortization of acquired intangible assets. The consolidated financial information of Perspecta includes merger and integration-related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April 1, 2017, nor is it necessarily an indication of future operating results. Fiscal Year Ended March 31, 2019 Historical Perspecta (1) Period from April 1, 2018 to May 31, 2018 Historical Vencore HC and KGS HC Fiscal Year Ended March 31, 2019 (in millions, except per share amounts) Effects of the Spin-Off Effects of the Mergers Pro Forma Combined for the Spin-Off and Mergers Revenue $ 4,030 $ 244 $ — $ — $ 4,274 Net income (loss) $ 72 $ (57 ) $ (7 ) $ 20 $ 28 Earnings per common share (2) : Basic $ 0.44 $ 0.17 Diluted $ 0.44 $ 0.17 (1) Revenue and pre-tax income includes $1.3 billion and $185 million , respectively, associated with Vencore HC and KGS HC for the period of June 1, 2018 through March 31, 2019 . The pre-tax income excludes amortization of acquired intangible assets, acquisition financing and the allocation of certain corporate overhead costs. (2) Historical and pro forma combined earnings per common share information is computed based on 164.56 million basic weighted average shares and 164.82 million diluted shares. See Note 4 – “ Earnings Per Share .” Fiscal Year Ended March 31, 2018 (in millions, except per share amounts) Historical Perspecta Historical Vencore HC and KGS HC Effects of the Spin-Off Effects of the Mergers Pro Forma Combined for the Spin-Off and Mergers Revenue $ 2,819 $ 1,384 $ — $ — $ 4,203 Net income (loss) $ 208 $ 33 $ (1 ) $ (112 ) $ 128 Earnings per common share (3) : Basic $ 1.46 $ 0.77 Diluted $ 1.46 $ 0.77 (3) Historical earnings per common share information for the year ended March 31, 2018 is computed using the 142.43 million shares of Perspecta common stock resulting from the Distribution. See Note 4 – “ Earnings Per Share .” Pro forma combined earnings per common share includes the shares issued by Perspecta in connection with the Mergers on May 31, 2018. As a result, both basic and diluted; pro forma combined earnings per common share information is computed based on 165.70 million shares of Perspecta common stock as Perspecta did not operate as a stand-alone entity during the period, and therefore, no Perspecta common stock, stock options or other equity awards were outstanding and no dividends were declared or paid by Perspecta.</t>
  </si>
  <si>
    <t>Schedule of Recognized Identified Assets Acquired and Liabilities Assumed</t>
  </si>
  <si>
    <t>The major classes of assets and liabilities to which the purchase price was allocated were as follows: (in millions) Fair Value Cash and cash equivalents $ — Accounts receivable 403 Prepaid expenses 86 Other current assets 22 Total current assets 511 Property and equipment 183 Intangible assets 976 Other assets 28 Total assets acquired 1,698 Current capital lease obligations, accounts payable, accrued payroll, accrued expenses, and other current liabilities 418 Deferred revenue 71 Non-current capital lease liability 162 Non-current deferred tax liabilities 204 Other liabilities 15 Total liabilities assumed 870 Net identifiable assets acquired 828 Goodwill 2,022 Total estimated consideration transferred $ 2,850 The major classes of assets and liabilities to which the purchase price was allocated were as follows: (in millions) Fair Value Current assets $ 333 Property and equipment 35 Intangible assets 753 Other assets 40 Accounts payable, accrued payroll, accrued expenses, and other current liabilities (194 ) Deferred revenue (12 ) Deferred tax liabilities (10 ) Other liabilities (119 ) Net identifiable assets acquired 826 Goodwill 1,146 Consideration transferred $ 1,972</t>
  </si>
  <si>
    <t>Revenue (Tables)</t>
  </si>
  <si>
    <t>Schedule of Disaggregation of Revenues</t>
  </si>
  <si>
    <t>Revenue by contract type was as follows: Fiscal Year Ended March 31, 2019 (in millions) Defense and Intelligence Civilian and Health Care Total Cost-reimbursable $ 830 $ 90 $ 920 Fixed-price 1,365 916 2,281 Time-and-materials 392 437 829 Total $ 2,587 $ 1,443 $ 4,030 Revenue by prime or subcontractor was as follows: Fiscal Year Ended March 31, 2019 (in millions) Defense and Intelligence Civilian and Total Prime contractor $ 2,431 $ 1,343 $ 3,774 Subcontractor 156 100 256 Total $ 2,587 $ 1,443 $ 4,030 Revenue by customer type was as follows: Fiscal Year Ended March 31, 2019 (in millions) Defense and Intelligence Civilian and Total U.S. federal government, including independent agencies $ 2,574 $ 1,185 $ 3,759 Non-federal (state, local and other) 13 258 271 Total $ 2,587 $ 1,443 $ 4,030</t>
  </si>
  <si>
    <t>Schedule of Contract Assets and Contract Liabilities</t>
  </si>
  <si>
    <t>Contract assets and contract liabilities consisted of the following: (in millions) Balance Sheets Line Item March 31, 2019 April 1, 2018 Contract assets: Unbilled receivables Receivables, net $ 301 $ 193 Contract liabilities: Current portion of deferred revenue and advance contract payments Deferred revenue and advance contract payments $ 33 $ 27 Non-current portion of deferred revenue and advance contract payments Other long-term liabilities 12 7</t>
  </si>
  <si>
    <t>Earnings Per Share (Tables)</t>
  </si>
  <si>
    <t>Schedule of Earnings per Share</t>
  </si>
  <si>
    <t>The following table reflects the calculation of basic and diluted EPS: Successor Predecessor Fiscal Years Ended Five Months Ended March 31, 2017 Fiscal Year Ended October 31, 2016 (in millions, except per share amounts) March 31, 2019 March 31, 2018 Net income $ 72 $ 208 $ 36 $ 80 Common share information (1) : Weighted average common shares outstanding for basic EPS 164.56 142.43 142.43 142.43 Dilutive effect of stock options and equity awards 0.26 — — — Weighted average common shares outstanding for diluted EPS 164.82 142.43 142.43 142.43 Earnings per common share: Basic $ 0.44 $ 1.46 $ 0.25 $ 0.56 Diluted $ 0.44 $ 1.46 $ 0.25 $ 0.56 (1) Earnings per common share information for the fiscal year ended March 31, 2018 , the five months ended March 31, 2017 , and the fiscal year ended October 31, 2016 is computed using the 142.43 million shares of Perspecta common stock resulting from the Distribution as Perspecta did not operate as a stand-alone entity during the period, and therefore, no Perspecta common stock, stock options or other equity awards were outstanding and no dividends were declared or paid by Perspecta.</t>
  </si>
  <si>
    <t>Schedule of Antidilutive Securities</t>
  </si>
  <si>
    <t>The number of RSUs excluded were as follows: (in millions) March 31, 2019 RSUs 0.54</t>
  </si>
  <si>
    <t>Receivables (Tables)</t>
  </si>
  <si>
    <t>Schedule of Receivables</t>
  </si>
  <si>
    <t>Receivables, net consisted of the following: (in millions) March 31, 2019 March 31, 2018 Billed trade receivables $ 183 $ 135 Unbilled receivables 301 219 Receivables, gross 484 354 Allowance for doubtful accounts — — Receivables, net $ 484 $ 354 (in millions) March 31, 2019 March 31, 2018 U.S. federal government, including independent agencies $ 430 $ 297 Non-federal (state, local and other) 54 57 Receivables, net $ 484 $ 354</t>
  </si>
  <si>
    <t>Restructuring (Tables)</t>
  </si>
  <si>
    <t>Schedule of Restructuring Liability</t>
  </si>
  <si>
    <t xml:space="preserve">Restructuring activities related to certain employees and infrastructure, summarized by plan year, were as follows: (in millions) Accrued Restructuring as of March 31, 2018 Costs Expensed Cash Paid Accrued Restructuring as of March 31, 2019 Fiscal 2019 Plan: Workforce reductions $ — $ 1 $ (1 ) $ — Facilities costs — 2 (2 ) — Total $ — $ 3 $ (3 ) $ — Fiscal 2018 Plan: Workforce reductions $ 1 $ — $ (1 ) $ — Facilities costs 6 — (2 ) 4 Total $ 7 $ — $ (3 ) $ 4 (in millions) Accrued Restructuring as of March 31, 2017 Costs Expensed, Cash Paid Accrued Restructuring as of March 31, 2018 Fiscal 2018 Plan: Workforce reductions $ — $ 6 $ (5 ) $ 1 Facilities costs — 8 (2 ) 6 Total $ — $ 14 $ (7 ) $ 7 </t>
  </si>
  <si>
    <t>Goodwill (Tables)</t>
  </si>
  <si>
    <t>Changes in the Carrying Amount of Goodwill by Segment</t>
  </si>
  <si>
    <t>The changes in the carrying amount of goodwill, by segment were as follows: (in millions) Defense and Intelligence Civilian and Health Care Total Balance as of March 31, 2017 $ — $ — $ — Additions 977 1,045 2,022 Balance as of March 31, 2018 977 1,045 2,022 Additions 1,074 83 1,157 Balance as of March 31, 2019 $ 2,051 $ 1,128 $ 3,179</t>
  </si>
  <si>
    <t>Property and Equipment (Tables)</t>
  </si>
  <si>
    <t>Intangible Assets (Tables)</t>
  </si>
  <si>
    <t>Summary of Amortizable Intangible Assets</t>
  </si>
  <si>
    <t>Estimated Future Amortization of Intangible Assets</t>
  </si>
  <si>
    <t>Estimated future amortization related to intangible assets as of March 31, 2019 was as follows: Fiscal Year (in millions) 2020 $ 199 2021 181 2022 157 2023 145 2024 134 Thereafter 650 Total future amortization $ 1,466</t>
  </si>
  <si>
    <t>Debt (Tables)</t>
  </si>
  <si>
    <t>Schedule of Debt</t>
  </si>
  <si>
    <t>The Company’s outstanding debt as of March 31, 2019 consisted of the following : Interest Rates Maturities (in millions) Revolving Credit Facility LIBOR + 1.50% May 2023 $ — Term Loan A Facilities (Tranche 1) LIBOR + 1.375% May 2021 246 Term Loan A Facilities (Tranche 2) LIBOR + 1.50% May 2023 1,588 Term Loan B Facility LIBOR + 2.25% May 2025 497 Subtotal senior secured credit facilities 2,331 Senior unsecured EDS Notes 7.45% October 2029 66 Total debt 2,397 Less: current maturities of long-term debt, net (1) (80 ) Less: unamortized debt issuance costs and premiums (2) (20 ) Total long-term debt, net of current maturities $ 2,297 (1) Current maturities of long-term debt are presented net of $8 million of debt issuance costs associated with the Term Loan A Facilities and Term Loan B Facility. (2) Includes $12 million of unamortized premiums on the assumed Electronic Data Systems Corporation (“EDS”) Notes resulting from the application of fair value accounting associated with the merger of HPES of HPE and CSC to form DXC.</t>
  </si>
  <si>
    <t>Schedule of Long Term Debt Expected Maturities</t>
  </si>
  <si>
    <t>Expected maturities of long-term debt as of March 31, 2019 are as follows: Fiscal Year (in millions) 2020 $ 88 2021 88 2022 334 2023 88 2024 1,263 Thereafter 536 Total $ 2,397</t>
  </si>
  <si>
    <t>Capital Leases (Tables)</t>
  </si>
  <si>
    <t>Schedule of Future Minimum Lease Payments for Capital Leases</t>
  </si>
  <si>
    <t>As of March 31, 2019 , future minimum lease payments required to be made under capital leases were as follows: Fiscal Year (in millions) 2020 $ 153 2021 98 2022 62 2023 20 2024 3 Total minimum lease payments 336 Less: amount representing interest and executory costs (31 ) Present value of net minimum lease payments 305 Less: current capital lease liability (137 ) Non-current capital lease liability $ 168</t>
  </si>
  <si>
    <t>Pensions and Other Benefit Plans (Tables)</t>
  </si>
  <si>
    <t>Schedule of Defined Benefit Plans</t>
  </si>
  <si>
    <t>The components of net periodic benefit cost recognized in other expense, net on our statement of operations consisted of the following: Fiscal Year Ended March 31, 2019 (in millions) Defined Benefit Pension Plan Retiree Medical Plan Service cost $ — $ — Interest cost 16 — Expected return on plan assets (24 ) (1 ) Recognition of net actuarial loss 35 — Net periodic benefit cost $ 27 $ (1 ) The following table provides a reconciliation of the Company’s benefit obligation, plan assets and funded status: Fiscal Year Ended March 31, 2019 (in millions) Defined Benefit Pension Plan Retiree Medical Plan Projected benefit obligation at beginning of year $ — $ — Benefit obligation assumed as a result of the Mergers 482 7 Service cost — — Interest cost 16 — Actuarial loss 13 1 Plan participant contributions — 1 Actual benefits paid (20 ) (2 ) Projected benefit obligation at end of year 491 7 Fair value of plan assets at beginning of year — — Assets assumed as a result of the Mergers 405 14 Actual return on plan assets 3 — Plan participant contributions — 1 Benefits paid (20 ) (2 ) Fair value of plan assets at end of year 388 13 (Unfunded) funded status at end of year $ (103 ) $ 6</t>
  </si>
  <si>
    <t>Schedule of Amounts Recognized on Balance Sheet for Pension Plan Liabilities</t>
  </si>
  <si>
    <t>The following table provides amounts recognized on our balance sheet for the funded status: As of March 31, 2019 (in millions) Defined Benefit Pension Plan Retiree Medical Plan Other assets $ — $ 6 Other long-term liabilities 103 —</t>
  </si>
  <si>
    <t>Schedule of Weighted-Average Rates Used to Determine Benefit Obligation</t>
  </si>
  <si>
    <t>The weighted-average rates used to determine the benefit obligation at March 31, 2019 and net periodic benefit cost for the subsequent year were as follows: Defined Benefit Pension Plan Retiree Medical Plan Discount rate 4.1 % 4.0 % Expected long-term rate of return on assets 7.8 % 6.7 %</t>
  </si>
  <si>
    <t>Schedule of Allocation of Plan Assets</t>
  </si>
  <si>
    <t>Pursuant to the investment policies established, the following target asset allocations have been established and will be utilized for the qualified defined benefit pension plan assets as of March 31, 2019 : Asset Category Defined Benefit Pension Plan Retiree Medical Plan Cash 2.5 % 5.0 % Equity funds 30.0 % 50.0 % Fixed income 22.5 % 45.0 % Real estate funds 10.0 % — % Other 35.0 % — %</t>
  </si>
  <si>
    <t>Schedule of Fair Value of Financial Assets for Pension and Postretirement Benefits</t>
  </si>
  <si>
    <t>The following table presents the fair value of our defined benefit pension plan and retiree medical plan assets at March 31, 2019 by asset category and their level within the fair value hierarchy, which has three levels based on the uncertain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fair value using their net asset value (“NAV”) per share and do not have readily determined values and are thus not subject to leveling in the fair value hierarchy. The NAV is the total value of the fund divided by the number of shares outstanding. March 31, 2019 (in millions) Level 1 Level 2 Level 3 Total Investments measured at fair value: Cash and cash equivalents $ — $ 12 $ — $ 12 Equity funds 18 104 — 122 Fixed income — 35 — 35 Real estate funds — — 53 53 Hedge funds — — 25 25 Total investments measured at fair value $ 18 $ 151 $ 78 247 Investments measured at NAV: Equity funds 20 Fixed income 32 Hedge funds 102 Total investments measured at NAV 154 Total investments $ 401</t>
  </si>
  <si>
    <t>Changes in Projected Benefit Obligations, Fair Value of Plan Assets, and Funded Status of Plan</t>
  </si>
  <si>
    <t>Changes in fair value measurements of level 3 investments for the defined benefit plans were as follows: (in millions) Real Estate Funds Hedge Funds Total Balance as of April 1, 2018 $ — $ — $ — Assets assumed as a result of the Mergers 49 28 77 Actual return on plan assets held at the reporting date 5 (3 ) 2 Purchases, sales and settlements (1 ) — (1 ) Balance as of March 31, 2019 $ 53 $ 25 $ 78</t>
  </si>
  <si>
    <t>Expected Future Contributions and Benefit Payments</t>
  </si>
  <si>
    <t>Expected Future Contributions and Benefit Payments Fiscal Year (in millions) Defined Benefit Pension Plan Retiree Medical Plan Employer contributions: 2020 $ — $ — Benefit payments: 2020 $ 24 $ 1 2021 24 — 2022 24 1 2023 25 — 2024 26 — 2025 - 2029 140 2</t>
  </si>
  <si>
    <t>Income Taxes (Tables)</t>
  </si>
  <si>
    <t>Schedule of Provisions (Benefit) for Taxes</t>
  </si>
  <si>
    <t>The provision (benefit) for taxes were as follows: Successor Predecessor Fiscal Years Ended Five Months Ended Fiscal Year Ended (in millions) March 31, 2019 March 31, 2018 March 31, 2017 October 31, 2016 U.S. federal taxes: Current $ 13 $ 16 $ (15 ) $ 54 Deferred 8 (38 ) 35 (12 ) State taxes: Current 19 3 — 9 Deferred — 10 3 (2 ) Total income tax expense (benefit) $ 40 $ (9 ) $ 23 $ 49</t>
  </si>
  <si>
    <t>Schedule of Difference Between the U.S. Statutory Tax Rate and the Effective Tax Rate Used</t>
  </si>
  <si>
    <t>The differences between the U.S. federal statutory income tax rate and our effective tax rate were as follows: Successor Predecessor Fiscal Years Ended Five Months Ended Fiscal Year Ended March 31, 2019 March 31, 2018 March 31, 2017 October 31, 2016 U.S. federal statutory rate 21 % 32 % 35 % 35 % State income taxes, net of federal impact 5 % 4 % 4 % 4 % Non-deductible transaction costs 3 % 4 % — % — % Remeasurement of state deferred income tax items 5 % — % — % — % State valuation allowance 3 % — % — % — % Research and development credit (3 )% — % (1 )% (1 )% Unrecognized tax benefits 1 % — % — % — % Interest on federal tax refund, net of tax expense (2 )% — % — % — % Impact of Tax Act 1 % (44 )% — % — % Other items, net 2 % (1 )% 1 % — % Effective tax rate 36 % (5 )% 39 % 38 %</t>
  </si>
  <si>
    <t>Schedule of Components of Deferred Tax Assets and Deferred Tax Liabilities</t>
  </si>
  <si>
    <t>The significant components of deferred tax assets and deferred tax liabilities were as follows: (in millions) March 31, 2019 March 31, 2018 Deferred tax assets: Loss carryovers $ 91 $ — Employee and retiree benefits 54 1 Accrued liabilities 22 8 Capital lease obligations 16 41 Interest expense carryforward 11 — Deferred service revenue 2 16 Restructuring 1 2 Other 1 — Deferred tax assets, gross 198 68 Valuation allowance (13 ) — Deferred tax assets, net of valuation allowance 185 68 Deferred tax liabilities: Purchased intangible assets 312 224 Fixed assets 30 12 Deferred service cost 1 4 Other receivables — 4 Deferred tax liabilities 343 244 Net deferred tax liabilities $ 158 $ 176</t>
  </si>
  <si>
    <t>Summary of Unrecognized Tax Benefits</t>
  </si>
  <si>
    <t>The following table summarizes the activity related to the Company’s uncertain tax benefits (excluding interest and penalties and related tax attributes), included in other long-term liabilities on the accompanying balance sheets : Successor Predecessor Fiscal Years Ended Five Months Ended Fiscal Year Ended (in millions) March 31, 2019 March 31, 2018 March 31, 2017 October 31, 2016 Balance at beginning of year $ 8 $ 8 $ 7 $ 7 Decrease for transfers to Parent (2 ) — — — Increase for transfers from Parent 45 — — — Increase for current year tax positions 1 — 1 — Balance at end of year $ 52 $ 8 $ 8 $ 7</t>
  </si>
  <si>
    <t>Related Party Transactions and Parent Company Investment (Tables)</t>
  </si>
  <si>
    <t>Transfers (to) from Parent, net are included within Parent company investment. The components of the transfers (to) from Parent, net on the statements of changes in equity for all periods presented were as follows: Successor Predecessor (in millions) Two Months Ended May 31, 2018 Fiscal Year Ended March 31, 2018 Five Months Ended March 31, 2017 Fiscal Year Ended October 31, 2016 Cash pooling and general financing activities $ (176 ) $ (506 ) $ (1 ) $ (512 ) Corporate allocations 24 158 58 152 Income taxes 7 19 (15 ) 63 Transfers (to) from Parent, net $ (145 ) $ (329 ) $ 42 $ (297 )</t>
  </si>
  <si>
    <t>Stock-based Compensation (Tables)</t>
  </si>
  <si>
    <t>Stock-based compensation expense and the resulting tax benefits recognized were as follows: Successor Predecessor Fiscal Years Ended Five Months Ended Fiscal Year Ended (in millions) March 31, 2019 March 31, 2018 March 31, 2017 October 31, 2016 Stock-based compensation expense $ 11 $ 6 $ 7 $ 20 Income tax benefit 3 2 3 8 Stock-based compensation expense, net of tax $ 8 $ 4 $ 4 $ 12</t>
  </si>
  <si>
    <t>Schedule of Restricted Unit Activity</t>
  </si>
  <si>
    <t>A summary of RSU activity is presented below: Fiscal Year Ended March 31, 2019 (in thousands, except per share amounts) Shares Weighted Average Grant Date Fair Value Per Share Outstanding at beginning of year 67 $ 61 DXC awards replaced by Perspecta awards due to Spin-Off (1) (67 ) 61 Perspecta awards replacing DXC awards due to Spin-Off (1) 225 17 Granted 1,301 23 Vested (128 ) 12 Forfeited (55 ) 24 Outstanding at end of Year 1,343 $ 23 (1) In connection with the Spin-Off, USPS employees with outstanding former Parent restricted stock awards received Perspecta replacement restricted stock awards upon the separation. A summary of PSU activity is presented below: Fiscal Year Ended March 31, 2019 (in thousands, except per share amounts) Shares Weighted Average Grant Date Fair Value Per Share Outstanding at beginning of year 15 $ 79 DXC awards replaced by Perspecta awards due to Spin-Off (1) (15 ) 79 Perspecta awards replacing DXC awards due to Spin-Off (1) 49 22 Granted 521 25 Vested — — Forfeited (12 ) 24 Outstanding at end of Year 558 $ 24 (1) In connection with the Spin-Off, USPS employees with outstanding former Parent restricted stock awards received Perspecta replacement restricted stock awards upon the separation.</t>
  </si>
  <si>
    <t>Weighted-Average Fair Value and the Assumptions Used</t>
  </si>
  <si>
    <t>The weighted-average fair value and the assumptions used to measure fair value were: Predecessor Five Months Ended Fiscal Year Ended March 31, 2017 October 31, 2016 Weighted average fair value (1) $ 4 $ 4 Expected volatility (2) 31.1 % 31.1 % Risk-free interest rate (3) 1.7 % 1.7 % Expected dividend yield (4) 1.5 % 1.5 % Expected term in years (5) 5.4 5.4 (1) The weighted-average fair value was based on stock options granted during the period. No options were granted in fiscal years 2019 and 2018. (2) The expected volatility was estimated using average historical volatility of selected Parent peer companies. (3) The risk-free interest rate was estimated based on the yield on U.S. Treasury zero-coupon issues. (4) The expected dividend yield represents a constant dividend yield applied for the duration of the expected term of the option. (5) For options granted subject to service-based vesting, the expected term was estimated using the simplified method detailed in SEC Staff Accounting Bulletin No 110, since it was HPE’s first fiscal year as a separate stand-alone company.</t>
  </si>
  <si>
    <t>Summary of Stock Option Activity</t>
  </si>
  <si>
    <t xml:space="preserve">A summary of stock option activity is presented below: Fiscal Year Ended March 31, 2019 (in millions, except shares in thousands and per share amounts in ones) Shares Weighted Average Exercise Price Per Share Weighted Average Remaining Contractual Term in Years Aggregate Intrinsic Value Outstanding at beginning of year 148 $ 45 DXC awards replaced by Perspecta awards due to Spin-Off (1) (148 ) 45 Options converted to RSUs due to Spin-Off and Mergers (1) 181 12 Exercised (18 ) 12 Forfeited (1 ) 11 Outstanding, vested and exercisable at end of year 162 $ 12 3 $ 1 (1) In connection with the Spin-Off, USPS employees with outstanding former Parent restricted stock awards received Perspecta replacement restricted stock awards upon the separation. </t>
  </si>
  <si>
    <t>Segment Information (Tables)</t>
  </si>
  <si>
    <t>Operating Results by Reportable Segment</t>
  </si>
  <si>
    <t>Our depreciation and amortization expense by reportable segment was as follows: Successor Predecessor Fiscal Years Ended Five Months Ended Fiscal Year Ended (in millions) March 31, 2019 March 31, 2018 March 31, 2017 October 31, 2016 Defense and Intelligence $ 74 $ 34 $ 34 $ 95 Civilian and Health Care 91 64 39 130 Amortization of acquired intangible assets 165 69 — — Total depreciation and amortization $ 330 $ 167 $ 73 $ 225 The following tables summarize operating results regularly provided to the chief operating decision maker by reportable segment and a reconciliation of those reporting results to the statements of operations for the relevant periods. Revenue Our revenue by reportable segment was as follows: Successor Predecessor Fiscal Years Ended Five Months Ended Fiscal Year Ended (in millions) March 31, 2019 March 31, 2018 March 31, 2017 October 31, 2016 Defense and Intelligence $ 2,587 $ 1,416 $ 488 $ 1,153 Civilian and Health Care 1,443 1,403 585 1,579 Total revenue $ 4,030 $ 2,819 $ 1,073 $ 2,732 Segment Profit Our segment profit by reportable segment was as follows: Successor Predecessor Fiscal Years Ended Five Months Ended Fiscal Year Ended (in millions) March 31, 2019 March 31, 2018 March 31, 2017 October 31, 2016 Defense and Intelligence $ 331 $ 168 $ 35 $ 51 Civilian and Health Care 196 222 75 183 Total segment profit $ 527 $ 390 $ 110 $ 234</t>
  </si>
  <si>
    <t>Reconciliation of Consolidated Operating Income to Income Before Taxes</t>
  </si>
  <si>
    <t>T</t>
  </si>
  <si>
    <t>Commitments and Contingencies (Tables)</t>
  </si>
  <si>
    <t>Future Minimum Operating Lease Commitments</t>
  </si>
  <si>
    <t>As of March 31, 2019 , future minimum operating lease commitments were as follows: Fiscal Year (in millions) Real Estate Equipment Total 2020 $ 40 $ 17 $ 57 2021 31 5 36 2022 19 — 19 2023 14 — 14 2024 5 — 5 Thereafter 5 — 5 Minimum fixed rentals 114 22 136 Less: sublease rental income (5 ) — (5 ) Total $ 109 $ 22 $ 131</t>
  </si>
  <si>
    <t>Supplementary Data - Selected Quarterly Financial Data (Unaudited) (Tables)</t>
  </si>
  <si>
    <t>Quarterly Financial Data</t>
  </si>
  <si>
    <t xml:space="preserve"> Fiscal Year Ended March 31, 2019 (in millions) 1 st Quarter 2 nd Quarter 3 rd Quarter 4 th Quarter Revenue $ 793 $ 1,068 $ 1,075 $ 1,094 Costs of services 597 813 816 817 Selling, general and administrative 61 89 76 74 Depreciation and amortization 64 74 76 116 Restructuring costs — 2 1 7 Separation and integration-related costs 44 21 19 22 Interest expense, net 10 37 37 37 Other (income) expense, net (24 ) (4 ) 2 34 Total costs and expenses 752 1,032 1,027 1,107 Income (loss) before taxes 41 36 48 (13 ) Income tax expense 12 12 10 6 Net income (loss) $ 29 $ 24 $ 38 $ (19 ) Earnings (loss) per common share (1) : Basic $ 0.18 $ 0.15 $ 0.23 $ (0.12 ) Diluted $ 0.17 $ 0.14 $ 0.23 $ (0.12 ) Cash dividends per common share $ 0.05 $ 0.05 $ 0.05 $ 0.05 Fiscal Year Ended March 31, 2018 (in millions) 1 st Quarter 2 nd Quarter 3 rd Quarter 4 th Quarter Revenue $ 676 $ 706 $ 722 $ 715 Costs of services 525 557 550 523 Selling, general and administrative 46 35 51 50 Depreciation and amortization 37 33 46 51 Restructuring costs 3 4 3 4 Separation and integration-related costs 11 6 27 46 Interest expense, net 2 5 — 5 Total costs and expenses 624 640 677 679 Income before taxes 52 66 45 36 Income tax expense (benefit) 20 26 (59 ) 4 Net income $ 32 $ 40 $ 104 $ 32 Earnings per common share (1)(2) : Basic $ 0.22 $ 0.28 $ 0.73 $ 0.22 Diluted $ 0.22 $ 0.28 $ 0.73 $ 0.22 Cash dividends per common share (2) $ — $ — $ — $ — (1) Earnings per common share are computed independently for each of the quarters presented and therefore may not sum to the totals for fiscal years 2019 and 2018 included on our statement of operations. (2) Earnings per common share information for the quarters during the fiscal year ended March 31, 2018 is computed using the 142.43 million shares of Perspecta common stock resulting from the Distribution as Perspecta did not operate as a stand-alone entity during the period, and therefore, no Perspecta common stock, stock options or other equity awards were outstanding and no dividends were declared or paid by Perspecta.</t>
  </si>
  <si>
    <t>Overview and Summary of Significant Accounting Policies - Narrative (Details) $ in Millions</t>
  </si>
  <si>
    <t>May 31, 2018USD ($)</t>
  </si>
  <si>
    <t>Mar. 31, 2019segment</t>
  </si>
  <si>
    <t>Business Acquisition [Line Items]</t>
  </si>
  <si>
    <t>Number of reportable segments | segment</t>
  </si>
  <si>
    <t>Vencore and KeyPoint</t>
  </si>
  <si>
    <t>Payments to acquire business | $</t>
  </si>
  <si>
    <t>Shares issued in a business acquisition as a percentage of outstanding shares</t>
  </si>
  <si>
    <t>14.00%</t>
  </si>
  <si>
    <t>Overview and Summary of Significant Accounting Policies - Revenue and Income Before Taxes (Details) - USD ($) $ in Millions</t>
  </si>
  <si>
    <t>3 Months Ended</t>
  </si>
  <si>
    <t>Noncontrolling Interest [Line Items]</t>
  </si>
  <si>
    <t>USPS</t>
  </si>
  <si>
    <t>Overview and Summary of Significant Accounting Policies - Revenue Recognition Narrative (Details)</t>
  </si>
  <si>
    <t>Contract term</t>
  </si>
  <si>
    <t>5 years</t>
  </si>
  <si>
    <t>Overview and Summary of Significant Accounting Policies - Property and Equipment (Details)</t>
  </si>
  <si>
    <t>Buildings</t>
  </si>
  <si>
    <t>Property, Plant and Equipment [Line Items]</t>
  </si>
  <si>
    <t>Property, plant and equipment useful life (in years)</t>
  </si>
  <si>
    <t>40 years</t>
  </si>
  <si>
    <t>Computers and related equipment | Minimum</t>
  </si>
  <si>
    <t>4 years</t>
  </si>
  <si>
    <t>Computers and related equipment | Maximum</t>
  </si>
  <si>
    <t>Furniture and other equipment | Minimum</t>
  </si>
  <si>
    <t>2 years</t>
  </si>
  <si>
    <t>Furniture and other equipment | Maximum</t>
  </si>
  <si>
    <t>15 years</t>
  </si>
  <si>
    <t>Overview and Summary of Significant Accounting Policies - Intangible Assets (Details)</t>
  </si>
  <si>
    <t>Acquired backlog</t>
  </si>
  <si>
    <t>Finite-Lived Intangible Assets [Line Items]</t>
  </si>
  <si>
    <t>Useful life</t>
  </si>
  <si>
    <t>1 year</t>
  </si>
  <si>
    <t>Amortization period</t>
  </si>
  <si>
    <t>Software | Minimum</t>
  </si>
  <si>
    <t>Software | Maximum</t>
  </si>
  <si>
    <t>10 years</t>
  </si>
  <si>
    <t>Developed technology</t>
  </si>
  <si>
    <t>6 years</t>
  </si>
  <si>
    <t>Program assets | Minimum</t>
  </si>
  <si>
    <t>Program assets | Maximum</t>
  </si>
  <si>
    <t>14 years</t>
  </si>
  <si>
    <t>Overview and Summary of Significant Accounting Policies - Cumulative Impact of Adoption ASC 606 (Details) - USD ($) $ in Millions</t>
  </si>
  <si>
    <t>Apr. 01, 2018</t>
  </si>
  <si>
    <t>Item Effected [Line Items]</t>
  </si>
  <si>
    <t>Assets:</t>
  </si>
  <si>
    <t>Liabilities and Stockholders’ Equity:</t>
  </si>
  <si>
    <t>Balances Without Adoption of ASC 606</t>
  </si>
  <si>
    <t>Cumulative impact of ASC 606</t>
  </si>
  <si>
    <t>Cumulative impact of ASC 606 | Effect of Change Higher/(Lower)</t>
  </si>
  <si>
    <t>Overview and Summary of Significant Accounting Policies - Recently Issued Accounting Pronouncements (Details) - Subsequent Event - ASU 2016-02 $ in Millions</t>
  </si>
  <si>
    <t>Apr. 01, 2019USD ($)</t>
  </si>
  <si>
    <t>New Accounting Pronouncements or Change in Accounting Principle [Line Items]</t>
  </si>
  <si>
    <t>Right-of-use asset</t>
  </si>
  <si>
    <t>Lease liability</t>
  </si>
  <si>
    <t>Acquisitions - Narrative (Details) - USD ($) $ in Millions</t>
  </si>
  <si>
    <t>Extinguishment of Vencore HC and KGS HC debt and related costs</t>
  </si>
  <si>
    <t>Acquiree-related transaction costs</t>
  </si>
  <si>
    <t>Decrease in goodwill due to fair value adjustments</t>
  </si>
  <si>
    <t>Goodwill acquired during period</t>
  </si>
  <si>
    <t>Defense and Intelligence</t>
  </si>
  <si>
    <t>Civilian and Health Care</t>
  </si>
  <si>
    <t>Preliminary fair value of cash purchase consideration received by Vencore Stockholders</t>
  </si>
  <si>
    <t>Vencore</t>
  </si>
  <si>
    <t>Number of shares issued in a business acquisition (in shares)</t>
  </si>
  <si>
    <t>Tax deductible goodwill</t>
  </si>
  <si>
    <t>KeyPoint</t>
  </si>
  <si>
    <t>Acquisitions - Schedule of Consideration Exchanged (Details) - USD ($) $ / shares in Units, $ in Millions</t>
  </si>
  <si>
    <t>Preliminary fair value of cash consideration paid by USPS to extinguish certain existing Vencore indebtedness</t>
  </si>
  <si>
    <t>Closing price (in dollars per share)</t>
  </si>
  <si>
    <t>Preliminary fair value of equity purchase consideration received by Vencore Stockholders</t>
  </si>
  <si>
    <t>Consideration transferred</t>
  </si>
  <si>
    <t>Acquisitions - Schedule of Assets Acquired and Liabilities Assumed (Details) - USD ($) $ in Millions</t>
  </si>
  <si>
    <t>Current assets</t>
  </si>
  <si>
    <t>Property and equipment</t>
  </si>
  <si>
    <t>Intangible assets</t>
  </si>
  <si>
    <t>Accounts payable, accrued payroll, accrued expenses, and other current liabilities</t>
  </si>
  <si>
    <t>Deferred revenue</t>
  </si>
  <si>
    <t>Other liabilities</t>
  </si>
  <si>
    <t>Net identifiable assets acquired</t>
  </si>
  <si>
    <t>Total estimated consideration transferred</t>
  </si>
  <si>
    <t>Acquisitions - Intangible Assets Acquired (Details) - Vencore $ in Millions</t>
  </si>
  <si>
    <t>Weighted-average Amortization Period (in years)</t>
  </si>
  <si>
    <t>12 years</t>
  </si>
  <si>
    <t>Program assets</t>
  </si>
  <si>
    <t>13 years</t>
  </si>
  <si>
    <t>Backlog</t>
  </si>
  <si>
    <t>Favorable leases</t>
  </si>
  <si>
    <t>Acquisitions - Pro Forma Information (Details) - USD ($) $ / shares in Units, shares in Thousands, $ in Millions</t>
  </si>
  <si>
    <t>Business Acquisition, Pro Forma Information [Abstract]</t>
  </si>
  <si>
    <t>Net income (loss)</t>
  </si>
  <si>
    <t>Basic (in dollars per share)</t>
  </si>
  <si>
    <t>Diluted (in dollars per share)</t>
  </si>
  <si>
    <t>Weighted average common shares outstanding for diluted EPS (in shares)</t>
  </si>
  <si>
    <t>Vencore and KeyPoint | Pro Forma Combined for the Spin-Off and Mergers</t>
  </si>
  <si>
    <t>Vencore and KeyPoint | Effects of the Spin-Off</t>
  </si>
  <si>
    <t>Vencore and KeyPoint | Effects of the Mergers</t>
  </si>
  <si>
    <t>Acquisitions - HPES Narrative (Details) - Hewlett Packard Enterprise Services $ in Millions</t>
  </si>
  <si>
    <t>Total fair value of consideration transferred for USPS</t>
  </si>
  <si>
    <t>Valuation adjustments, estimated fair value, increase in net assets</t>
  </si>
  <si>
    <t>Valuation adjustments, estimated fair value, increase in total assets</t>
  </si>
  <si>
    <t>Valuation adjustments, estimated fair value, increase in intangible assets</t>
  </si>
  <si>
    <t>Valuation adjustments, estimated fair value, increase in current assets</t>
  </si>
  <si>
    <t>Valuation adjustments, estimated fair value, decrease in property and equipment</t>
  </si>
  <si>
    <t>Valuation adjustments, estimated fair value, increase in current capital lease liability</t>
  </si>
  <si>
    <t>Acquisitions - Summary of HPES Purchase Price (Details) - USD ($) $ in Millions</t>
  </si>
  <si>
    <t>Hewlett Packard Enterprise Services</t>
  </si>
  <si>
    <t>Accounts receivable</t>
  </si>
  <si>
    <t>Total assets acquired</t>
  </si>
  <si>
    <t>Current capital lease obligations, accounts payable, accrued payroll, accrued expenses, and other current liabilities</t>
  </si>
  <si>
    <t>Non-current capital lease liability</t>
  </si>
  <si>
    <t>Non-current deferred tax liabilities</t>
  </si>
  <si>
    <t>Total liabilities assumed</t>
  </si>
  <si>
    <t>Acquisitions - Summary of HPES Pro Forma Information (Details) - Hewlett Packard Enterprise Services $ in Millions</t>
  </si>
  <si>
    <t>Revenue - Schedule of Revenues Disaggregated By Contract Type (Details) - USD ($) $ in Millions</t>
  </si>
  <si>
    <t>Disaggregation of Revenue [Line Items]</t>
  </si>
  <si>
    <t>Revenues</t>
  </si>
  <si>
    <t>Cost-reimbursable</t>
  </si>
  <si>
    <t>Fixed-price</t>
  </si>
  <si>
    <t>Time-and-materials</t>
  </si>
  <si>
    <t>Defense and Intelligence | Cost-reimbursable</t>
  </si>
  <si>
    <t>Defense and Intelligence | Fixed-price</t>
  </si>
  <si>
    <t>Defense and Intelligence | Time-and-materials</t>
  </si>
  <si>
    <t>Civilian and Health Care | Cost-reimbursable</t>
  </si>
  <si>
    <t>Civilian and Health Care | Fixed-price</t>
  </si>
  <si>
    <t>Civilian and Health Care | Time-and-materials</t>
  </si>
  <si>
    <t>Revenue - Schedule of Revenues Disaggregated By Prime or Subcontractor (Details) - USD ($) $ in Millions</t>
  </si>
  <si>
    <t>Prime contractor</t>
  </si>
  <si>
    <t>Subcontractor</t>
  </si>
  <si>
    <t>Defense and Intelligence | Prime contractor</t>
  </si>
  <si>
    <t>Defense and Intelligence | Subcontractor</t>
  </si>
  <si>
    <t>Civilian and Health Care | Prime contractor</t>
  </si>
  <si>
    <t>Civilian and Health Care | Subcontractor</t>
  </si>
  <si>
    <t>Revenue - Schedule of Revenues Disaggregated By Customer Type (Details) - USD ($) $ in Millions</t>
  </si>
  <si>
    <t>U.S. federal government, including independent agencies</t>
  </si>
  <si>
    <t>Non-federal (state, local and other)</t>
  </si>
  <si>
    <t>Defense and Intelligence | U.S. federal government, including independent agencies</t>
  </si>
  <si>
    <t>Defense and Intelligence | Non-federal (state, local and other)</t>
  </si>
  <si>
    <t>Civilian and Health Care | U.S. federal government, including independent agencies</t>
  </si>
  <si>
    <t>Civilian and Health Care | Non-federal (state, local and other)</t>
  </si>
  <si>
    <t>Revenue - Performance Obligations Narrative (Details) $ in Billions</t>
  </si>
  <si>
    <t>Revenue, Remaining Performance Obligation, Expected Timing of Satisfaction, Start Date [Axis]: 2019-01-01</t>
  </si>
  <si>
    <t>Revenue expected to be recognized</t>
  </si>
  <si>
    <t>Revenue, Remaining Performance Obligation, Expected Timing of Satisfaction, Start Date [Axis]: 2019-04-01</t>
  </si>
  <si>
    <t>Revenue, Remaining Performance Obligation, Expected Timing of Satisfaction [Line Items]</t>
  </si>
  <si>
    <t>Revenue, remaining performance obligation, percent</t>
  </si>
  <si>
    <t>67.00%</t>
  </si>
  <si>
    <t>Period to recognize revenue</t>
  </si>
  <si>
    <t>Revenue, Remaining Performance Obligation, Expected Timing of Satisfaction, Start Date [Axis]: 2020-04-01</t>
  </si>
  <si>
    <t>79.00%</t>
  </si>
  <si>
    <t>Revenue - Schedule of Contract Assets and Contract Liabilities (Details) - USD ($) $ in Millions</t>
  </si>
  <si>
    <t>Unbilled receivables</t>
  </si>
  <si>
    <t>Current portion of deferred revenue and advance contract payments</t>
  </si>
  <si>
    <t>Non-current portion of deferred revenue and advance contract payments</t>
  </si>
  <si>
    <t>Revenue - Narrative (Details) $ in Millions</t>
  </si>
  <si>
    <t>Contract assets increased due to recognition of revenue related to satisfaction of performance obligations</t>
  </si>
  <si>
    <t>Advance contract payments</t>
  </si>
  <si>
    <t>Contract liabilities increased due to revenue recognized in excess of payments received</t>
  </si>
  <si>
    <t>Amount of contract liabilities recognized as revenue</t>
  </si>
  <si>
    <t>Earnings Per Share - Schedule of Earnings per Share (Details) - USD ($) $ / shares in Units, shares in Thousands, $ in Millions</t>
  </si>
  <si>
    <t>Common share information:</t>
  </si>
  <si>
    <t>Weighted average common shares outstanding for basic EPS (in shares)</t>
  </si>
  <si>
    <t>Dilutive effect of stock options and equity awards (in shares)</t>
  </si>
  <si>
    <t>Earnings per common share:</t>
  </si>
  <si>
    <t>Receivables - Schedule of Receivables (Details) - USD ($) $ in Millions</t>
  </si>
  <si>
    <t>Revenue from External Customer [Line Items]</t>
  </si>
  <si>
    <t>Billed trade receivables</t>
  </si>
  <si>
    <t>Receivables, gross</t>
  </si>
  <si>
    <t>Allowance for doubtful accounts</t>
  </si>
  <si>
    <t>Earnings Per Share - Schedule of Antidilutive Shares (Details) shares in Thousands</t>
  </si>
  <si>
    <t>Mar. 31, 2019shares</t>
  </si>
  <si>
    <t>RSUs</t>
  </si>
  <si>
    <t>Antidilutive Securities Excluded from Computation of Earnings Per Share [Line Items]</t>
  </si>
  <si>
    <t>Antidilutive securities excluded from computation of earnings per share (in shares)</t>
  </si>
  <si>
    <t>Receivables - Sale of Receivables (Details) - USD ($)</t>
  </si>
  <si>
    <t>Oct. 31, 2018</t>
  </si>
  <si>
    <t>Jul. 14, 2017</t>
  </si>
  <si>
    <t>Accounts, Notes, Loans and Financing Receivable [Line Items]</t>
  </si>
  <si>
    <t>MARPA facility term</t>
  </si>
  <si>
    <t>MARPA facility extension</t>
  </si>
  <si>
    <t>6 months</t>
  </si>
  <si>
    <t>Sale of billed and unbilled receivables</t>
  </si>
  <si>
    <t>Collections corresponding to sale of receivables</t>
  </si>
  <si>
    <t>Line of Credit | MARPA Facility</t>
  </si>
  <si>
    <t>Maximum borrowing capacity</t>
  </si>
  <si>
    <t>Perspecta Enterprise Solutions LLC</t>
  </si>
  <si>
    <t>Aggregate facility limit, first amendment</t>
  </si>
  <si>
    <t>Financial Institution</t>
  </si>
  <si>
    <t>Restructuring (Details) - USD ($) $ in Millions</t>
  </si>
  <si>
    <t>Acquired deferred costs</t>
  </si>
  <si>
    <t>Restructuring - Restructuring Liability (Details) - USD ($) $ in Millions</t>
  </si>
  <si>
    <t>Fiscal 2019 Plan</t>
  </si>
  <si>
    <t>Restructuring Reserve [Roll Forward]</t>
  </si>
  <si>
    <t>Restructuring Liability, beginning balance</t>
  </si>
  <si>
    <t>Costs Expensed</t>
  </si>
  <si>
    <t>Cash Paid</t>
  </si>
  <si>
    <t>Restructuring Liability, ending balance</t>
  </si>
  <si>
    <t>Fiscal 2018 Plan</t>
  </si>
  <si>
    <t>Fiscal 2017 Plan</t>
  </si>
  <si>
    <t>Workforce reductions | Fiscal 2019 Plan</t>
  </si>
  <si>
    <t>Workforce reductions | Fiscal 2018 Plan</t>
  </si>
  <si>
    <t>Workforce reductions | Fiscal 2017 Plan</t>
  </si>
  <si>
    <t>Facilities costs | Fiscal 2019 Plan</t>
  </si>
  <si>
    <t>Facilities costs | Fiscal 2018 Plan</t>
  </si>
  <si>
    <t>Facilities costs | Fiscal 2017 Plan</t>
  </si>
  <si>
    <t>Fair Value - Narrative (Details) - Level 2 $ in Billions</t>
  </si>
  <si>
    <t>Fair value</t>
  </si>
  <si>
    <t>Fair Value, Balance Sheet Grouping, Financial Statement Captions [Line Items]</t>
  </si>
  <si>
    <t>Long-term debt fair value disclosure</t>
  </si>
  <si>
    <t>Carrying value</t>
  </si>
  <si>
    <t>Derivative Instruments - Narrative (Details) - USD ($) $ in Millions</t>
  </si>
  <si>
    <t>Derivative [Line Items]</t>
  </si>
  <si>
    <t>Cash flow hedge adjustment, net of tax</t>
  </si>
  <si>
    <t>Interest rate swap</t>
  </si>
  <si>
    <t>Pre-tax impact of gain (loss) on derivatives</t>
  </si>
  <si>
    <t>Interest rate swap | Interest expense</t>
  </si>
  <si>
    <t>Gain on cash flow hedge ineffectiveness</t>
  </si>
  <si>
    <t>Designated as hedging instrument | Interest rate swap</t>
  </si>
  <si>
    <t>Foreign currency cash flow hedge gain to be reclassified during next 12 months</t>
  </si>
  <si>
    <t>Designated as hedging instrument | Cash flow hedging | Interest rate swap</t>
  </si>
  <si>
    <t>Derivative notional amount</t>
  </si>
  <si>
    <t>Derivative Instruments - Fair Value of Derivative Instruments (Details) - Designated as hedging instrument - Interest rate swap $ in Millions</t>
  </si>
  <si>
    <t>Derivatives, Fair Value [Line Items]</t>
  </si>
  <si>
    <t>Derivative liability, fair value</t>
  </si>
  <si>
    <t>Other Current Liabilities</t>
  </si>
  <si>
    <t>Other Liabilities</t>
  </si>
  <si>
    <t>Goodwill (Details) - USD ($) $ in Millions</t>
  </si>
  <si>
    <t>Changes in the carrying amount of goodwill by segment [Roll Forward]</t>
  </si>
  <si>
    <t>Goodwill, net, beginning of period</t>
  </si>
  <si>
    <t>Additions</t>
  </si>
  <si>
    <t>Goodwill, net, end of period</t>
  </si>
  <si>
    <t>Property and Equipment (Details) - USD ($) $ in Millions</t>
  </si>
  <si>
    <t>Property and equipment—at cost</t>
  </si>
  <si>
    <t>Less: accumulated depreciation</t>
  </si>
  <si>
    <t>Land, buildings and leasehold improvements</t>
  </si>
  <si>
    <t>Computers and related equipment</t>
  </si>
  <si>
    <t>Computers and related equipment under capital lease</t>
  </si>
  <si>
    <t>Property and equipment under capital lease, net</t>
  </si>
  <si>
    <t>Furniture and other equipment</t>
  </si>
  <si>
    <t>Property and Equipment - Depreciation Expense (Details) - USD ($) $ in Millions</t>
  </si>
  <si>
    <t>Total depreciation expense</t>
  </si>
  <si>
    <t>Depreciation expense for owned property and equipment</t>
  </si>
  <si>
    <t>Depreciation expense for property and equipment under capital lease</t>
  </si>
  <si>
    <t>Property and Equipment - Narrative (Details) $ in Millions</t>
  </si>
  <si>
    <t>Asset held for sale</t>
  </si>
  <si>
    <t>Intangible Assets - Summary of Intangible Assets (Details) - USD ($) $ in Millions</t>
  </si>
  <si>
    <t>Gross Carrying Value</t>
  </si>
  <si>
    <t>Accumulated Amortization</t>
  </si>
  <si>
    <t>Net Carrying Value</t>
  </si>
  <si>
    <t>Software</t>
  </si>
  <si>
    <t>Outsourcing contract costs</t>
  </si>
  <si>
    <t>Intangible Assets - Narrative (Details) - USD ($) $ in Millions</t>
  </si>
  <si>
    <t>Amortization expense</t>
  </si>
  <si>
    <t>Intangible Assets - Schedule of Future Amortization Expenses (Details) - USD ($) $ in Millions</t>
  </si>
  <si>
    <t>2020</t>
  </si>
  <si>
    <t>2021</t>
  </si>
  <si>
    <t>2022</t>
  </si>
  <si>
    <t>2023</t>
  </si>
  <si>
    <t>2024</t>
  </si>
  <si>
    <t>Thereafter</t>
  </si>
  <si>
    <t>Debt - Schedule of Debt (Details) - USD ($) $ in Millions</t>
  </si>
  <si>
    <t>Debt Instrument [Line Items]</t>
  </si>
  <si>
    <t>Total debt</t>
  </si>
  <si>
    <t>Less: current maturities of long-term debt, net</t>
  </si>
  <si>
    <t>Less: unamortized debt issuance costs and premiums</t>
  </si>
  <si>
    <t>Total long-term debt, net of current maturities</t>
  </si>
  <si>
    <t>Secured debt</t>
  </si>
  <si>
    <t>Secured debt | Revolving Credit Facility</t>
  </si>
  <si>
    <t>Secured debt | Revolving Credit Facility | LIBOR</t>
  </si>
  <si>
    <t>Basis spread on variable rate</t>
  </si>
  <si>
    <t>1.50%</t>
  </si>
  <si>
    <t>Secured debt | Term Loan A Facilities (Tranche 1)</t>
  </si>
  <si>
    <t>Secured debt | Term Loan A Facilities (Tranche 1) | LIBOR</t>
  </si>
  <si>
    <t>1.375%</t>
  </si>
  <si>
    <t>Secured debt | Term Loan A Facilities (Tranche 2)</t>
  </si>
  <si>
    <t>Secured debt | Term Loan A Facilities (Tranche 2) | LIBOR</t>
  </si>
  <si>
    <t>Secured debt | Term Loan B Facility</t>
  </si>
  <si>
    <t>Secured debt | Term Loan B Facility | LIBOR</t>
  </si>
  <si>
    <t>2.25%</t>
  </si>
  <si>
    <t>Secured debt | Term Loan A and B Facilities</t>
  </si>
  <si>
    <t>Debt issuance costs</t>
  </si>
  <si>
    <t>Senior unsecured EDS Notes</t>
  </si>
  <si>
    <t>Stated interest rate</t>
  </si>
  <si>
    <t>7.45%</t>
  </si>
  <si>
    <t>Unamortized premiums</t>
  </si>
  <si>
    <t>Debt - Narrative (Details)</t>
  </si>
  <si>
    <t>Dec. 12, 2018</t>
  </si>
  <si>
    <t>Jun. 30, 2018USD ($)</t>
  </si>
  <si>
    <t>Cash distribution to DXC stockholders</t>
  </si>
  <si>
    <t>Repayments of lines of credit</t>
  </si>
  <si>
    <t>DXC Stockholders</t>
  </si>
  <si>
    <t>Term Loan A | Secured debt</t>
  </si>
  <si>
    <t>Principal amount</t>
  </si>
  <si>
    <t>Term Loan B Facility | Secured debt</t>
  </si>
  <si>
    <t>Term Loan A and B Facilities | Secured debt</t>
  </si>
  <si>
    <t>Revolving Credit Facility | Secured debt</t>
  </si>
  <si>
    <t>Draw on line of credit</t>
  </si>
  <si>
    <t>Reduction in interest rate on unused commitment fee</t>
  </si>
  <si>
    <t>5.00%</t>
  </si>
  <si>
    <t>Revolving Credit Facility and Term Loan A | Maximum | On or after September 30, 2018</t>
  </si>
  <si>
    <t>Debt covenant, ratio of indebtedness to EBITDA</t>
  </si>
  <si>
    <t>Revolving Credit Facility and Term Loan A | Maximum | No later than December 31, 2019</t>
  </si>
  <si>
    <t>Revolving Credit Facility and Term Loan A | Maximum | Acquisition in excess of $100 million</t>
  </si>
  <si>
    <t>Revolving Credit Facility and Term Loan A | Minimum</t>
  </si>
  <si>
    <t>Debt covenant, consideration transferred threshold amount</t>
  </si>
  <si>
    <t>Debt covenant, ratio of EBITDA to interest expense</t>
  </si>
  <si>
    <t>Revolving Credit Facility and Term Loan A | Secured debt</t>
  </si>
  <si>
    <t>Reduction in interest on debt</t>
  </si>
  <si>
    <t>25.00%</t>
  </si>
  <si>
    <t>Debt - Maturities of Long-Term Debt (Details) $ in Millions</t>
  </si>
  <si>
    <t>Long-term Debt, Fiscal Year Maturity [Abstract]</t>
  </si>
  <si>
    <t>Capital Leases - Narrative (Details) - USD ($) $ in Millions</t>
  </si>
  <si>
    <t>Capital lease obligations</t>
  </si>
  <si>
    <t>Increase in capital leases obligations</t>
  </si>
  <si>
    <t>Increase to property and equipment</t>
  </si>
  <si>
    <t>Increase to intangible assets</t>
  </si>
  <si>
    <t>Interest expense on capital leases</t>
  </si>
  <si>
    <t>Capital Leases - Schedule of Future Minimum Lease Payments (Details) - USD ($) $ in Millions</t>
  </si>
  <si>
    <t>Total minimum lease payments</t>
  </si>
  <si>
    <t>Less: amount representing interest and executory costs</t>
  </si>
  <si>
    <t>Present value of net minimum lease payments</t>
  </si>
  <si>
    <t>Less: current capital lease liability</t>
  </si>
  <si>
    <t>Pension and Other Benefit Plans - Narrative (Details) - USD ($) $ in Millions</t>
  </si>
  <si>
    <t>Defined Benefit Plan Disclosure [Line Items]</t>
  </si>
  <si>
    <t>Net projected benefit obligations</t>
  </si>
  <si>
    <t>Net projected assets</t>
  </si>
  <si>
    <t>Defined contribution plan expense</t>
  </si>
  <si>
    <t>Deferred compensation liability included in other long-term liabilities</t>
  </si>
  <si>
    <t>Enterprise Services LLC Deferred Compensation Plan</t>
  </si>
  <si>
    <t>Percentage of eligible deferred cash compensation</t>
  </si>
  <si>
    <t>100.00%</t>
  </si>
  <si>
    <t>Management | Enterprise Services LLC Deferred Compensation Plan</t>
  </si>
  <si>
    <t>80.00%</t>
  </si>
  <si>
    <t>Pension and Other Benefit Plans - Reconciliation of Projected Benefit Obligation (Details) $ in Millions</t>
  </si>
  <si>
    <t>Defined Benefit Plan, Change in Fair Value of Plan Assets [Roll Forward]</t>
  </si>
  <si>
    <t>Fair value of plan assets at end of year</t>
  </si>
  <si>
    <t>Defined Benefit Pension Plan</t>
  </si>
  <si>
    <t>Defined Benefit Plan, Change in Benefit Obligation [Roll Forward]</t>
  </si>
  <si>
    <t>Projected benefit obligation at beginning of year</t>
  </si>
  <si>
    <t>Benefit obligation assumed as a result of the Mergers</t>
  </si>
  <si>
    <t>Service cost</t>
  </si>
  <si>
    <t>Interest cost</t>
  </si>
  <si>
    <t>Actuarial loss (gain)</t>
  </si>
  <si>
    <t>Plan participant contributions</t>
  </si>
  <si>
    <t>Actual benefits paid</t>
  </si>
  <si>
    <t>Projected benefit obligation at end of year</t>
  </si>
  <si>
    <t>Fair value of plan assets at beginning of year</t>
  </si>
  <si>
    <t>Assets assumed as a result of the Mergers</t>
  </si>
  <si>
    <t>Actual return on plan assets</t>
  </si>
  <si>
    <t>Benefits paid</t>
  </si>
  <si>
    <t>Funded status at end of year</t>
  </si>
  <si>
    <t>Retiree Medical Plan</t>
  </si>
  <si>
    <t>Pension and Other Benefit Plans - Amounts Recognized in Balance Sheet for Pension Plan Liabilities (Details) - USD ($) $ in Millions</t>
  </si>
  <si>
    <t>Defined Benefit Plan, Amounts for Asset (Liability) Recognized in Statement of Financial Position [Abstract]</t>
  </si>
  <si>
    <t>Pension and Other Benefit Plans - Schedule of Components of Net Periodic Pension Expense (Details) $ in Millions</t>
  </si>
  <si>
    <t>Defined Benefit Plan, Net Periodic Benefit Cost (Credit) [Abstract]</t>
  </si>
  <si>
    <t>Expected return on assets</t>
  </si>
  <si>
    <t>Recognition of net actuarial loss</t>
  </si>
  <si>
    <t>Net periodic pension expense (income)</t>
  </si>
  <si>
    <t>Pension and Other Benefit Plans - Schedule of Weighted-Average Rates Used to Determine Net Periodic Pension Cost (Details)</t>
  </si>
  <si>
    <t>Defined Benefit Plans and Other Postretirement Benefit Plans Table Text Block [Line Items]</t>
  </si>
  <si>
    <t>Discount rate</t>
  </si>
  <si>
    <t>4.10%</t>
  </si>
  <si>
    <t>Expected long-term rate of return on assets</t>
  </si>
  <si>
    <t>7.80%</t>
  </si>
  <si>
    <t>4.00%</t>
  </si>
  <si>
    <t>6.70%</t>
  </si>
  <si>
    <t>Pension and Other Benefit Plans - Asset Allocations (Details)</t>
  </si>
  <si>
    <t>Defined Benefit Pension Plan | Cash</t>
  </si>
  <si>
    <t>Asset allocation</t>
  </si>
  <si>
    <t>2.50%</t>
  </si>
  <si>
    <t>Defined Benefit Pension Plan | Equity funds</t>
  </si>
  <si>
    <t>30.00%</t>
  </si>
  <si>
    <t>Defined Benefit Pension Plan | Fixed income</t>
  </si>
  <si>
    <t>22.50%</t>
  </si>
  <si>
    <t>Defined Benefit Pension Plan | Real estate funds</t>
  </si>
  <si>
    <t>10.00%</t>
  </si>
  <si>
    <t>Defined Benefit Pension Plan | Other</t>
  </si>
  <si>
    <t>35.00%</t>
  </si>
  <si>
    <t>Retiree Medical Plan | Cash</t>
  </si>
  <si>
    <t>Retiree Medical Plan | Equity funds</t>
  </si>
  <si>
    <t>50.00%</t>
  </si>
  <si>
    <t>Retiree Medical Plan | Fixed income</t>
  </si>
  <si>
    <t>45.00%</t>
  </si>
  <si>
    <t>Retiree Medical Plan | Real estate funds</t>
  </si>
  <si>
    <t>0.00%</t>
  </si>
  <si>
    <t>Retiree Medical Plan | Other</t>
  </si>
  <si>
    <t>Pension and Other Benefit Plans - Fair Value by Investment Category and Level Within Fair Value Hierarchy (Details) - USD ($) $ in Millions</t>
  </si>
  <si>
    <t>Total investments measured at fair value</t>
  </si>
  <si>
    <t>Total investments measured at NAV</t>
  </si>
  <si>
    <t>Total investments</t>
  </si>
  <si>
    <t>Level 1</t>
  </si>
  <si>
    <t>Level 2</t>
  </si>
  <si>
    <t>Level 3</t>
  </si>
  <si>
    <t>Cash and cash equivalents | Level 1</t>
  </si>
  <si>
    <t>Cash and cash equivalents | Level 2</t>
  </si>
  <si>
    <t>Cash and cash equivalents | Level 3</t>
  </si>
  <si>
    <t>Equity funds</t>
  </si>
  <si>
    <t>Equity funds | Level 1</t>
  </si>
  <si>
    <t>Equity funds | Level 2</t>
  </si>
  <si>
    <t>Equity funds | Level 3</t>
  </si>
  <si>
    <t>Fixed income</t>
  </si>
  <si>
    <t>Fixed income | Level 1</t>
  </si>
  <si>
    <t>Fixed income | Level 2</t>
  </si>
  <si>
    <t>Fixed income | Level 3</t>
  </si>
  <si>
    <t>Real estate funds</t>
  </si>
  <si>
    <t>Real estate funds | Level 1</t>
  </si>
  <si>
    <t>Real estate funds | Level 2</t>
  </si>
  <si>
    <t>Real estate funds | Level 3</t>
  </si>
  <si>
    <t>Hedge funds</t>
  </si>
  <si>
    <t>Hedge funds | Level 1</t>
  </si>
  <si>
    <t>Hedge funds | Level 2</t>
  </si>
  <si>
    <t>Hedge funds | Level 3</t>
  </si>
  <si>
    <t>Pension and Other Benefit Plans - Reconciliation of Assets Valued Using Significant Unobservable Inputs (Details) $ in Millions</t>
  </si>
  <si>
    <t>Defined Benefit Plan, Change in Fair Value of Plan Assets, Level 3 Reconciliation [Roll Forward]</t>
  </si>
  <si>
    <t>Actual return on plan assets held at the reporting date</t>
  </si>
  <si>
    <t>Purchases, sales, and settlements</t>
  </si>
  <si>
    <t>Real Estate Funds | Level 3</t>
  </si>
  <si>
    <t>Hedge Funds</t>
  </si>
  <si>
    <t>Hedge Funds | Level 3</t>
  </si>
  <si>
    <t>Pension and Other Benefit Plans - Expected Future Contributions and Benefit Payments (Details) $ in Millions</t>
  </si>
  <si>
    <t>Employer contributions:</t>
  </si>
  <si>
    <t>Benefit Payments:</t>
  </si>
  <si>
    <t>2025 - 2029</t>
  </si>
  <si>
    <t>Income Taxes - Narrative (Details) - USD ($) $ in Millions</t>
  </si>
  <si>
    <t>Mar. 31, 2020</t>
  </si>
  <si>
    <t>Oct. 31, 2015</t>
  </si>
  <si>
    <t>Income Tax Contingency [Line Items]</t>
  </si>
  <si>
    <t>Income tax refunds receivable</t>
  </si>
  <si>
    <t>Refund received</t>
  </si>
  <si>
    <t>Effective tax rate</t>
  </si>
  <si>
    <t>39.00%</t>
  </si>
  <si>
    <t>36.00%</t>
  </si>
  <si>
    <t>(5.00%)</t>
  </si>
  <si>
    <t>38.00%</t>
  </si>
  <si>
    <t>Deferred tax assets</t>
  </si>
  <si>
    <t>Federal net operating loss carryforwards</t>
  </si>
  <si>
    <t>Net operating loss carryforwards</t>
  </si>
  <si>
    <t>Unrecognized tax benefits</t>
  </si>
  <si>
    <t>Unrecognized tax benefits decrease</t>
  </si>
  <si>
    <t>Scenario, Forecast</t>
  </si>
  <si>
    <t>Income Taxes - Provision (Benefit) For Taxes (Details) - USD ($) $ in Millions</t>
  </si>
  <si>
    <t>Current Income Tax Expense (Benefit), Continuing Operations [Abstract]</t>
  </si>
  <si>
    <t>Current</t>
  </si>
  <si>
    <t>Deferred</t>
  </si>
  <si>
    <t>Deferred Income Tax Expense (Benefit), Continuing Operations [Abstract]</t>
  </si>
  <si>
    <t>Total income tax expense (benefit)</t>
  </si>
  <si>
    <t>Income Taxes - Effective Tax Rate Reconciliation (Details)</t>
  </si>
  <si>
    <t>Effective Income Tax Rate Reconciliation, Percent [Abstract]</t>
  </si>
  <si>
    <t>U.S. federal statutory rate</t>
  </si>
  <si>
    <t>21.00%</t>
  </si>
  <si>
    <t>32.00%</t>
  </si>
  <si>
    <t>State income taxes, net of federal impact</t>
  </si>
  <si>
    <t>Non-deductible transaction costs</t>
  </si>
  <si>
    <t>3.00%</t>
  </si>
  <si>
    <t>Remeasurement of state deferred income tax items</t>
  </si>
  <si>
    <t>State valuation allowance</t>
  </si>
  <si>
    <t>Research and development credit</t>
  </si>
  <si>
    <t>(1.00%)</t>
  </si>
  <si>
    <t>(3.00%)</t>
  </si>
  <si>
    <t>(0.00%)</t>
  </si>
  <si>
    <t>1.00%</t>
  </si>
  <si>
    <t>Interest on federal tax refund, net of tax expense</t>
  </si>
  <si>
    <t>(2.00%)</t>
  </si>
  <si>
    <t>Impact of Tax Act</t>
  </si>
  <si>
    <t>(44.00%)</t>
  </si>
  <si>
    <t>Other items, net</t>
  </si>
  <si>
    <t>2.00%</t>
  </si>
  <si>
    <t>Income Taxes - Deferred Tax Assets (Liabilities) (Details) - USD ($) $ in Millions</t>
  </si>
  <si>
    <t>Deferred tax assets:</t>
  </si>
  <si>
    <t>Loss carryovers</t>
  </si>
  <si>
    <t>Employee benefits</t>
  </si>
  <si>
    <t>Accrued liabilities</t>
  </si>
  <si>
    <t>Interest expense carryforward</t>
  </si>
  <si>
    <t>Deferred service revenue</t>
  </si>
  <si>
    <t>Other</t>
  </si>
  <si>
    <t>Deferred tax assets, gross</t>
  </si>
  <si>
    <t>Valuation allowance</t>
  </si>
  <si>
    <t>Deferred tax assets, net of valuation allowance</t>
  </si>
  <si>
    <t>Deferred tax liabilities:</t>
  </si>
  <si>
    <t>Purchased intangible assets</t>
  </si>
  <si>
    <t>Fixed assets</t>
  </si>
  <si>
    <t>Deferred service cost</t>
  </si>
  <si>
    <t>Total deferred tax liabilities</t>
  </si>
  <si>
    <t>Income Taxes - Unrecognized Tax Benefits (Details) - USD ($) $ in Millions</t>
  </si>
  <si>
    <t>Reconciliation of Unrecognized Tax Benefits, Excluding Amounts Pertaining to Examined Tax Returns [Roll Forward]</t>
  </si>
  <si>
    <t>Balance at beginning of fiscal year</t>
  </si>
  <si>
    <t>Decrease for transfers to Parent</t>
  </si>
  <si>
    <t>Increase for transfers from Parent</t>
  </si>
  <si>
    <t>Increase for current year tax positions</t>
  </si>
  <si>
    <t>Balance at end of fiscal year</t>
  </si>
  <si>
    <t>Related Party Transactions and Parent Company Investment (Details) - USD ($) $ in Millions</t>
  </si>
  <si>
    <t>2 Months Ended</t>
  </si>
  <si>
    <t>Corporate allocations</t>
  </si>
  <si>
    <t>Revenue from related parties</t>
  </si>
  <si>
    <t>Related party expenses</t>
  </si>
  <si>
    <t>Related Party Transactions and Parent Company Investment - Transfer (To) From Parent (Details) - USD ($) $ in Millions</t>
  </si>
  <si>
    <t>Cash pooling and general financing activities</t>
  </si>
  <si>
    <t>Income taxes</t>
  </si>
  <si>
    <t>Stockholders' Equity - Capital Stock, Cash Dividend and Share Repurchases (Details)</t>
  </si>
  <si>
    <t>May 21, 2019$ / shares</t>
  </si>
  <si>
    <t>Apr. 16, 2019USD ($)</t>
  </si>
  <si>
    <t>Mar. 31, 2019USD ($)$ / sharesshares</t>
  </si>
  <si>
    <t>Mar. 31, 2019USD ($)vote$ / sharesshares</t>
  </si>
  <si>
    <t>Mar. 31, 2018USD ($)$ / sharesshares</t>
  </si>
  <si>
    <t>Jun. 01, 2018USD ($)</t>
  </si>
  <si>
    <t>Class of Stock [Line Items]</t>
  </si>
  <si>
    <t>Common stock, shares authorized (in shares) | shares</t>
  </si>
  <si>
    <t>Common stock, par value (in dollars per share) | $ / shares</t>
  </si>
  <si>
    <t>Preferred stock, authorized (in shares) | shares</t>
  </si>
  <si>
    <t>Preferred stock, par value (in dollars per share) | $ / shares</t>
  </si>
  <si>
    <t>Votes per share | vote</t>
  </si>
  <si>
    <t>Amount of cash dividend declared</t>
  </si>
  <si>
    <t>Payments of dividends</t>
  </si>
  <si>
    <t>Cash dividend per common share (in dollars per share) | $ / shares</t>
  </si>
  <si>
    <t>Amount authorized in share repurchase program</t>
  </si>
  <si>
    <t>Number of shares repurchased during period (in shares) | shares</t>
  </si>
  <si>
    <t>Value of stock repurchased during period</t>
  </si>
  <si>
    <t>Payment for repurchase of common stock (less than)</t>
  </si>
  <si>
    <t>Remaining shares authorized to be repurchased</t>
  </si>
  <si>
    <t>Subsequent Event</t>
  </si>
  <si>
    <t>Stock-based Compensation - Narrative (Details) - USD ($)</t>
  </si>
  <si>
    <t>1 Months Ended</t>
  </si>
  <si>
    <t>Share-based Compensation Arrangement by Share-based Payment Award [Line Items]</t>
  </si>
  <si>
    <t>Term of incentive plan</t>
  </si>
  <si>
    <t>P10Y</t>
  </si>
  <si>
    <t>Incremental stock compensation expense as a result of modification of equity awards</t>
  </si>
  <si>
    <t>Cash received from stock awards exercised during the period</t>
  </si>
  <si>
    <t>Total grant date fair value of restricted stock unit awards vested</t>
  </si>
  <si>
    <t>Intrinsic value of options exercised</t>
  </si>
  <si>
    <t>Restricted Stock Units (RSUs)</t>
  </si>
  <si>
    <t>Unrecognized compensation expense</t>
  </si>
  <si>
    <t>Recognition period for compensation expense</t>
  </si>
  <si>
    <t>3 years</t>
  </si>
  <si>
    <t>Grant date fair value</t>
  </si>
  <si>
    <t>Performance-based Restricted Stock Units (PSUs)</t>
  </si>
  <si>
    <t>Performance period</t>
  </si>
  <si>
    <t>Minimum | Stock Options</t>
  </si>
  <si>
    <t>Vesting period (in years)</t>
  </si>
  <si>
    <t>Minimum | Restricted Stock Units (RSUs)</t>
  </si>
  <si>
    <t>Maximum | Stock Options</t>
  </si>
  <si>
    <t>Maximum | Restricted Stock Units (RSUs)</t>
  </si>
  <si>
    <t>2018 Employee Equity Plan</t>
  </si>
  <si>
    <t>Aggregate amount of common stock granted (in shares)</t>
  </si>
  <si>
    <t>2018 Director Equity Plan</t>
  </si>
  <si>
    <t>Maximum aggregate amount of shares to be issued (in shares)</t>
  </si>
  <si>
    <t>Principal Equity Plan | Minimum | Stock Options</t>
  </si>
  <si>
    <t>Principal Equity Plan | Maximum | Stock Options</t>
  </si>
  <si>
    <t>Stock-based Compensation - Schedule of Stock-Based Compensation (Details) - USD ($) $ in Millions</t>
  </si>
  <si>
    <t>Stock-based compensation expense</t>
  </si>
  <si>
    <t>Income tax benefit</t>
  </si>
  <si>
    <t>Stock-based compensation expense, net of tax</t>
  </si>
  <si>
    <t>Stock-based Compensation - Schedule of RSUs and PSUs (Details) shares in Thousands</t>
  </si>
  <si>
    <t>Mar. 31, 2019$ / sharesshares</t>
  </si>
  <si>
    <t>Number of Shares</t>
  </si>
  <si>
    <t>Outstanding as beginning of year (in shares) | shares</t>
  </si>
  <si>
    <t>DXC awards replaced by Perspecta awards due to Spin-Off (in shares) | shares</t>
  </si>
  <si>
    <t>Perspecta awards replacing DXC awards due to Spin-Off (in shares) | shares</t>
  </si>
  <si>
    <t>Granted (in shares) | shares</t>
  </si>
  <si>
    <t>Vested(in shares) | shares</t>
  </si>
  <si>
    <t>Forfeited (in shares) | shares</t>
  </si>
  <si>
    <t>Outstanding at end of year (in shares) | shares</t>
  </si>
  <si>
    <t>Weighted Average Grant Date Fair Value</t>
  </si>
  <si>
    <t>Outstanding as beginning of year (in dollars per share) | $ / shares</t>
  </si>
  <si>
    <t>DXC awards replaced by Perspecta awards due to Spin-Off (in shares) | $ / shares</t>
  </si>
  <si>
    <t>Perspecta awards replacing DXC awards due to Spin-Off (in shares) | $ / shares</t>
  </si>
  <si>
    <t>Granted (in dollars per share) | $ / shares</t>
  </si>
  <si>
    <t>Vested (in dollars per share) | $ / shares</t>
  </si>
  <si>
    <t>Forfeited (in dollars per share) | $ / shares</t>
  </si>
  <si>
    <t>Outstanding at end of year (in dollars per share) | $ / shares</t>
  </si>
  <si>
    <t>Stock-based Compensation - Schedule of Assumptions Used to Calculate Share-Based Compensation Expense (Details) - Stock Options - USD ($)</t>
  </si>
  <si>
    <t>Weighted average fair value</t>
  </si>
  <si>
    <t>Expected volatility</t>
  </si>
  <si>
    <t>31.10%</t>
  </si>
  <si>
    <t>Risk-free interest rate</t>
  </si>
  <si>
    <t>1.70%</t>
  </si>
  <si>
    <t>Expected dividend yield</t>
  </si>
  <si>
    <t>Expected term in years</t>
  </si>
  <si>
    <t>5 years 4 months 24 days</t>
  </si>
  <si>
    <t>Stock-based Compensation - Summary of Stock Option Activity (Details) - USD ($) $ / shares in Units, shares in Thousands, $ in Millions</t>
  </si>
  <si>
    <t>Shares</t>
  </si>
  <si>
    <t>Outstanding at beginning of year (in shares)</t>
  </si>
  <si>
    <t>DXC awards replaced by Perspecta awards due to Spin-Off (in shares)</t>
  </si>
  <si>
    <t>Options converted to RSUs due to Spin-Off and Mergers (in shares)</t>
  </si>
  <si>
    <t>Exercised (in shares)</t>
  </si>
  <si>
    <t>Forfeited (in shares)</t>
  </si>
  <si>
    <t>Outstanding, vested and exercisable at end of year (in shares)</t>
  </si>
  <si>
    <t>Weighted Average Exercise Price Per Share</t>
  </si>
  <si>
    <t>Outstanding at beginning of year (in dollars per share)</t>
  </si>
  <si>
    <t>DXC awards replaced by Perspecta awards due to Spin-Off (in dollars per share)</t>
  </si>
  <si>
    <t>Options converted to RSUs due to Spin-Off and Mergers (in dollars per share)</t>
  </si>
  <si>
    <t>Exercised (in dollars per share)</t>
  </si>
  <si>
    <t>Forfeited (in dollars per share)</t>
  </si>
  <si>
    <t>Outstanding, vested and exercisable at end of year (in dollars per share)</t>
  </si>
  <si>
    <t>Weighted Average Remaining Contractual Term in Years</t>
  </si>
  <si>
    <t>Aggregate Intrinsic Value</t>
  </si>
  <si>
    <t>Segment Information (Details) $ in Millions</t>
  </si>
  <si>
    <t>Dec. 31, 2018USD ($)</t>
  </si>
  <si>
    <t>Sep. 30, 2018USD ($)</t>
  </si>
  <si>
    <t>Dec. 31, 2017USD ($)</t>
  </si>
  <si>
    <t>Sep. 30, 2017USD ($)</t>
  </si>
  <si>
    <t>Jun. 30, 2017USD ($)</t>
  </si>
  <si>
    <t>Mar. 31, 2019USD ($)segment</t>
  </si>
  <si>
    <t>Segment Reporting Information [Line Items]</t>
  </si>
  <si>
    <t>Operating segments</t>
  </si>
  <si>
    <t>Segment Profit</t>
  </si>
  <si>
    <t>Depreciation and Amortization</t>
  </si>
  <si>
    <t>Operating segments | Series of Individually Immaterial Business Acquisitions</t>
  </si>
  <si>
    <t>Operating segments | Defense and Intelligence</t>
  </si>
  <si>
    <t>Operating segments | Civilian and Health Care</t>
  </si>
  <si>
    <t>Segment Information - Reconciliation of Reportable Segment Profit to the Statements of Operations (Details) - USD ($) $ in Millions</t>
  </si>
  <si>
    <t>Not allocated to segments:</t>
  </si>
  <si>
    <t>Segment profit</t>
  </si>
  <si>
    <t>Amortization of acquired intangible assets</t>
  </si>
  <si>
    <t>Corporate</t>
  </si>
  <si>
    <t>Other unallocated, net</t>
  </si>
  <si>
    <t>Commitments and Contingencies - Contingencies (Details)</t>
  </si>
  <si>
    <t>Oct. 05, 2018plaintiff</t>
  </si>
  <si>
    <t>Aug. 18, 2016</t>
  </si>
  <si>
    <t>Dec. 31, 2013lawsuitindividual</t>
  </si>
  <si>
    <t>Pending litigation | United States Department Of The Navy v. HP Enterprise Services, LLC</t>
  </si>
  <si>
    <t>Commitments [Line Items]</t>
  </si>
  <si>
    <t>Number of individuals deceased | individual</t>
  </si>
  <si>
    <t>Number of lawsuits | lawsuit</t>
  </si>
  <si>
    <t>Pending litigation | Forsyth, et al. v. HP Inc and Hewlett Packard Enterprice</t>
  </si>
  <si>
    <t>Age of plaintiff at time of termination</t>
  </si>
  <si>
    <t>Settled litigation | Forsyth, et al. v. HP Inc and Hewlett Packard Enterprice</t>
  </si>
  <si>
    <t>Number of plaintiffs | plaintiff</t>
  </si>
  <si>
    <t>Commitments and Contingencies - Guarantees (Details) $ in Millions</t>
  </si>
  <si>
    <t>Loss Contingencies [Line Items]</t>
  </si>
  <si>
    <t>Outstanding letters of credit</t>
  </si>
  <si>
    <t>Surety Bond</t>
  </si>
  <si>
    <t>Outstanding surety bonds</t>
  </si>
  <si>
    <t>Commitments and Contingencies - Lease Commitments (Details) - USD ($) $ in Millions</t>
  </si>
  <si>
    <t>Lessor, Lease, Description [Line Items]</t>
  </si>
  <si>
    <t>Rental expense</t>
  </si>
  <si>
    <t>Minimum fixed rentals</t>
  </si>
  <si>
    <t>Less: sublease rental income</t>
  </si>
  <si>
    <t>Real Estate</t>
  </si>
  <si>
    <t>Equipment</t>
  </si>
  <si>
    <t>Subsequent Events (Details)</t>
  </si>
  <si>
    <t>Apr. 30, 2019number_of_plans</t>
  </si>
  <si>
    <t>Subsequent Event [Line Items]</t>
  </si>
  <si>
    <t>Number of acquired plans terminated | number_of_plans</t>
  </si>
  <si>
    <t>Percent of match</t>
  </si>
  <si>
    <t>Percent of match of participant's annual salary</t>
  </si>
  <si>
    <t>Supplementary Data - Selected Quarterly Financial Data (Unaudited) (Details) - USD ($) $ / shares in Units, shares in Thousands, $ in Millions</t>
  </si>
  <si>
    <t>Cash dividends per common share (in dollars per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162729752</v>
      </c>
    </row>
    <row r="16" spans="1:4">
      <c r="A16" s="4" t="s">
        <v>27</v>
      </c>
      <c r="B16" s="4" t="s">
        <v>28</v>
      </c>
    </row>
    <row r="17" spans="1:4">
      <c r="A17" s="4" t="s">
        <v>29</v>
      </c>
      <c r="B17" s="4" t="s">
        <v>28</v>
      </c>
    </row>
    <row r="18" spans="1:4">
      <c r="A18" s="4" t="s">
        <v>30</v>
      </c>
      <c r="B18" s="4" t="s">
        <v>31</v>
      </c>
    </row>
    <row r="19" spans="1:4">
      <c r="A19" s="4" t="s">
        <v>32</v>
      </c>
      <c r="B19" s="4" t="s">
        <v>15</v>
      </c>
    </row>
    <row r="20" spans="1:4">
      <c r="A20" s="4" t="s">
        <v>33</v>
      </c>
      <c r="D20" s="6"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163</v>
      </c>
    </row>
    <row r="3" spans="1:2">
      <c r="A3" s="3" t="s">
        <v>814</v>
      </c>
    </row>
    <row r="4" spans="1:2">
      <c r="A4" s="4" t="s">
        <v>735</v>
      </c>
      <c r="B4" s="7" t="n">
        <v>247</v>
      </c>
    </row>
    <row r="5" spans="1:2">
      <c r="A5" s="4" t="s">
        <v>793</v>
      </c>
    </row>
    <row r="6" spans="1:2">
      <c r="A6" s="3" t="s">
        <v>814</v>
      </c>
    </row>
    <row r="7" spans="1:2">
      <c r="A7" s="4" t="s">
        <v>746</v>
      </c>
      <c r="B7" s="5" t="n">
        <v>0</v>
      </c>
    </row>
    <row r="8" spans="1:2">
      <c r="A8" s="4" t="s">
        <v>747</v>
      </c>
      <c r="B8" s="5" t="n">
        <v>77</v>
      </c>
    </row>
    <row r="9" spans="1:2">
      <c r="A9" s="4" t="s">
        <v>815</v>
      </c>
      <c r="B9" s="5" t="n">
        <v>2</v>
      </c>
    </row>
    <row r="10" spans="1:2">
      <c r="A10" s="4" t="s">
        <v>816</v>
      </c>
      <c r="B10" s="5" t="n">
        <v>-1</v>
      </c>
    </row>
    <row r="11" spans="1:2">
      <c r="A11" s="4" t="s">
        <v>735</v>
      </c>
      <c r="B11" s="5" t="n">
        <v>78</v>
      </c>
    </row>
    <row r="12" spans="1:2">
      <c r="A12" s="4" t="s">
        <v>817</v>
      </c>
    </row>
    <row r="13" spans="1:2">
      <c r="A13" s="3" t="s">
        <v>814</v>
      </c>
    </row>
    <row r="14" spans="1:2">
      <c r="A14" s="4" t="s">
        <v>746</v>
      </c>
      <c r="B14" s="5" t="n">
        <v>0</v>
      </c>
    </row>
    <row r="15" spans="1:2">
      <c r="A15" s="4" t="s">
        <v>747</v>
      </c>
      <c r="B15" s="5" t="n">
        <v>49</v>
      </c>
    </row>
    <row r="16" spans="1:2">
      <c r="A16" s="4" t="s">
        <v>815</v>
      </c>
      <c r="B16" s="5" t="n">
        <v>5</v>
      </c>
    </row>
    <row r="17" spans="1:2">
      <c r="A17" s="4" t="s">
        <v>816</v>
      </c>
      <c r="B17" s="5" t="n">
        <v>-1</v>
      </c>
    </row>
    <row r="18" spans="1:2">
      <c r="A18" s="4" t="s">
        <v>735</v>
      </c>
      <c r="B18" s="5" t="n">
        <v>53</v>
      </c>
    </row>
    <row r="19" spans="1:2">
      <c r="A19" s="4" t="s">
        <v>818</v>
      </c>
    </row>
    <row r="20" spans="1:2">
      <c r="A20" s="3" t="s">
        <v>814</v>
      </c>
    </row>
    <row r="21" spans="1:2">
      <c r="A21" s="4" t="s">
        <v>735</v>
      </c>
      <c r="B21" s="5" t="n">
        <v>25</v>
      </c>
    </row>
    <row r="22" spans="1:2">
      <c r="A22" s="4" t="s">
        <v>819</v>
      </c>
    </row>
    <row r="23" spans="1:2">
      <c r="A23" s="3" t="s">
        <v>814</v>
      </c>
    </row>
    <row r="24" spans="1:2">
      <c r="A24" s="4" t="s">
        <v>746</v>
      </c>
      <c r="B24" s="5" t="n">
        <v>0</v>
      </c>
    </row>
    <row r="25" spans="1:2">
      <c r="A25" s="4" t="s">
        <v>747</v>
      </c>
      <c r="B25" s="5" t="n">
        <v>28</v>
      </c>
    </row>
    <row r="26" spans="1:2">
      <c r="A26" s="4" t="s">
        <v>815</v>
      </c>
      <c r="B26" s="5" t="n">
        <v>-3</v>
      </c>
    </row>
    <row r="27" spans="1:2">
      <c r="A27" s="4" t="s">
        <v>816</v>
      </c>
      <c r="B27" s="5" t="n">
        <v>0</v>
      </c>
    </row>
    <row r="28" spans="1:2">
      <c r="A28" s="4" t="s">
        <v>735</v>
      </c>
      <c r="B28" s="7" t="n">
        <v>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63</v>
      </c>
    </row>
    <row r="2" spans="1:2">
      <c r="A2" s="4" t="s">
        <v>736</v>
      </c>
    </row>
    <row r="3" spans="1:2">
      <c r="A3" s="3" t="s">
        <v>821</v>
      </c>
    </row>
    <row r="4" spans="1:2">
      <c r="A4" s="4" t="s">
        <v>654</v>
      </c>
      <c r="B4" s="7" t="n">
        <v>0</v>
      </c>
    </row>
    <row r="5" spans="1:2">
      <c r="A5" s="3" t="s">
        <v>822</v>
      </c>
    </row>
    <row r="6" spans="1:2">
      <c r="A6" s="4" t="s">
        <v>654</v>
      </c>
      <c r="B6" s="5" t="n">
        <v>24</v>
      </c>
    </row>
    <row r="7" spans="1:2">
      <c r="A7" s="4" t="s">
        <v>655</v>
      </c>
      <c r="B7" s="5" t="n">
        <v>24</v>
      </c>
    </row>
    <row r="8" spans="1:2">
      <c r="A8" s="4" t="s">
        <v>656</v>
      </c>
      <c r="B8" s="5" t="n">
        <v>24</v>
      </c>
    </row>
    <row r="9" spans="1:2">
      <c r="A9" s="4" t="s">
        <v>657</v>
      </c>
      <c r="B9" s="5" t="n">
        <v>25</v>
      </c>
    </row>
    <row r="10" spans="1:2">
      <c r="A10" s="4" t="s">
        <v>658</v>
      </c>
      <c r="B10" s="5" t="n">
        <v>26</v>
      </c>
    </row>
    <row r="11" spans="1:2">
      <c r="A11" s="4" t="s">
        <v>823</v>
      </c>
      <c r="B11" s="5" t="n">
        <v>140</v>
      </c>
    </row>
    <row r="12" spans="1:2">
      <c r="A12" s="4" t="s">
        <v>751</v>
      </c>
    </row>
    <row r="13" spans="1:2">
      <c r="A13" s="3" t="s">
        <v>821</v>
      </c>
    </row>
    <row r="14" spans="1:2">
      <c r="A14" s="4" t="s">
        <v>654</v>
      </c>
      <c r="B14" s="5" t="n">
        <v>0</v>
      </c>
    </row>
    <row r="15" spans="1:2">
      <c r="A15" s="3" t="s">
        <v>822</v>
      </c>
    </row>
    <row r="16" spans="1:2">
      <c r="A16" s="4" t="s">
        <v>654</v>
      </c>
      <c r="B16" s="5" t="n">
        <v>1</v>
      </c>
    </row>
    <row r="17" spans="1:2">
      <c r="A17" s="4" t="s">
        <v>655</v>
      </c>
      <c r="B17" s="5" t="n">
        <v>0</v>
      </c>
    </row>
    <row r="18" spans="1:2">
      <c r="A18" s="4" t="s">
        <v>656</v>
      </c>
      <c r="B18" s="5" t="n">
        <v>1</v>
      </c>
    </row>
    <row r="19" spans="1:2">
      <c r="A19" s="4" t="s">
        <v>657</v>
      </c>
      <c r="B19" s="5" t="n">
        <v>0</v>
      </c>
    </row>
    <row r="20" spans="1:2">
      <c r="A20" s="4" t="s">
        <v>658</v>
      </c>
      <c r="B20" s="5" t="n">
        <v>0</v>
      </c>
    </row>
    <row r="21" spans="1:2">
      <c r="A21" s="4" t="s">
        <v>823</v>
      </c>
      <c r="B21" s="7"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824</v>
      </c>
      <c r="B1" s="2" t="s">
        <v>410</v>
      </c>
      <c r="C1" s="2" t="s">
        <v>64</v>
      </c>
      <c r="D1" s="2" t="s">
        <v>1</v>
      </c>
    </row>
    <row r="2" spans="1:8">
      <c r="B2" s="2" t="s">
        <v>36</v>
      </c>
      <c r="C2" s="2" t="s">
        <v>42</v>
      </c>
      <c r="D2" s="2" t="s">
        <v>825</v>
      </c>
      <c r="E2" s="2" t="s">
        <v>2</v>
      </c>
      <c r="F2" s="2" t="s">
        <v>38</v>
      </c>
      <c r="G2" s="2" t="s">
        <v>43</v>
      </c>
      <c r="H2" s="2" t="s">
        <v>826</v>
      </c>
    </row>
    <row r="3" spans="1:8">
      <c r="A3" s="3" t="s">
        <v>827</v>
      </c>
    </row>
    <row r="4" spans="1:8">
      <c r="A4" s="4" t="s">
        <v>828</v>
      </c>
      <c r="E4" s="7" t="n">
        <v>90</v>
      </c>
    </row>
    <row r="5" spans="1:8">
      <c r="A5" s="4" t="s">
        <v>829</v>
      </c>
      <c r="B5" s="7" t="n">
        <v>72</v>
      </c>
    </row>
    <row r="6" spans="1:8">
      <c r="A6" s="4" t="s">
        <v>830</v>
      </c>
      <c r="C6" s="4" t="s">
        <v>831</v>
      </c>
      <c r="E6" s="4" t="s">
        <v>832</v>
      </c>
      <c r="F6" s="4" t="s">
        <v>833</v>
      </c>
      <c r="G6" s="4" t="s">
        <v>834</v>
      </c>
    </row>
    <row r="7" spans="1:8">
      <c r="A7" s="4" t="s">
        <v>835</v>
      </c>
      <c r="E7" s="7" t="n">
        <v>13</v>
      </c>
      <c r="F7" s="7" t="n">
        <v>0</v>
      </c>
    </row>
    <row r="8" spans="1:8">
      <c r="A8" s="4" t="s">
        <v>836</v>
      </c>
      <c r="E8" s="5" t="n">
        <v>308</v>
      </c>
    </row>
    <row r="9" spans="1:8">
      <c r="A9" s="4" t="s">
        <v>837</v>
      </c>
      <c r="E9" s="5" t="n">
        <v>27</v>
      </c>
    </row>
    <row r="10" spans="1:8">
      <c r="A10" s="4" t="s">
        <v>838</v>
      </c>
      <c r="C10" s="7" t="n">
        <v>8</v>
      </c>
      <c r="E10" s="5" t="n">
        <v>52</v>
      </c>
      <c r="F10" s="5" t="n">
        <v>8</v>
      </c>
      <c r="G10" s="7" t="n">
        <v>7</v>
      </c>
      <c r="H10" s="7" t="n">
        <v>7</v>
      </c>
    </row>
    <row r="11" spans="1:8">
      <c r="A11" s="4" t="s">
        <v>839</v>
      </c>
      <c r="C11" s="7" t="n">
        <v>0</v>
      </c>
      <c r="E11" s="5" t="n">
        <v>2</v>
      </c>
      <c r="F11" s="5" t="n">
        <v>0</v>
      </c>
      <c r="G11" s="7" t="n">
        <v>0</v>
      </c>
    </row>
    <row r="12" spans="1:8">
      <c r="A12" s="4" t="s">
        <v>51</v>
      </c>
      <c r="E12" s="7" t="n">
        <v>9</v>
      </c>
      <c r="F12" s="7" t="n">
        <v>1</v>
      </c>
    </row>
    <row r="13" spans="1:8">
      <c r="A13" s="4" t="s">
        <v>840</v>
      </c>
    </row>
    <row r="14" spans="1:8">
      <c r="A14" s="3" t="s">
        <v>827</v>
      </c>
    </row>
    <row r="15" spans="1:8">
      <c r="A15" s="4" t="s">
        <v>839</v>
      </c>
      <c r="D15" s="7" t="n">
        <v>18</v>
      </c>
    </row>
  </sheetData>
  <mergeCells count="2">
    <mergeCell ref="A1:A2"/>
    <mergeCell ref="D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41</v>
      </c>
      <c r="B1" s="2" t="s">
        <v>410</v>
      </c>
      <c r="J1" s="2" t="s">
        <v>64</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842</v>
      </c>
    </row>
    <row r="4" spans="1:13">
      <c r="A4" s="4" t="s">
        <v>843</v>
      </c>
      <c r="J4" s="7" t="n">
        <v>-15</v>
      </c>
      <c r="K4" s="7" t="n">
        <v>13</v>
      </c>
      <c r="L4" s="7" t="n">
        <v>16</v>
      </c>
      <c r="M4" s="7" t="n">
        <v>54</v>
      </c>
    </row>
    <row r="5" spans="1:13">
      <c r="A5" s="4" t="s">
        <v>844</v>
      </c>
      <c r="J5" s="5" t="n">
        <v>35</v>
      </c>
      <c r="K5" s="5" t="n">
        <v>8</v>
      </c>
      <c r="L5" s="5" t="n">
        <v>-38</v>
      </c>
      <c r="M5" s="5" t="n">
        <v>-12</v>
      </c>
    </row>
    <row r="6" spans="1:13">
      <c r="A6" s="3" t="s">
        <v>845</v>
      </c>
    </row>
    <row r="7" spans="1:13">
      <c r="A7" s="4" t="s">
        <v>843</v>
      </c>
      <c r="J7" s="5" t="n">
        <v>0</v>
      </c>
      <c r="K7" s="5" t="n">
        <v>19</v>
      </c>
      <c r="L7" s="5" t="n">
        <v>3</v>
      </c>
      <c r="M7" s="5" t="n">
        <v>9</v>
      </c>
    </row>
    <row r="8" spans="1:13">
      <c r="A8" s="4" t="s">
        <v>844</v>
      </c>
      <c r="J8" s="5" t="n">
        <v>3</v>
      </c>
      <c r="K8" s="5" t="n">
        <v>0</v>
      </c>
      <c r="L8" s="5" t="n">
        <v>10</v>
      </c>
      <c r="M8" s="5" t="n">
        <v>-2</v>
      </c>
    </row>
    <row r="9" spans="1:13">
      <c r="A9" s="4" t="s">
        <v>846</v>
      </c>
      <c r="B9" s="7" t="n">
        <v>6</v>
      </c>
      <c r="C9" s="7" t="n">
        <v>10</v>
      </c>
      <c r="D9" s="7" t="n">
        <v>12</v>
      </c>
      <c r="E9" s="7" t="n">
        <v>12</v>
      </c>
      <c r="F9" s="7" t="n">
        <v>4</v>
      </c>
      <c r="G9" s="7" t="n">
        <v>-59</v>
      </c>
      <c r="H9" s="7" t="n">
        <v>26</v>
      </c>
      <c r="I9" s="7" t="n">
        <v>20</v>
      </c>
      <c r="J9" s="7" t="n">
        <v>23</v>
      </c>
      <c r="K9" s="7" t="n">
        <v>40</v>
      </c>
      <c r="L9" s="7" t="n">
        <v>-9</v>
      </c>
      <c r="M9" s="7" t="n">
        <v>49</v>
      </c>
    </row>
  </sheetData>
  <mergeCells count="3">
    <mergeCell ref="A1:A2"/>
    <mergeCell ref="B1:I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847</v>
      </c>
      <c r="B1" s="2" t="s">
        <v>64</v>
      </c>
      <c r="C1" s="2" t="s">
        <v>1</v>
      </c>
    </row>
    <row r="2" spans="1:5">
      <c r="B2" s="2" t="s">
        <v>42</v>
      </c>
      <c r="C2" s="2" t="s">
        <v>2</v>
      </c>
      <c r="D2" s="2" t="s">
        <v>38</v>
      </c>
      <c r="E2" s="2" t="s">
        <v>43</v>
      </c>
    </row>
    <row r="3" spans="1:5">
      <c r="A3" s="3" t="s">
        <v>848</v>
      </c>
    </row>
    <row r="4" spans="1:5">
      <c r="A4" s="4" t="s">
        <v>849</v>
      </c>
      <c r="B4" s="4" t="s">
        <v>778</v>
      </c>
      <c r="C4" s="4" t="s">
        <v>850</v>
      </c>
      <c r="D4" s="4" t="s">
        <v>851</v>
      </c>
      <c r="E4" s="4" t="s">
        <v>778</v>
      </c>
    </row>
    <row r="5" spans="1:5">
      <c r="A5" s="4" t="s">
        <v>852</v>
      </c>
      <c r="B5" s="4" t="s">
        <v>765</v>
      </c>
      <c r="C5" s="4" t="s">
        <v>698</v>
      </c>
      <c r="D5" s="4" t="s">
        <v>765</v>
      </c>
      <c r="E5" s="4" t="s">
        <v>765</v>
      </c>
    </row>
    <row r="6" spans="1:5">
      <c r="A6" s="4" t="s">
        <v>853</v>
      </c>
      <c r="B6" s="4" t="s">
        <v>785</v>
      </c>
      <c r="C6" s="4" t="s">
        <v>854</v>
      </c>
      <c r="D6" s="4" t="s">
        <v>765</v>
      </c>
      <c r="E6" s="4" t="s">
        <v>785</v>
      </c>
    </row>
    <row r="7" spans="1:5">
      <c r="A7" s="4" t="s">
        <v>855</v>
      </c>
      <c r="B7" s="4" t="s">
        <v>785</v>
      </c>
      <c r="C7" s="4" t="s">
        <v>698</v>
      </c>
      <c r="D7" s="4" t="s">
        <v>785</v>
      </c>
      <c r="E7" s="4" t="s">
        <v>785</v>
      </c>
    </row>
    <row r="8" spans="1:5">
      <c r="A8" s="4" t="s">
        <v>856</v>
      </c>
      <c r="B8" s="4" t="s">
        <v>785</v>
      </c>
      <c r="C8" s="4" t="s">
        <v>854</v>
      </c>
      <c r="D8" s="4" t="s">
        <v>785</v>
      </c>
      <c r="E8" s="4" t="s">
        <v>785</v>
      </c>
    </row>
    <row r="9" spans="1:5">
      <c r="A9" s="4" t="s">
        <v>857</v>
      </c>
      <c r="B9" s="4" t="s">
        <v>858</v>
      </c>
      <c r="C9" s="4" t="s">
        <v>859</v>
      </c>
      <c r="D9" s="4" t="s">
        <v>860</v>
      </c>
      <c r="E9" s="4" t="s">
        <v>858</v>
      </c>
    </row>
    <row r="10" spans="1:5">
      <c r="A10" s="4" t="s">
        <v>838</v>
      </c>
      <c r="B10" s="4" t="s">
        <v>785</v>
      </c>
      <c r="C10" s="4" t="s">
        <v>861</v>
      </c>
      <c r="D10" s="4" t="s">
        <v>785</v>
      </c>
      <c r="E10" s="4" t="s">
        <v>785</v>
      </c>
    </row>
    <row r="11" spans="1:5">
      <c r="A11" s="4" t="s">
        <v>862</v>
      </c>
      <c r="B11" s="4" t="s">
        <v>785</v>
      </c>
      <c r="C11" s="4" t="s">
        <v>863</v>
      </c>
      <c r="D11" s="4" t="s">
        <v>785</v>
      </c>
      <c r="E11" s="4" t="s">
        <v>785</v>
      </c>
    </row>
    <row r="12" spans="1:5">
      <c r="A12" s="4" t="s">
        <v>864</v>
      </c>
      <c r="B12" s="4" t="s">
        <v>785</v>
      </c>
      <c r="C12" s="4" t="s">
        <v>861</v>
      </c>
      <c r="D12" s="4" t="s">
        <v>865</v>
      </c>
      <c r="E12" s="4" t="s">
        <v>785</v>
      </c>
    </row>
    <row r="13" spans="1:5">
      <c r="A13" s="4" t="s">
        <v>866</v>
      </c>
      <c r="B13" s="4" t="s">
        <v>861</v>
      </c>
      <c r="C13" s="4" t="s">
        <v>867</v>
      </c>
      <c r="D13" s="4" t="s">
        <v>858</v>
      </c>
      <c r="E13" s="4" t="s">
        <v>785</v>
      </c>
    </row>
    <row r="14" spans="1:5">
      <c r="A14" s="4" t="s">
        <v>830</v>
      </c>
      <c r="B14" s="4" t="s">
        <v>831</v>
      </c>
      <c r="C14" s="4" t="s">
        <v>832</v>
      </c>
      <c r="D14" s="4" t="s">
        <v>833</v>
      </c>
      <c r="E14" s="4" t="s">
        <v>834</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8</v>
      </c>
    </row>
    <row r="2" spans="1:3">
      <c r="A2" s="3" t="s">
        <v>869</v>
      </c>
    </row>
    <row r="3" spans="1:3">
      <c r="A3" s="4" t="s">
        <v>870</v>
      </c>
      <c r="B3" s="7" t="n">
        <v>91</v>
      </c>
      <c r="C3" s="7" t="n">
        <v>0</v>
      </c>
    </row>
    <row r="4" spans="1:3">
      <c r="A4" s="4" t="s">
        <v>871</v>
      </c>
      <c r="B4" s="5" t="n">
        <v>54</v>
      </c>
      <c r="C4" s="5" t="n">
        <v>1</v>
      </c>
    </row>
    <row r="5" spans="1:3">
      <c r="A5" s="4" t="s">
        <v>872</v>
      </c>
      <c r="B5" s="5" t="n">
        <v>22</v>
      </c>
      <c r="C5" s="5" t="n">
        <v>8</v>
      </c>
    </row>
    <row r="6" spans="1:3">
      <c r="A6" s="4" t="s">
        <v>712</v>
      </c>
      <c r="B6" s="5" t="n">
        <v>16</v>
      </c>
      <c r="C6" s="5" t="n">
        <v>41</v>
      </c>
    </row>
    <row r="7" spans="1:3">
      <c r="A7" s="4" t="s">
        <v>873</v>
      </c>
      <c r="B7" s="5" t="n">
        <v>11</v>
      </c>
      <c r="C7" s="5" t="n">
        <v>0</v>
      </c>
    </row>
    <row r="8" spans="1:3">
      <c r="A8" s="4" t="s">
        <v>874</v>
      </c>
      <c r="B8" s="5" t="n">
        <v>2</v>
      </c>
      <c r="C8" s="5" t="n">
        <v>16</v>
      </c>
    </row>
    <row r="9" spans="1:3">
      <c r="A9" s="4" t="s">
        <v>226</v>
      </c>
      <c r="B9" s="5" t="n">
        <v>1</v>
      </c>
      <c r="C9" s="5" t="n">
        <v>2</v>
      </c>
    </row>
    <row r="10" spans="1:3">
      <c r="A10" s="4" t="s">
        <v>875</v>
      </c>
      <c r="B10" s="5" t="n">
        <v>1</v>
      </c>
      <c r="C10" s="5" t="n">
        <v>0</v>
      </c>
    </row>
    <row r="11" spans="1:3">
      <c r="A11" s="4" t="s">
        <v>876</v>
      </c>
      <c r="B11" s="5" t="n">
        <v>198</v>
      </c>
      <c r="C11" s="5" t="n">
        <v>68</v>
      </c>
    </row>
    <row r="12" spans="1:3">
      <c r="A12" s="4" t="s">
        <v>877</v>
      </c>
      <c r="B12" s="5" t="n">
        <v>-13</v>
      </c>
      <c r="C12" s="5" t="n">
        <v>0</v>
      </c>
    </row>
    <row r="13" spans="1:3">
      <c r="A13" s="4" t="s">
        <v>878</v>
      </c>
      <c r="B13" s="5" t="n">
        <v>185</v>
      </c>
      <c r="C13" s="5" t="n">
        <v>68</v>
      </c>
    </row>
    <row r="14" spans="1:3">
      <c r="A14" s="3" t="s">
        <v>879</v>
      </c>
    </row>
    <row r="15" spans="1:3">
      <c r="A15" s="4" t="s">
        <v>880</v>
      </c>
      <c r="B15" s="5" t="n">
        <v>312</v>
      </c>
      <c r="C15" s="5" t="n">
        <v>224</v>
      </c>
    </row>
    <row r="16" spans="1:3">
      <c r="A16" s="4" t="s">
        <v>881</v>
      </c>
      <c r="B16" s="5" t="n">
        <v>30</v>
      </c>
      <c r="C16" s="5" t="n">
        <v>12</v>
      </c>
    </row>
    <row r="17" spans="1:3">
      <c r="A17" s="4" t="s">
        <v>882</v>
      </c>
      <c r="B17" s="5" t="n">
        <v>1</v>
      </c>
      <c r="C17" s="5" t="n">
        <v>4</v>
      </c>
    </row>
    <row r="18" spans="1:3">
      <c r="A18" s="4" t="s">
        <v>75</v>
      </c>
      <c r="B18" s="5" t="n">
        <v>0</v>
      </c>
      <c r="C18" s="5" t="n">
        <v>-4</v>
      </c>
    </row>
    <row r="19" spans="1:3">
      <c r="A19" s="4" t="s">
        <v>96</v>
      </c>
      <c r="B19" s="5" t="n">
        <v>343</v>
      </c>
      <c r="C19" s="5" t="n">
        <v>244</v>
      </c>
    </row>
    <row r="20" spans="1:3">
      <c r="A20" s="4" t="s">
        <v>883</v>
      </c>
      <c r="B20" s="7" t="n">
        <v>-158</v>
      </c>
      <c r="C20" s="7" t="n">
        <v>-1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4</v>
      </c>
      <c r="B1" s="2" t="s">
        <v>64</v>
      </c>
      <c r="C1" s="2" t="s">
        <v>1</v>
      </c>
    </row>
    <row r="2" spans="1:5">
      <c r="B2" s="2" t="s">
        <v>42</v>
      </c>
      <c r="C2" s="2" t="s">
        <v>2</v>
      </c>
      <c r="D2" s="2" t="s">
        <v>38</v>
      </c>
      <c r="E2" s="2" t="s">
        <v>43</v>
      </c>
    </row>
    <row r="3" spans="1:5">
      <c r="A3" s="3" t="s">
        <v>885</v>
      </c>
    </row>
    <row r="4" spans="1:5">
      <c r="A4" s="4" t="s">
        <v>886</v>
      </c>
      <c r="B4" s="7" t="n">
        <v>7</v>
      </c>
      <c r="C4" s="7" t="n">
        <v>8</v>
      </c>
      <c r="D4" s="7" t="n">
        <v>8</v>
      </c>
      <c r="E4" s="7" t="n">
        <v>7</v>
      </c>
    </row>
    <row r="5" spans="1:5">
      <c r="A5" s="4" t="s">
        <v>887</v>
      </c>
      <c r="B5" s="5" t="n">
        <v>0</v>
      </c>
      <c r="C5" s="5" t="n">
        <v>-2</v>
      </c>
      <c r="D5" s="5" t="n">
        <v>0</v>
      </c>
      <c r="E5" s="5" t="n">
        <v>0</v>
      </c>
    </row>
    <row r="6" spans="1:5">
      <c r="A6" s="4" t="s">
        <v>888</v>
      </c>
      <c r="B6" s="5" t="n">
        <v>0</v>
      </c>
      <c r="C6" s="5" t="n">
        <v>45</v>
      </c>
      <c r="D6" s="5" t="n">
        <v>0</v>
      </c>
      <c r="E6" s="5" t="n">
        <v>0</v>
      </c>
    </row>
    <row r="7" spans="1:5">
      <c r="A7" s="4" t="s">
        <v>889</v>
      </c>
      <c r="B7" s="5" t="n">
        <v>1</v>
      </c>
      <c r="C7" s="5" t="n">
        <v>1</v>
      </c>
      <c r="D7" s="5" t="n">
        <v>0</v>
      </c>
      <c r="E7" s="5" t="n">
        <v>0</v>
      </c>
    </row>
    <row r="8" spans="1:5">
      <c r="A8" s="4" t="s">
        <v>890</v>
      </c>
      <c r="B8" s="7" t="n">
        <v>8</v>
      </c>
      <c r="C8" s="7" t="n">
        <v>52</v>
      </c>
      <c r="D8" s="7" t="n">
        <v>8</v>
      </c>
      <c r="E8" s="7" t="n">
        <v>7</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91</v>
      </c>
      <c r="B1" s="2" t="s">
        <v>892</v>
      </c>
      <c r="C1" s="2" t="s">
        <v>64</v>
      </c>
      <c r="D1" s="2" t="s">
        <v>1</v>
      </c>
    </row>
    <row r="2" spans="1:6">
      <c r="B2" s="2" t="s">
        <v>35</v>
      </c>
      <c r="C2" s="2" t="s">
        <v>42</v>
      </c>
      <c r="D2" s="2" t="s">
        <v>2</v>
      </c>
      <c r="E2" s="2" t="s">
        <v>38</v>
      </c>
      <c r="F2" s="2" t="s">
        <v>43</v>
      </c>
    </row>
    <row r="3" spans="1:6">
      <c r="A3" s="3" t="s">
        <v>255</v>
      </c>
    </row>
    <row r="4" spans="1:6">
      <c r="A4" s="4" t="s">
        <v>893</v>
      </c>
      <c r="B4" s="7" t="n">
        <v>24</v>
      </c>
      <c r="C4" s="7" t="n">
        <v>58</v>
      </c>
      <c r="E4" s="7" t="n">
        <v>158</v>
      </c>
      <c r="F4" s="7" t="n">
        <v>152</v>
      </c>
    </row>
    <row r="5" spans="1:6">
      <c r="A5" s="4" t="s">
        <v>894</v>
      </c>
      <c r="D5" s="7" t="n">
        <v>13</v>
      </c>
    </row>
    <row r="6" spans="1:6">
      <c r="A6" s="4" t="s">
        <v>895</v>
      </c>
      <c r="D6" s="7" t="n">
        <v>74</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6</v>
      </c>
      <c r="B1" s="2" t="s">
        <v>892</v>
      </c>
      <c r="C1" s="2" t="s">
        <v>64</v>
      </c>
      <c r="D1" s="2" t="s">
        <v>1</v>
      </c>
    </row>
    <row r="2" spans="1:5">
      <c r="B2" s="2" t="s">
        <v>35</v>
      </c>
      <c r="C2" s="2" t="s">
        <v>42</v>
      </c>
      <c r="D2" s="2" t="s">
        <v>38</v>
      </c>
      <c r="E2" s="2" t="s">
        <v>43</v>
      </c>
    </row>
    <row r="3" spans="1:5">
      <c r="A3" s="3" t="s">
        <v>255</v>
      </c>
    </row>
    <row r="4" spans="1:5">
      <c r="A4" s="4" t="s">
        <v>897</v>
      </c>
      <c r="B4" s="7" t="n">
        <v>-176</v>
      </c>
      <c r="C4" s="7" t="n">
        <v>-1</v>
      </c>
      <c r="D4" s="7" t="n">
        <v>-506</v>
      </c>
      <c r="E4" s="7" t="n">
        <v>-512</v>
      </c>
    </row>
    <row r="5" spans="1:5">
      <c r="A5" s="4" t="s">
        <v>893</v>
      </c>
      <c r="B5" s="5" t="n">
        <v>24</v>
      </c>
      <c r="C5" s="5" t="n">
        <v>58</v>
      </c>
      <c r="D5" s="5" t="n">
        <v>158</v>
      </c>
      <c r="E5" s="5" t="n">
        <v>152</v>
      </c>
    </row>
    <row r="6" spans="1:5">
      <c r="A6" s="4" t="s">
        <v>898</v>
      </c>
      <c r="B6" s="5" t="n">
        <v>7</v>
      </c>
      <c r="C6" s="5" t="n">
        <v>-15</v>
      </c>
      <c r="D6" s="5" t="n">
        <v>19</v>
      </c>
      <c r="E6" s="5" t="n">
        <v>63</v>
      </c>
    </row>
    <row r="7" spans="1:5">
      <c r="A7" s="4" t="s">
        <v>198</v>
      </c>
      <c r="B7" s="7" t="n">
        <v>-145</v>
      </c>
      <c r="C7" s="7" t="n">
        <v>42</v>
      </c>
      <c r="D7" s="7" t="n">
        <v>-329</v>
      </c>
      <c r="E7" s="7" t="n">
        <v>-297</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37"/>
    <col customWidth="1" max="7" min="7" width="41"/>
    <col customWidth="1" max="8" min="8" width="37"/>
    <col customWidth="1" max="9" min="9" width="21"/>
    <col customWidth="1" max="10" min="10" width="21"/>
  </cols>
  <sheetData>
    <row r="1" spans="1:10">
      <c r="A1" s="1" t="s">
        <v>899</v>
      </c>
      <c r="B1" s="2" t="s">
        <v>900</v>
      </c>
      <c r="C1" s="2" t="s">
        <v>901</v>
      </c>
      <c r="D1" s="2" t="s">
        <v>451</v>
      </c>
      <c r="E1" s="2" t="s">
        <v>162</v>
      </c>
      <c r="F1" s="2" t="s">
        <v>902</v>
      </c>
      <c r="G1" s="2" t="s">
        <v>903</v>
      </c>
      <c r="H1" s="2" t="s">
        <v>904</v>
      </c>
      <c r="I1" s="2" t="s">
        <v>165</v>
      </c>
      <c r="J1" s="2" t="s">
        <v>905</v>
      </c>
    </row>
    <row r="2" spans="1:10">
      <c r="A2" s="3" t="s">
        <v>906</v>
      </c>
    </row>
    <row r="3" spans="1:10">
      <c r="A3" s="4" t="s">
        <v>907</v>
      </c>
      <c r="F3" s="5" t="n">
        <v>750000000</v>
      </c>
      <c r="G3" s="5" t="n">
        <v>750000000</v>
      </c>
      <c r="H3" s="5" t="n">
        <v>750000000</v>
      </c>
    </row>
    <row r="4" spans="1:10">
      <c r="A4" s="4" t="s">
        <v>908</v>
      </c>
      <c r="F4" s="8" t="n">
        <v>0.01</v>
      </c>
      <c r="G4" s="8" t="n">
        <v>0.01</v>
      </c>
      <c r="H4" s="8" t="n">
        <v>0.01</v>
      </c>
    </row>
    <row r="5" spans="1:10">
      <c r="A5" s="4" t="s">
        <v>909</v>
      </c>
      <c r="F5" s="5" t="n">
        <v>1000000</v>
      </c>
      <c r="G5" s="5" t="n">
        <v>1000000</v>
      </c>
    </row>
    <row r="6" spans="1:10">
      <c r="A6" s="4" t="s">
        <v>910</v>
      </c>
      <c r="F6" s="8" t="n">
        <v>0.01</v>
      </c>
      <c r="G6" s="8" t="n">
        <v>0.01</v>
      </c>
    </row>
    <row r="7" spans="1:10">
      <c r="A7" s="4" t="s">
        <v>911</v>
      </c>
      <c r="G7" s="5" t="n">
        <v>1</v>
      </c>
    </row>
    <row r="8" spans="1:10">
      <c r="A8" s="4" t="s">
        <v>912</v>
      </c>
      <c r="G8" s="7" t="n">
        <v>33000000</v>
      </c>
    </row>
    <row r="9" spans="1:10">
      <c r="A9" s="4" t="s">
        <v>913</v>
      </c>
      <c r="E9" s="7" t="n">
        <v>0</v>
      </c>
      <c r="G9" s="7" t="n">
        <v>25000000</v>
      </c>
      <c r="H9" s="7" t="n">
        <v>0</v>
      </c>
      <c r="I9" s="7" t="n">
        <v>0</v>
      </c>
    </row>
    <row r="10" spans="1:10">
      <c r="A10" s="4" t="s">
        <v>914</v>
      </c>
      <c r="F10" s="8" t="n">
        <v>0.2</v>
      </c>
    </row>
    <row r="11" spans="1:10">
      <c r="A11" s="4" t="s">
        <v>915</v>
      </c>
      <c r="J11" s="7" t="n">
        <v>400000000</v>
      </c>
    </row>
    <row r="12" spans="1:10">
      <c r="A12" s="4" t="s">
        <v>916</v>
      </c>
      <c r="G12" s="5" t="n">
        <v>2700000</v>
      </c>
    </row>
    <row r="13" spans="1:10">
      <c r="A13" s="4" t="s">
        <v>917</v>
      </c>
      <c r="F13" s="7" t="n">
        <v>60000000</v>
      </c>
      <c r="G13" s="7" t="n">
        <v>60000000</v>
      </c>
    </row>
    <row r="14" spans="1:10">
      <c r="A14" s="4" t="s">
        <v>918</v>
      </c>
      <c r="D14" s="7" t="n">
        <v>1000000</v>
      </c>
      <c r="E14" s="7" t="n">
        <v>0</v>
      </c>
      <c r="G14" s="5" t="n">
        <v>59000000</v>
      </c>
      <c r="H14" s="7" t="n">
        <v>0</v>
      </c>
      <c r="I14" s="7" t="n">
        <v>0</v>
      </c>
    </row>
    <row r="15" spans="1:10">
      <c r="A15" s="4" t="s">
        <v>919</v>
      </c>
      <c r="F15" s="7" t="n">
        <v>340000000</v>
      </c>
      <c r="G15" s="7" t="n">
        <v>340000000</v>
      </c>
    </row>
    <row r="16" spans="1:10">
      <c r="A16" s="4" t="s">
        <v>920</v>
      </c>
    </row>
    <row r="17" spans="1:10">
      <c r="A17" s="3" t="s">
        <v>906</v>
      </c>
    </row>
    <row r="18" spans="1:10">
      <c r="A18" s="4" t="s">
        <v>913</v>
      </c>
      <c r="C18" s="7" t="n">
        <v>8000000</v>
      </c>
    </row>
    <row r="19" spans="1:10">
      <c r="A19" s="4" t="s">
        <v>914</v>
      </c>
      <c r="B19" s="8" t="n">
        <v>0.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21</v>
      </c>
      <c r="B1" s="2" t="s">
        <v>922</v>
      </c>
      <c r="C1" s="2" t="s">
        <v>64</v>
      </c>
      <c r="D1" s="2" t="s">
        <v>1</v>
      </c>
    </row>
    <row r="2" spans="1:6">
      <c r="B2" s="2" t="s">
        <v>35</v>
      </c>
      <c r="C2" s="2" t="s">
        <v>42</v>
      </c>
      <c r="D2" s="2" t="s">
        <v>2</v>
      </c>
      <c r="E2" s="2" t="s">
        <v>38</v>
      </c>
      <c r="F2" s="2" t="s">
        <v>43</v>
      </c>
    </row>
    <row r="3" spans="1:6">
      <c r="A3" s="3" t="s">
        <v>923</v>
      </c>
    </row>
    <row r="4" spans="1:6">
      <c r="A4" s="4" t="s">
        <v>924</v>
      </c>
      <c r="B4" s="4" t="s">
        <v>925</v>
      </c>
    </row>
    <row r="5" spans="1:6">
      <c r="A5" s="4" t="s">
        <v>926</v>
      </c>
      <c r="D5" s="7" t="n">
        <v>0</v>
      </c>
    </row>
    <row r="6" spans="1:6">
      <c r="A6" s="4" t="s">
        <v>927</v>
      </c>
      <c r="C6" s="7" t="n">
        <v>0</v>
      </c>
      <c r="D6" s="5" t="n">
        <v>1000000</v>
      </c>
      <c r="E6" s="7" t="n">
        <v>3000000</v>
      </c>
      <c r="F6" s="7" t="n">
        <v>4000000</v>
      </c>
    </row>
    <row r="7" spans="1:6">
      <c r="A7" s="4" t="s">
        <v>928</v>
      </c>
      <c r="C7" s="5" t="n">
        <v>15000000</v>
      </c>
      <c r="E7" s="5" t="n">
        <v>3000000</v>
      </c>
      <c r="F7" s="5" t="n">
        <v>2000000</v>
      </c>
    </row>
    <row r="8" spans="1:6">
      <c r="A8" s="4" t="s">
        <v>929</v>
      </c>
      <c r="C8" s="7" t="n">
        <v>1000000</v>
      </c>
      <c r="D8" s="5" t="n">
        <v>1000000</v>
      </c>
      <c r="E8" s="7" t="n">
        <v>3000000</v>
      </c>
      <c r="F8" s="7" t="n">
        <v>2000000</v>
      </c>
    </row>
    <row r="9" spans="1:6">
      <c r="A9" s="4" t="s">
        <v>930</v>
      </c>
    </row>
    <row r="10" spans="1:6">
      <c r="A10" s="3" t="s">
        <v>923</v>
      </c>
    </row>
    <row r="11" spans="1:6">
      <c r="A11" s="4" t="s">
        <v>931</v>
      </c>
      <c r="D11" s="7" t="n">
        <v>26000000</v>
      </c>
    </row>
    <row r="12" spans="1:6">
      <c r="A12" s="4" t="s">
        <v>932</v>
      </c>
      <c r="D12" s="4" t="s">
        <v>933</v>
      </c>
    </row>
    <row r="13" spans="1:6">
      <c r="A13" s="4" t="s">
        <v>934</v>
      </c>
      <c r="D13" s="7" t="n">
        <v>1000000</v>
      </c>
    </row>
    <row r="14" spans="1:6">
      <c r="A14" s="4" t="s">
        <v>935</v>
      </c>
    </row>
    <row r="15" spans="1:6">
      <c r="A15" s="3" t="s">
        <v>923</v>
      </c>
    </row>
    <row r="16" spans="1:6">
      <c r="A16" s="4" t="s">
        <v>931</v>
      </c>
      <c r="D16" s="7" t="n">
        <v>10000000</v>
      </c>
    </row>
    <row r="17" spans="1:6">
      <c r="A17" s="4" t="s">
        <v>936</v>
      </c>
      <c r="D17" s="4" t="s">
        <v>933</v>
      </c>
    </row>
    <row r="18" spans="1:6">
      <c r="A18" s="4" t="s">
        <v>937</v>
      </c>
    </row>
    <row r="19" spans="1:6">
      <c r="A19" s="3" t="s">
        <v>923</v>
      </c>
    </row>
    <row r="20" spans="1:6">
      <c r="A20" s="4" t="s">
        <v>938</v>
      </c>
      <c r="D20" s="4" t="s">
        <v>432</v>
      </c>
    </row>
    <row r="21" spans="1:6">
      <c r="A21" s="4" t="s">
        <v>939</v>
      </c>
    </row>
    <row r="22" spans="1:6">
      <c r="A22" s="3" t="s">
        <v>923</v>
      </c>
    </row>
    <row r="23" spans="1:6">
      <c r="A23" s="4" t="s">
        <v>938</v>
      </c>
      <c r="D23" s="4" t="s">
        <v>432</v>
      </c>
    </row>
    <row r="24" spans="1:6">
      <c r="A24" s="4" t="s">
        <v>940</v>
      </c>
    </row>
    <row r="25" spans="1:6">
      <c r="A25" s="3" t="s">
        <v>923</v>
      </c>
    </row>
    <row r="26" spans="1:6">
      <c r="A26" s="4" t="s">
        <v>938</v>
      </c>
      <c r="D26" s="4" t="s">
        <v>933</v>
      </c>
    </row>
    <row r="27" spans="1:6">
      <c r="A27" s="4" t="s">
        <v>941</v>
      </c>
    </row>
    <row r="28" spans="1:6">
      <c r="A28" s="3" t="s">
        <v>923</v>
      </c>
    </row>
    <row r="29" spans="1:6">
      <c r="A29" s="4" t="s">
        <v>938</v>
      </c>
      <c r="D29" s="4" t="s">
        <v>933</v>
      </c>
    </row>
    <row r="30" spans="1:6">
      <c r="A30" s="4" t="s">
        <v>942</v>
      </c>
    </row>
    <row r="31" spans="1:6">
      <c r="A31" s="3" t="s">
        <v>923</v>
      </c>
    </row>
    <row r="32" spans="1:6">
      <c r="A32" s="4" t="s">
        <v>943</v>
      </c>
      <c r="D32" s="5" t="n">
        <v>7345900</v>
      </c>
      <c r="E32" s="5" t="n">
        <v>9500000</v>
      </c>
    </row>
    <row r="33" spans="1:6">
      <c r="A33" s="4" t="s">
        <v>944</v>
      </c>
    </row>
    <row r="34" spans="1:6">
      <c r="A34" s="3" t="s">
        <v>923</v>
      </c>
    </row>
    <row r="35" spans="1:6">
      <c r="A35" s="4" t="s">
        <v>943</v>
      </c>
      <c r="D35" s="5" t="n">
        <v>254400</v>
      </c>
    </row>
    <row r="36" spans="1:6">
      <c r="A36" s="4" t="s">
        <v>945</v>
      </c>
      <c r="E36" s="5" t="n">
        <v>310000</v>
      </c>
    </row>
    <row r="37" spans="1:6">
      <c r="A37" s="4" t="s">
        <v>946</v>
      </c>
    </row>
    <row r="38" spans="1:6">
      <c r="A38" s="3" t="s">
        <v>923</v>
      </c>
    </row>
    <row r="39" spans="1:6">
      <c r="A39" s="4" t="s">
        <v>938</v>
      </c>
      <c r="D39" s="4" t="s">
        <v>933</v>
      </c>
    </row>
    <row r="40" spans="1:6">
      <c r="A40" s="4" t="s">
        <v>947</v>
      </c>
    </row>
    <row r="41" spans="1:6">
      <c r="A41" s="3" t="s">
        <v>923</v>
      </c>
    </row>
    <row r="42" spans="1:6">
      <c r="A42" s="4" t="s">
        <v>938</v>
      </c>
      <c r="D42" s="4" t="s">
        <v>422</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8</v>
      </c>
      <c r="B1" s="2" t="s">
        <v>64</v>
      </c>
      <c r="C1" s="2" t="s">
        <v>1</v>
      </c>
    </row>
    <row r="2" spans="1:5">
      <c r="B2" s="2" t="s">
        <v>42</v>
      </c>
      <c r="C2" s="2" t="s">
        <v>2</v>
      </c>
      <c r="D2" s="2" t="s">
        <v>38</v>
      </c>
      <c r="E2" s="2" t="s">
        <v>43</v>
      </c>
    </row>
    <row r="3" spans="1:5">
      <c r="A3" s="3" t="s">
        <v>258</v>
      </c>
    </row>
    <row r="4" spans="1:5">
      <c r="A4" s="4" t="s">
        <v>949</v>
      </c>
      <c r="B4" s="7" t="n">
        <v>7</v>
      </c>
      <c r="C4" s="7" t="n">
        <v>11</v>
      </c>
      <c r="D4" s="7" t="n">
        <v>6</v>
      </c>
      <c r="E4" s="7" t="n">
        <v>20</v>
      </c>
    </row>
    <row r="5" spans="1:5">
      <c r="A5" s="4" t="s">
        <v>950</v>
      </c>
      <c r="B5" s="5" t="n">
        <v>3</v>
      </c>
      <c r="C5" s="5" t="n">
        <v>3</v>
      </c>
      <c r="D5" s="5" t="n">
        <v>2</v>
      </c>
      <c r="E5" s="5" t="n">
        <v>8</v>
      </c>
    </row>
    <row r="6" spans="1:5">
      <c r="A6" s="4" t="s">
        <v>951</v>
      </c>
      <c r="B6" s="7" t="n">
        <v>4</v>
      </c>
      <c r="C6" s="7" t="n">
        <v>8</v>
      </c>
      <c r="D6" s="7" t="n">
        <v>4</v>
      </c>
      <c r="E6" s="7" t="n">
        <v>12</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53</v>
      </c>
    </row>
    <row r="3" spans="1:2">
      <c r="A3" s="4" t="s">
        <v>930</v>
      </c>
    </row>
    <row r="4" spans="1:2">
      <c r="A4" s="3" t="s">
        <v>954</v>
      </c>
    </row>
    <row r="5" spans="1:2">
      <c r="A5" s="4" t="s">
        <v>955</v>
      </c>
      <c r="B5" s="5" t="n">
        <v>67</v>
      </c>
    </row>
    <row r="6" spans="1:2">
      <c r="A6" s="4" t="s">
        <v>956</v>
      </c>
      <c r="B6" s="5" t="n">
        <v>-67</v>
      </c>
    </row>
    <row r="7" spans="1:2">
      <c r="A7" s="4" t="s">
        <v>957</v>
      </c>
      <c r="B7" s="5" t="n">
        <v>225</v>
      </c>
    </row>
    <row r="8" spans="1:2">
      <c r="A8" s="4" t="s">
        <v>958</v>
      </c>
      <c r="B8" s="5" t="n">
        <v>1301</v>
      </c>
    </row>
    <row r="9" spans="1:2">
      <c r="A9" s="4" t="s">
        <v>959</v>
      </c>
      <c r="B9" s="5" t="n">
        <v>-128</v>
      </c>
    </row>
    <row r="10" spans="1:2">
      <c r="A10" s="4" t="s">
        <v>960</v>
      </c>
      <c r="B10" s="5" t="n">
        <v>-55</v>
      </c>
    </row>
    <row r="11" spans="1:2">
      <c r="A11" s="4" t="s">
        <v>961</v>
      </c>
      <c r="B11" s="5" t="n">
        <v>1343</v>
      </c>
    </row>
    <row r="12" spans="1:2">
      <c r="A12" s="3" t="s">
        <v>962</v>
      </c>
    </row>
    <row r="13" spans="1:2">
      <c r="A13" s="4" t="s">
        <v>963</v>
      </c>
      <c r="B13" s="7" t="n">
        <v>61</v>
      </c>
    </row>
    <row r="14" spans="1:2">
      <c r="A14" s="4" t="s">
        <v>964</v>
      </c>
      <c r="B14" s="5" t="n">
        <v>61</v>
      </c>
    </row>
    <row r="15" spans="1:2">
      <c r="A15" s="4" t="s">
        <v>965</v>
      </c>
      <c r="B15" s="5" t="n">
        <v>17</v>
      </c>
    </row>
    <row r="16" spans="1:2">
      <c r="A16" s="4" t="s">
        <v>966</v>
      </c>
      <c r="B16" s="5" t="n">
        <v>23</v>
      </c>
    </row>
    <row r="17" spans="1:2">
      <c r="A17" s="4" t="s">
        <v>967</v>
      </c>
      <c r="B17" s="5" t="n">
        <v>12</v>
      </c>
    </row>
    <row r="18" spans="1:2">
      <c r="A18" s="4" t="s">
        <v>968</v>
      </c>
      <c r="B18" s="5" t="n">
        <v>24</v>
      </c>
    </row>
    <row r="19" spans="1:2">
      <c r="A19" s="4" t="s">
        <v>969</v>
      </c>
      <c r="B19" s="7" t="n">
        <v>23</v>
      </c>
    </row>
    <row r="20" spans="1:2">
      <c r="A20" s="4" t="s">
        <v>935</v>
      </c>
    </row>
    <row r="21" spans="1:2">
      <c r="A21" s="3" t="s">
        <v>954</v>
      </c>
    </row>
    <row r="22" spans="1:2">
      <c r="A22" s="4" t="s">
        <v>955</v>
      </c>
      <c r="B22" s="5" t="n">
        <v>15</v>
      </c>
    </row>
    <row r="23" spans="1:2">
      <c r="A23" s="4" t="s">
        <v>956</v>
      </c>
      <c r="B23" s="5" t="n">
        <v>-15</v>
      </c>
    </row>
    <row r="24" spans="1:2">
      <c r="A24" s="4" t="s">
        <v>957</v>
      </c>
      <c r="B24" s="5" t="n">
        <v>49</v>
      </c>
    </row>
    <row r="25" spans="1:2">
      <c r="A25" s="4" t="s">
        <v>958</v>
      </c>
      <c r="B25" s="5" t="n">
        <v>521</v>
      </c>
    </row>
    <row r="26" spans="1:2">
      <c r="A26" s="4" t="s">
        <v>959</v>
      </c>
      <c r="B26" s="5" t="n">
        <v>0</v>
      </c>
    </row>
    <row r="27" spans="1:2">
      <c r="A27" s="4" t="s">
        <v>960</v>
      </c>
      <c r="B27" s="5" t="n">
        <v>-12</v>
      </c>
    </row>
    <row r="28" spans="1:2">
      <c r="A28" s="4" t="s">
        <v>961</v>
      </c>
      <c r="B28" s="5" t="n">
        <v>558</v>
      </c>
    </row>
    <row r="29" spans="1:2">
      <c r="A29" s="3" t="s">
        <v>962</v>
      </c>
    </row>
    <row r="30" spans="1:2">
      <c r="A30" s="4" t="s">
        <v>963</v>
      </c>
      <c r="B30" s="7" t="n">
        <v>79</v>
      </c>
    </row>
    <row r="31" spans="1:2">
      <c r="A31" s="4" t="s">
        <v>964</v>
      </c>
      <c r="B31" s="5" t="n">
        <v>79</v>
      </c>
    </row>
    <row r="32" spans="1:2">
      <c r="A32" s="4" t="s">
        <v>965</v>
      </c>
      <c r="B32" s="5" t="n">
        <v>22</v>
      </c>
    </row>
    <row r="33" spans="1:2">
      <c r="A33" s="4" t="s">
        <v>966</v>
      </c>
      <c r="B33" s="5" t="n">
        <v>25</v>
      </c>
    </row>
    <row r="34" spans="1:2">
      <c r="A34" s="4" t="s">
        <v>967</v>
      </c>
      <c r="B34" s="5" t="n">
        <v>0</v>
      </c>
    </row>
    <row r="35" spans="1:2">
      <c r="A35" s="4" t="s">
        <v>968</v>
      </c>
      <c r="B35" s="5" t="n">
        <v>24</v>
      </c>
    </row>
    <row r="36" spans="1:2">
      <c r="A36" s="4" t="s">
        <v>969</v>
      </c>
      <c r="B36" s="7" t="n">
        <v>2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70</v>
      </c>
      <c r="B1" s="2" t="s">
        <v>1</v>
      </c>
    </row>
    <row r="2" spans="1:4">
      <c r="B2" s="2" t="s">
        <v>2</v>
      </c>
      <c r="C2" s="2" t="s">
        <v>38</v>
      </c>
      <c r="D2" s="2" t="s">
        <v>43</v>
      </c>
    </row>
    <row r="3" spans="1:4">
      <c r="A3" s="3" t="s">
        <v>923</v>
      </c>
    </row>
    <row r="4" spans="1:4">
      <c r="A4" s="4" t="s">
        <v>971</v>
      </c>
      <c r="B4" s="7" t="n">
        <v>4</v>
      </c>
      <c r="D4" s="7" t="n">
        <v>4</v>
      </c>
    </row>
    <row r="5" spans="1:4">
      <c r="A5" s="4" t="s">
        <v>972</v>
      </c>
      <c r="C5" s="4" t="s">
        <v>973</v>
      </c>
      <c r="D5" s="4" t="s">
        <v>973</v>
      </c>
    </row>
    <row r="6" spans="1:4">
      <c r="A6" s="4" t="s">
        <v>974</v>
      </c>
      <c r="C6" s="4" t="s">
        <v>975</v>
      </c>
      <c r="D6" s="4" t="s">
        <v>975</v>
      </c>
    </row>
    <row r="7" spans="1:4">
      <c r="A7" s="4" t="s">
        <v>976</v>
      </c>
      <c r="C7" s="4" t="s">
        <v>670</v>
      </c>
      <c r="D7" s="4" t="s">
        <v>670</v>
      </c>
    </row>
    <row r="8" spans="1:4">
      <c r="A8" s="4" t="s">
        <v>977</v>
      </c>
      <c r="C8" s="4" t="s">
        <v>978</v>
      </c>
      <c r="D8" s="4" t="s">
        <v>9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979</v>
      </c>
      <c r="B1" s="2" t="s">
        <v>1</v>
      </c>
    </row>
    <row r="2" spans="1:2">
      <c r="B2" s="2" t="s">
        <v>2</v>
      </c>
    </row>
    <row r="3" spans="1:2">
      <c r="A3" s="3" t="s">
        <v>980</v>
      </c>
    </row>
    <row r="4" spans="1:2">
      <c r="A4" s="4" t="s">
        <v>981</v>
      </c>
      <c r="B4" s="5" t="n">
        <v>148</v>
      </c>
    </row>
    <row r="5" spans="1:2">
      <c r="A5" s="4" t="s">
        <v>982</v>
      </c>
      <c r="B5" s="5" t="n">
        <v>-148</v>
      </c>
    </row>
    <row r="6" spans="1:2">
      <c r="A6" s="4" t="s">
        <v>983</v>
      </c>
      <c r="B6" s="5" t="n">
        <v>181</v>
      </c>
    </row>
    <row r="7" spans="1:2">
      <c r="A7" s="4" t="s">
        <v>984</v>
      </c>
      <c r="B7" s="5" t="n">
        <v>-18</v>
      </c>
    </row>
    <row r="8" spans="1:2">
      <c r="A8" s="4" t="s">
        <v>985</v>
      </c>
      <c r="B8" s="5" t="n">
        <v>-1</v>
      </c>
    </row>
    <row r="9" spans="1:2">
      <c r="A9" s="4" t="s">
        <v>986</v>
      </c>
      <c r="B9" s="5" t="n">
        <v>162</v>
      </c>
    </row>
    <row r="10" spans="1:2">
      <c r="A10" s="3" t="s">
        <v>987</v>
      </c>
    </row>
    <row r="11" spans="1:2">
      <c r="A11" s="4" t="s">
        <v>988</v>
      </c>
      <c r="B11" s="7" t="n">
        <v>45</v>
      </c>
    </row>
    <row r="12" spans="1:2">
      <c r="A12" s="4" t="s">
        <v>989</v>
      </c>
      <c r="B12" s="5" t="n">
        <v>45</v>
      </c>
    </row>
    <row r="13" spans="1:2">
      <c r="A13" s="4" t="s">
        <v>990</v>
      </c>
      <c r="B13" s="5" t="n">
        <v>12</v>
      </c>
    </row>
    <row r="14" spans="1:2">
      <c r="A14" s="4" t="s">
        <v>991</v>
      </c>
      <c r="B14" s="5" t="n">
        <v>12</v>
      </c>
    </row>
    <row r="15" spans="1:2">
      <c r="A15" s="4" t="s">
        <v>992</v>
      </c>
      <c r="B15" s="5" t="n">
        <v>11</v>
      </c>
    </row>
    <row r="16" spans="1:2">
      <c r="A16" s="4" t="s">
        <v>993</v>
      </c>
      <c r="B16" s="7" t="n">
        <v>12</v>
      </c>
    </row>
    <row r="17" spans="1:2">
      <c r="A17" s="4" t="s">
        <v>994</v>
      </c>
      <c r="B17" s="4" t="s">
        <v>933</v>
      </c>
    </row>
    <row r="18" spans="1:2">
      <c r="A18" s="4" t="s">
        <v>995</v>
      </c>
      <c r="B18" s="7" t="n">
        <v>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96</v>
      </c>
      <c r="B1" s="2" t="s">
        <v>410</v>
      </c>
      <c r="J1" s="2" t="s">
        <v>64</v>
      </c>
      <c r="K1" s="2" t="s">
        <v>1</v>
      </c>
    </row>
    <row r="2" spans="1:13">
      <c r="B2" s="2" t="s">
        <v>163</v>
      </c>
      <c r="C2" s="2" t="s">
        <v>997</v>
      </c>
      <c r="D2" s="2" t="s">
        <v>998</v>
      </c>
      <c r="E2" s="2" t="s">
        <v>687</v>
      </c>
      <c r="F2" s="2" t="s">
        <v>164</v>
      </c>
      <c r="G2" s="2" t="s">
        <v>999</v>
      </c>
      <c r="H2" s="2" t="s">
        <v>1000</v>
      </c>
      <c r="I2" s="2" t="s">
        <v>1001</v>
      </c>
      <c r="J2" s="2" t="s">
        <v>162</v>
      </c>
      <c r="K2" s="2" t="s">
        <v>1002</v>
      </c>
      <c r="L2" s="2" t="s">
        <v>164</v>
      </c>
      <c r="M2" s="2" t="s">
        <v>165</v>
      </c>
    </row>
    <row r="3" spans="1:13">
      <c r="A3" s="3" t="s">
        <v>1003</v>
      </c>
    </row>
    <row r="4" spans="1:13">
      <c r="A4" s="4" t="s">
        <v>404</v>
      </c>
      <c r="K4" s="5" t="n">
        <v>2</v>
      </c>
    </row>
    <row r="5" spans="1:13">
      <c r="A5" s="4" t="s">
        <v>45</v>
      </c>
      <c r="B5" s="7" t="n">
        <v>1094</v>
      </c>
      <c r="C5" s="7" t="n">
        <v>1075</v>
      </c>
      <c r="D5" s="7" t="n">
        <v>1068</v>
      </c>
      <c r="E5" s="7" t="n">
        <v>793</v>
      </c>
      <c r="F5" s="7" t="n">
        <v>715</v>
      </c>
      <c r="G5" s="7" t="n">
        <v>722</v>
      </c>
      <c r="H5" s="7" t="n">
        <v>706</v>
      </c>
      <c r="I5" s="7" t="n">
        <v>676</v>
      </c>
      <c r="J5" s="7" t="n">
        <v>1073</v>
      </c>
      <c r="K5" s="7" t="n">
        <v>4030</v>
      </c>
      <c r="L5" s="7" t="n">
        <v>2819</v>
      </c>
      <c r="M5" s="7" t="n">
        <v>2732</v>
      </c>
    </row>
    <row r="6" spans="1:13">
      <c r="A6" s="4" t="s">
        <v>460</v>
      </c>
    </row>
    <row r="7" spans="1:13">
      <c r="A7" s="3" t="s">
        <v>1003</v>
      </c>
    </row>
    <row r="8" spans="1:13">
      <c r="A8" s="4" t="s">
        <v>45</v>
      </c>
      <c r="K8" s="5" t="n">
        <v>2587</v>
      </c>
    </row>
    <row r="9" spans="1:13">
      <c r="A9" s="4" t="s">
        <v>461</v>
      </c>
    </row>
    <row r="10" spans="1:13">
      <c r="A10" s="3" t="s">
        <v>1003</v>
      </c>
    </row>
    <row r="11" spans="1:13">
      <c r="A11" s="4" t="s">
        <v>45</v>
      </c>
      <c r="K11" s="5" t="n">
        <v>1443</v>
      </c>
    </row>
    <row r="12" spans="1:13">
      <c r="A12" s="4" t="s">
        <v>1004</v>
      </c>
    </row>
    <row r="13" spans="1:13">
      <c r="A13" s="3" t="s">
        <v>1003</v>
      </c>
    </row>
    <row r="14" spans="1:13">
      <c r="A14" s="4" t="s">
        <v>45</v>
      </c>
      <c r="J14" s="5" t="n">
        <v>1073</v>
      </c>
      <c r="K14" s="5" t="n">
        <v>4030</v>
      </c>
      <c r="L14" s="5" t="n">
        <v>2819</v>
      </c>
      <c r="M14" s="5" t="n">
        <v>2732</v>
      </c>
    </row>
    <row r="15" spans="1:13">
      <c r="A15" s="4" t="s">
        <v>1005</v>
      </c>
      <c r="J15" s="5" t="n">
        <v>110</v>
      </c>
      <c r="K15" s="5" t="n">
        <v>527</v>
      </c>
      <c r="L15" s="5" t="n">
        <v>390</v>
      </c>
      <c r="M15" s="5" t="n">
        <v>234</v>
      </c>
    </row>
    <row r="16" spans="1:13">
      <c r="A16" s="4" t="s">
        <v>1006</v>
      </c>
      <c r="J16" s="5" t="n">
        <v>73</v>
      </c>
      <c r="K16" s="5" t="n">
        <v>330</v>
      </c>
      <c r="L16" s="5" t="n">
        <v>167</v>
      </c>
      <c r="M16" s="5" t="n">
        <v>225</v>
      </c>
    </row>
    <row r="17" spans="1:13">
      <c r="A17" s="4" t="s">
        <v>1007</v>
      </c>
    </row>
    <row r="18" spans="1:13">
      <c r="A18" s="3" t="s">
        <v>1003</v>
      </c>
    </row>
    <row r="19" spans="1:13">
      <c r="A19" s="4" t="s">
        <v>1006</v>
      </c>
      <c r="J19" s="5" t="n">
        <v>0</v>
      </c>
      <c r="K19" s="5" t="n">
        <v>165</v>
      </c>
      <c r="L19" s="5" t="n">
        <v>69</v>
      </c>
      <c r="M19" s="5" t="n">
        <v>0</v>
      </c>
    </row>
    <row r="20" spans="1:13">
      <c r="A20" s="4" t="s">
        <v>1008</v>
      </c>
    </row>
    <row r="21" spans="1:13">
      <c r="A21" s="3" t="s">
        <v>1003</v>
      </c>
    </row>
    <row r="22" spans="1:13">
      <c r="A22" s="4" t="s">
        <v>45</v>
      </c>
      <c r="J22" s="5" t="n">
        <v>488</v>
      </c>
      <c r="K22" s="5" t="n">
        <v>2587</v>
      </c>
      <c r="L22" s="5" t="n">
        <v>1416</v>
      </c>
      <c r="M22" s="5" t="n">
        <v>1153</v>
      </c>
    </row>
    <row r="23" spans="1:13">
      <c r="A23" s="4" t="s">
        <v>1005</v>
      </c>
      <c r="J23" s="5" t="n">
        <v>35</v>
      </c>
      <c r="K23" s="5" t="n">
        <v>331</v>
      </c>
      <c r="L23" s="5" t="n">
        <v>168</v>
      </c>
      <c r="M23" s="5" t="n">
        <v>51</v>
      </c>
    </row>
    <row r="24" spans="1:13">
      <c r="A24" s="4" t="s">
        <v>1006</v>
      </c>
      <c r="J24" s="5" t="n">
        <v>34</v>
      </c>
      <c r="K24" s="5" t="n">
        <v>74</v>
      </c>
      <c r="L24" s="5" t="n">
        <v>34</v>
      </c>
      <c r="M24" s="5" t="n">
        <v>95</v>
      </c>
    </row>
    <row r="25" spans="1:13">
      <c r="A25" s="4" t="s">
        <v>1009</v>
      </c>
    </row>
    <row r="26" spans="1:13">
      <c r="A26" s="3" t="s">
        <v>1003</v>
      </c>
    </row>
    <row r="27" spans="1:13">
      <c r="A27" s="4" t="s">
        <v>45</v>
      </c>
      <c r="J27" s="5" t="n">
        <v>585</v>
      </c>
      <c r="K27" s="5" t="n">
        <v>1443</v>
      </c>
      <c r="L27" s="5" t="n">
        <v>1403</v>
      </c>
      <c r="M27" s="5" t="n">
        <v>1579</v>
      </c>
    </row>
    <row r="28" spans="1:13">
      <c r="A28" s="4" t="s">
        <v>1005</v>
      </c>
      <c r="J28" s="5" t="n">
        <v>75</v>
      </c>
      <c r="K28" s="5" t="n">
        <v>196</v>
      </c>
      <c r="L28" s="5" t="n">
        <v>222</v>
      </c>
      <c r="M28" s="5" t="n">
        <v>183</v>
      </c>
    </row>
    <row r="29" spans="1:13">
      <c r="A29" s="4" t="s">
        <v>1006</v>
      </c>
      <c r="J29" s="7" t="n">
        <v>39</v>
      </c>
      <c r="K29" s="7" t="n">
        <v>91</v>
      </c>
      <c r="L29" s="7" t="n">
        <v>64</v>
      </c>
      <c r="M29" s="7" t="n">
        <v>130</v>
      </c>
    </row>
  </sheetData>
  <mergeCells count="3">
    <mergeCell ref="A1:A2"/>
    <mergeCell ref="B1:I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10</v>
      </c>
      <c r="B1" s="2" t="s">
        <v>410</v>
      </c>
      <c r="J1" s="2" t="s">
        <v>64</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1011</v>
      </c>
    </row>
    <row r="4" spans="1:13">
      <c r="A4" s="4" t="s">
        <v>169</v>
      </c>
      <c r="J4" s="7" t="n">
        <v>-7</v>
      </c>
      <c r="K4" s="7" t="n">
        <v>-11</v>
      </c>
      <c r="L4" s="7" t="n">
        <v>-6</v>
      </c>
      <c r="M4" s="7" t="n">
        <v>-20</v>
      </c>
    </row>
    <row r="5" spans="1:13">
      <c r="A5" s="4" t="s">
        <v>49</v>
      </c>
      <c r="B5" s="7" t="n">
        <v>-7</v>
      </c>
      <c r="C5" s="7" t="n">
        <v>-1</v>
      </c>
      <c r="D5" s="7" t="n">
        <v>-2</v>
      </c>
      <c r="E5" s="7" t="n">
        <v>0</v>
      </c>
      <c r="F5" s="7" t="n">
        <v>-4</v>
      </c>
      <c r="G5" s="7" t="n">
        <v>-3</v>
      </c>
      <c r="H5" s="7" t="n">
        <v>-4</v>
      </c>
      <c r="I5" s="7" t="n">
        <v>-3</v>
      </c>
      <c r="J5" s="5" t="n">
        <v>0</v>
      </c>
      <c r="K5" s="5" t="n">
        <v>-10</v>
      </c>
      <c r="L5" s="5" t="n">
        <v>-14</v>
      </c>
      <c r="M5" s="5" t="n">
        <v>-20</v>
      </c>
    </row>
    <row r="6" spans="1:13">
      <c r="A6" s="4" t="s">
        <v>50</v>
      </c>
      <c r="B6" s="5" t="n">
        <v>-22</v>
      </c>
      <c r="C6" s="5" t="n">
        <v>-19</v>
      </c>
      <c r="D6" s="5" t="n">
        <v>-21</v>
      </c>
      <c r="E6" s="5" t="n">
        <v>-44</v>
      </c>
      <c r="F6" s="5" t="n">
        <v>-46</v>
      </c>
      <c r="G6" s="5" t="n">
        <v>-27</v>
      </c>
      <c r="H6" s="5" t="n">
        <v>-6</v>
      </c>
      <c r="I6" s="5" t="n">
        <v>-11</v>
      </c>
      <c r="J6" s="5" t="n">
        <v>-34</v>
      </c>
      <c r="K6" s="5" t="n">
        <v>-106</v>
      </c>
      <c r="L6" s="5" t="n">
        <v>-90</v>
      </c>
      <c r="M6" s="5" t="n">
        <v>-34</v>
      </c>
    </row>
    <row r="7" spans="1:13">
      <c r="A7" s="4" t="s">
        <v>51</v>
      </c>
      <c r="B7" s="5" t="n">
        <v>-37</v>
      </c>
      <c r="C7" s="5" t="n">
        <v>-37</v>
      </c>
      <c r="D7" s="5" t="n">
        <v>-37</v>
      </c>
      <c r="E7" s="5" t="n">
        <v>-10</v>
      </c>
      <c r="F7" s="5" t="n">
        <v>-5</v>
      </c>
      <c r="G7" s="5" t="n">
        <v>0</v>
      </c>
      <c r="H7" s="5" t="n">
        <v>-5</v>
      </c>
      <c r="I7" s="5" t="n">
        <v>-2</v>
      </c>
      <c r="J7" s="5" t="n">
        <v>-10</v>
      </c>
      <c r="K7" s="5" t="n">
        <v>-121</v>
      </c>
      <c r="L7" s="5" t="n">
        <v>-12</v>
      </c>
      <c r="M7" s="5" t="n">
        <v>-31</v>
      </c>
    </row>
    <row r="8" spans="1:13">
      <c r="A8" s="4" t="s">
        <v>54</v>
      </c>
      <c r="B8" s="7" t="n">
        <v>-13</v>
      </c>
      <c r="C8" s="7" t="n">
        <v>48</v>
      </c>
      <c r="D8" s="7" t="n">
        <v>36</v>
      </c>
      <c r="E8" s="7" t="n">
        <v>41</v>
      </c>
      <c r="F8" s="7" t="n">
        <v>36</v>
      </c>
      <c r="G8" s="7" t="n">
        <v>45</v>
      </c>
      <c r="H8" s="7" t="n">
        <v>66</v>
      </c>
      <c r="I8" s="7" t="n">
        <v>52</v>
      </c>
      <c r="J8" s="5" t="n">
        <v>59</v>
      </c>
      <c r="K8" s="5" t="n">
        <v>112</v>
      </c>
      <c r="L8" s="5" t="n">
        <v>199</v>
      </c>
      <c r="M8" s="5" t="n">
        <v>129</v>
      </c>
    </row>
    <row r="9" spans="1:13">
      <c r="A9" s="4" t="s">
        <v>1004</v>
      </c>
    </row>
    <row r="10" spans="1:13">
      <c r="A10" s="3" t="s">
        <v>1003</v>
      </c>
    </row>
    <row r="11" spans="1:13">
      <c r="A11" s="4" t="s">
        <v>1012</v>
      </c>
      <c r="J11" s="5" t="n">
        <v>110</v>
      </c>
      <c r="K11" s="5" t="n">
        <v>527</v>
      </c>
      <c r="L11" s="5" t="n">
        <v>390</v>
      </c>
      <c r="M11" s="5" t="n">
        <v>234</v>
      </c>
    </row>
    <row r="12" spans="1:13">
      <c r="A12" s="3" t="s">
        <v>1011</v>
      </c>
    </row>
    <row r="13" spans="1:13">
      <c r="A13" s="4" t="s">
        <v>1013</v>
      </c>
      <c r="J13" s="5" t="n">
        <v>-73</v>
      </c>
      <c r="K13" s="5" t="n">
        <v>-330</v>
      </c>
      <c r="L13" s="5" t="n">
        <v>-167</v>
      </c>
      <c r="M13" s="5" t="n">
        <v>-225</v>
      </c>
    </row>
    <row r="14" spans="1:13">
      <c r="A14" s="4" t="s">
        <v>1007</v>
      </c>
    </row>
    <row r="15" spans="1:13">
      <c r="A15" s="3" t="s">
        <v>1011</v>
      </c>
    </row>
    <row r="16" spans="1:13">
      <c r="A16" s="4" t="s">
        <v>1013</v>
      </c>
      <c r="J16" s="5" t="n">
        <v>0</v>
      </c>
      <c r="K16" s="5" t="n">
        <v>-165</v>
      </c>
      <c r="L16" s="5" t="n">
        <v>-69</v>
      </c>
      <c r="M16" s="5" t="n">
        <v>0</v>
      </c>
    </row>
    <row r="17" spans="1:13">
      <c r="A17" s="4" t="s">
        <v>1014</v>
      </c>
    </row>
    <row r="18" spans="1:13">
      <c r="A18" s="3" t="s">
        <v>1011</v>
      </c>
    </row>
    <row r="19" spans="1:13">
      <c r="A19" s="4" t="s">
        <v>169</v>
      </c>
      <c r="J19" s="5" t="n">
        <v>-7</v>
      </c>
      <c r="K19" s="5" t="n">
        <v>-11</v>
      </c>
      <c r="L19" s="5" t="n">
        <v>-6</v>
      </c>
      <c r="M19" s="5" t="n">
        <v>-20</v>
      </c>
    </row>
    <row r="20" spans="1:13">
      <c r="A20" s="4" t="s">
        <v>49</v>
      </c>
      <c r="J20" s="5" t="n">
        <v>0</v>
      </c>
      <c r="K20" s="5" t="n">
        <v>-4</v>
      </c>
      <c r="L20" s="5" t="n">
        <v>-14</v>
      </c>
      <c r="M20" s="5" t="n">
        <v>-20</v>
      </c>
    </row>
    <row r="21" spans="1:13">
      <c r="A21" s="4" t="s">
        <v>50</v>
      </c>
      <c r="J21" s="5" t="n">
        <v>-34</v>
      </c>
      <c r="K21" s="5" t="n">
        <v>-106</v>
      </c>
      <c r="L21" s="5" t="n">
        <v>-90</v>
      </c>
      <c r="M21" s="5" t="n">
        <v>-34</v>
      </c>
    </row>
    <row r="22" spans="1:13">
      <c r="A22" s="4" t="s">
        <v>51</v>
      </c>
      <c r="J22" s="5" t="n">
        <v>-10</v>
      </c>
      <c r="K22" s="5" t="n">
        <v>-121</v>
      </c>
      <c r="L22" s="5" t="n">
        <v>-12</v>
      </c>
      <c r="M22" s="5" t="n">
        <v>-31</v>
      </c>
    </row>
    <row r="23" spans="1:13">
      <c r="A23" s="4" t="s">
        <v>1015</v>
      </c>
      <c r="J23" s="7" t="n">
        <v>0</v>
      </c>
      <c r="K23" s="7" t="n">
        <v>-8</v>
      </c>
      <c r="L23" s="7" t="n">
        <v>0</v>
      </c>
      <c r="M23" s="7" t="n">
        <v>0</v>
      </c>
    </row>
  </sheetData>
  <mergeCells count="3">
    <mergeCell ref="A1:A2"/>
    <mergeCell ref="B1:I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31"/>
  </cols>
  <sheetData>
    <row r="1" spans="1:4">
      <c r="A1" s="1" t="s">
        <v>1016</v>
      </c>
      <c r="B1" s="2" t="s">
        <v>1017</v>
      </c>
      <c r="C1" s="2" t="s">
        <v>1018</v>
      </c>
      <c r="D1" s="2" t="s">
        <v>1019</v>
      </c>
    </row>
    <row r="2" spans="1:4">
      <c r="A2" s="4" t="s">
        <v>1020</v>
      </c>
    </row>
    <row r="3" spans="1:4">
      <c r="A3" s="3" t="s">
        <v>1021</v>
      </c>
    </row>
    <row r="4" spans="1:4">
      <c r="A4" s="4" t="s">
        <v>1022</v>
      </c>
      <c r="D4" s="5" t="n">
        <v>12</v>
      </c>
    </row>
    <row r="5" spans="1:4">
      <c r="A5" s="4" t="s">
        <v>1023</v>
      </c>
      <c r="D5" s="5" t="n">
        <v>15</v>
      </c>
    </row>
    <row r="6" spans="1:4">
      <c r="A6" s="4" t="s">
        <v>1024</v>
      </c>
    </row>
    <row r="7" spans="1:4">
      <c r="A7" s="3" t="s">
        <v>1021</v>
      </c>
    </row>
    <row r="8" spans="1:4">
      <c r="A8" s="4" t="s">
        <v>1025</v>
      </c>
      <c r="C8" s="4" t="s">
        <v>420</v>
      </c>
    </row>
    <row r="9" spans="1:4">
      <c r="A9" s="4" t="s">
        <v>1026</v>
      </c>
    </row>
    <row r="10" spans="1:4">
      <c r="A10" s="3" t="s">
        <v>1021</v>
      </c>
    </row>
    <row r="11" spans="1:4">
      <c r="A11" s="4" t="s">
        <v>1027</v>
      </c>
      <c r="B11" s="5" t="n">
        <v>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028</v>
      </c>
      <c r="B1" s="2" t="s">
        <v>163</v>
      </c>
    </row>
    <row r="2" spans="1:2">
      <c r="A2" s="3" t="s">
        <v>1029</v>
      </c>
    </row>
    <row r="3" spans="1:2">
      <c r="A3" s="4" t="s">
        <v>1030</v>
      </c>
      <c r="B3" s="7" t="n">
        <v>1</v>
      </c>
    </row>
    <row r="4" spans="1:2">
      <c r="A4" s="4" t="s">
        <v>1031</v>
      </c>
    </row>
    <row r="5" spans="1:2">
      <c r="A5" s="3" t="s">
        <v>1029</v>
      </c>
    </row>
    <row r="6" spans="1:2">
      <c r="A6" s="4" t="s">
        <v>1032</v>
      </c>
      <c r="B6" s="7" t="n">
        <v>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3</v>
      </c>
      <c r="B1" s="2" t="s">
        <v>64</v>
      </c>
      <c r="C1" s="2" t="s">
        <v>1</v>
      </c>
    </row>
    <row r="2" spans="1:5">
      <c r="B2" s="2" t="s">
        <v>42</v>
      </c>
      <c r="C2" s="2" t="s">
        <v>2</v>
      </c>
      <c r="D2" s="2" t="s">
        <v>38</v>
      </c>
      <c r="E2" s="2" t="s">
        <v>43</v>
      </c>
    </row>
    <row r="3" spans="1:5">
      <c r="A3" s="3" t="s">
        <v>1034</v>
      </c>
    </row>
    <row r="4" spans="1:5">
      <c r="A4" s="4" t="s">
        <v>1035</v>
      </c>
      <c r="B4" s="7" t="n">
        <v>15</v>
      </c>
      <c r="C4" s="7" t="n">
        <v>56</v>
      </c>
      <c r="D4" s="7" t="n">
        <v>44</v>
      </c>
      <c r="E4" s="7" t="n">
        <v>29</v>
      </c>
    </row>
    <row r="5" spans="1:5">
      <c r="A5" s="4" t="s">
        <v>654</v>
      </c>
      <c r="C5" s="5" t="n">
        <v>57</v>
      </c>
    </row>
    <row r="6" spans="1:5">
      <c r="A6" s="4" t="s">
        <v>655</v>
      </c>
      <c r="C6" s="5" t="n">
        <v>36</v>
      </c>
    </row>
    <row r="7" spans="1:5">
      <c r="A7" s="4" t="s">
        <v>656</v>
      </c>
      <c r="C7" s="5" t="n">
        <v>19</v>
      </c>
    </row>
    <row r="8" spans="1:5">
      <c r="A8" s="4" t="s">
        <v>657</v>
      </c>
      <c r="C8" s="5" t="n">
        <v>14</v>
      </c>
    </row>
    <row r="9" spans="1:5">
      <c r="A9" s="4" t="s">
        <v>658</v>
      </c>
      <c r="C9" s="5" t="n">
        <v>5</v>
      </c>
    </row>
    <row r="10" spans="1:5">
      <c r="A10" s="4" t="s">
        <v>659</v>
      </c>
      <c r="C10" s="5" t="n">
        <v>5</v>
      </c>
    </row>
    <row r="11" spans="1:5">
      <c r="A11" s="4" t="s">
        <v>1036</v>
      </c>
      <c r="C11" s="5" t="n">
        <v>136</v>
      </c>
    </row>
    <row r="12" spans="1:5">
      <c r="A12" s="4" t="s">
        <v>1037</v>
      </c>
      <c r="C12" s="5" t="n">
        <v>-5</v>
      </c>
    </row>
    <row r="13" spans="1:5">
      <c r="A13" s="4" t="s">
        <v>118</v>
      </c>
      <c r="C13" s="5" t="n">
        <v>131</v>
      </c>
    </row>
    <row r="14" spans="1:5">
      <c r="A14" s="4" t="s">
        <v>1038</v>
      </c>
    </row>
    <row r="15" spans="1:5">
      <c r="A15" s="3" t="s">
        <v>1034</v>
      </c>
    </row>
    <row r="16" spans="1:5">
      <c r="A16" s="4" t="s">
        <v>654</v>
      </c>
      <c r="C16" s="5" t="n">
        <v>40</v>
      </c>
    </row>
    <row r="17" spans="1:5">
      <c r="A17" s="4" t="s">
        <v>655</v>
      </c>
      <c r="C17" s="5" t="n">
        <v>31</v>
      </c>
    </row>
    <row r="18" spans="1:5">
      <c r="A18" s="4" t="s">
        <v>656</v>
      </c>
      <c r="C18" s="5" t="n">
        <v>19</v>
      </c>
    </row>
    <row r="19" spans="1:5">
      <c r="A19" s="4" t="s">
        <v>657</v>
      </c>
      <c r="C19" s="5" t="n">
        <v>14</v>
      </c>
    </row>
    <row r="20" spans="1:5">
      <c r="A20" s="4" t="s">
        <v>658</v>
      </c>
      <c r="C20" s="5" t="n">
        <v>5</v>
      </c>
    </row>
    <row r="21" spans="1:5">
      <c r="A21" s="4" t="s">
        <v>659</v>
      </c>
      <c r="C21" s="5" t="n">
        <v>5</v>
      </c>
    </row>
    <row r="22" spans="1:5">
      <c r="A22" s="4" t="s">
        <v>1036</v>
      </c>
      <c r="C22" s="5" t="n">
        <v>114</v>
      </c>
    </row>
    <row r="23" spans="1:5">
      <c r="A23" s="4" t="s">
        <v>1037</v>
      </c>
      <c r="C23" s="5" t="n">
        <v>-5</v>
      </c>
    </row>
    <row r="24" spans="1:5">
      <c r="A24" s="4" t="s">
        <v>118</v>
      </c>
      <c r="C24" s="5" t="n">
        <v>109</v>
      </c>
    </row>
    <row r="25" spans="1:5">
      <c r="A25" s="4" t="s">
        <v>1039</v>
      </c>
    </row>
    <row r="26" spans="1:5">
      <c r="A26" s="3" t="s">
        <v>1034</v>
      </c>
    </row>
    <row r="27" spans="1:5">
      <c r="A27" s="4" t="s">
        <v>654</v>
      </c>
      <c r="C27" s="5" t="n">
        <v>17</v>
      </c>
    </row>
    <row r="28" spans="1:5">
      <c r="A28" s="4" t="s">
        <v>655</v>
      </c>
      <c r="C28" s="5" t="n">
        <v>5</v>
      </c>
    </row>
    <row r="29" spans="1:5">
      <c r="A29" s="4" t="s">
        <v>656</v>
      </c>
      <c r="C29" s="5" t="n">
        <v>0</v>
      </c>
    </row>
    <row r="30" spans="1:5">
      <c r="A30" s="4" t="s">
        <v>657</v>
      </c>
      <c r="C30" s="5" t="n">
        <v>0</v>
      </c>
    </row>
    <row r="31" spans="1:5">
      <c r="A31" s="4" t="s">
        <v>658</v>
      </c>
      <c r="C31" s="5" t="n">
        <v>0</v>
      </c>
    </row>
    <row r="32" spans="1:5">
      <c r="A32" s="4" t="s">
        <v>659</v>
      </c>
      <c r="C32" s="5" t="n">
        <v>0</v>
      </c>
    </row>
    <row r="33" spans="1:5">
      <c r="A33" s="4" t="s">
        <v>1036</v>
      </c>
      <c r="C33" s="5" t="n">
        <v>22</v>
      </c>
    </row>
    <row r="34" spans="1:5">
      <c r="A34" s="4" t="s">
        <v>1037</v>
      </c>
      <c r="C34" s="5" t="n">
        <v>0</v>
      </c>
    </row>
    <row r="35" spans="1:5">
      <c r="A35" s="4" t="s">
        <v>118</v>
      </c>
      <c r="C35" s="7" t="n">
        <v>22</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218</v>
      </c>
    </row>
    <row r="4" spans="1:2">
      <c r="A4" s="4" t="s">
        <v>45</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23"/>
    <col customWidth="1" max="3" min="3" width="29"/>
    <col customWidth="1" max="4" min="4" width="24"/>
    <col customWidth="1" max="5" min="5" width="14"/>
  </cols>
  <sheetData>
    <row r="1" spans="1:5">
      <c r="A1" s="1" t="s">
        <v>1040</v>
      </c>
      <c r="B1" s="2" t="s">
        <v>900</v>
      </c>
      <c r="C1" s="2" t="s">
        <v>1041</v>
      </c>
      <c r="D1" s="2" t="s">
        <v>158</v>
      </c>
      <c r="E1" s="2" t="s">
        <v>825</v>
      </c>
    </row>
    <row r="2" spans="1:5">
      <c r="A2" s="3" t="s">
        <v>1042</v>
      </c>
    </row>
    <row r="3" spans="1:5">
      <c r="A3" s="4" t="s">
        <v>160</v>
      </c>
      <c r="D3" s="8" t="n">
        <v>0.2</v>
      </c>
    </row>
    <row r="4" spans="1:5">
      <c r="A4" s="4" t="s">
        <v>920</v>
      </c>
    </row>
    <row r="5" spans="1:5">
      <c r="A5" s="3" t="s">
        <v>1042</v>
      </c>
    </row>
    <row r="6" spans="1:5">
      <c r="A6" s="4" t="s">
        <v>160</v>
      </c>
      <c r="B6" s="8" t="n">
        <v>0.06</v>
      </c>
    </row>
    <row r="7" spans="1:5">
      <c r="A7" s="4" t="s">
        <v>1043</v>
      </c>
      <c r="C7" s="5" t="n">
        <v>2</v>
      </c>
    </row>
    <row r="8" spans="1:5">
      <c r="A8" s="4" t="s">
        <v>1044</v>
      </c>
      <c r="C8" s="4" t="s">
        <v>730</v>
      </c>
      <c r="E8" s="4" t="s">
        <v>781</v>
      </c>
    </row>
    <row r="9" spans="1:5">
      <c r="A9" s="4" t="s">
        <v>1045</v>
      </c>
      <c r="C9" s="4" t="s">
        <v>854</v>
      </c>
      <c r="E9" s="4" t="s">
        <v>86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4"/>
    <col customWidth="1" max="19" min="19" width="14"/>
    <col customWidth="1" max="20" min="20" width="4"/>
  </cols>
  <sheetData>
    <row r="1" spans="1:20">
      <c r="A1" s="1" t="s">
        <v>1046</v>
      </c>
      <c r="B1" s="2" t="s">
        <v>35</v>
      </c>
      <c r="C1" s="2" t="s">
        <v>35</v>
      </c>
      <c r="D1" s="2" t="s">
        <v>2</v>
      </c>
      <c r="E1" s="2" t="s">
        <v>36</v>
      </c>
      <c r="F1" s="2" t="s">
        <v>4</v>
      </c>
      <c r="G1" s="2" t="s">
        <v>37</v>
      </c>
      <c r="H1" s="2" t="s">
        <v>38</v>
      </c>
      <c r="I1" s="2" t="s">
        <v>39</v>
      </c>
      <c r="J1" s="2" t="s">
        <v>40</v>
      </c>
      <c r="K1" s="2" t="s">
        <v>41</v>
      </c>
      <c r="L1" s="2" t="s">
        <v>42</v>
      </c>
      <c r="N1" s="2" t="s">
        <v>2</v>
      </c>
      <c r="O1" s="2" t="s">
        <v>2</v>
      </c>
      <c r="Q1" s="2" t="s">
        <v>38</v>
      </c>
      <c r="S1" s="2" t="s">
        <v>43</v>
      </c>
    </row>
    <row r="2" spans="1:20">
      <c r="A2" s="3" t="s">
        <v>273</v>
      </c>
    </row>
    <row r="3" spans="1:20">
      <c r="A3" s="4" t="s">
        <v>45</v>
      </c>
      <c r="D3" s="7" t="n">
        <v>1094</v>
      </c>
      <c r="E3" s="7" t="n">
        <v>1075</v>
      </c>
      <c r="F3" s="7" t="n">
        <v>1068</v>
      </c>
      <c r="G3" s="7" t="n">
        <v>793</v>
      </c>
      <c r="H3" s="7" t="n">
        <v>715</v>
      </c>
      <c r="I3" s="7" t="n">
        <v>722</v>
      </c>
      <c r="J3" s="7" t="n">
        <v>706</v>
      </c>
      <c r="K3" s="7" t="n">
        <v>676</v>
      </c>
      <c r="L3" s="7" t="n">
        <v>1073</v>
      </c>
      <c r="O3" s="7" t="n">
        <v>4030</v>
      </c>
      <c r="Q3" s="7" t="n">
        <v>2819</v>
      </c>
      <c r="S3" s="7" t="n">
        <v>2732</v>
      </c>
    </row>
    <row r="4" spans="1:20">
      <c r="A4" s="4" t="s">
        <v>46</v>
      </c>
      <c r="D4" s="5" t="n">
        <v>817</v>
      </c>
      <c r="E4" s="5" t="n">
        <v>816</v>
      </c>
      <c r="F4" s="5" t="n">
        <v>813</v>
      </c>
      <c r="G4" s="5" t="n">
        <v>597</v>
      </c>
      <c r="H4" s="5" t="n">
        <v>523</v>
      </c>
      <c r="I4" s="5" t="n">
        <v>550</v>
      </c>
      <c r="J4" s="5" t="n">
        <v>557</v>
      </c>
      <c r="K4" s="5" t="n">
        <v>525</v>
      </c>
      <c r="L4" s="5" t="n">
        <v>820</v>
      </c>
      <c r="O4" s="5" t="n">
        <v>3043</v>
      </c>
      <c r="Q4" s="5" t="n">
        <v>2155</v>
      </c>
      <c r="S4" s="5" t="n">
        <v>2086</v>
      </c>
    </row>
    <row r="5" spans="1:20">
      <c r="A5" s="4" t="s">
        <v>47</v>
      </c>
      <c r="D5" s="5" t="n">
        <v>74</v>
      </c>
      <c r="E5" s="5" t="n">
        <v>76</v>
      </c>
      <c r="F5" s="5" t="n">
        <v>89</v>
      </c>
      <c r="G5" s="5" t="n">
        <v>61</v>
      </c>
      <c r="H5" s="5" t="n">
        <v>50</v>
      </c>
      <c r="I5" s="5" t="n">
        <v>51</v>
      </c>
      <c r="J5" s="5" t="n">
        <v>35</v>
      </c>
      <c r="K5" s="5" t="n">
        <v>46</v>
      </c>
      <c r="L5" s="5" t="n">
        <v>77</v>
      </c>
      <c r="O5" s="5" t="n">
        <v>300</v>
      </c>
      <c r="Q5" s="5" t="n">
        <v>182</v>
      </c>
      <c r="S5" s="5" t="n">
        <v>207</v>
      </c>
    </row>
    <row r="6" spans="1:20">
      <c r="A6" s="4" t="s">
        <v>48</v>
      </c>
      <c r="D6" s="5" t="n">
        <v>116</v>
      </c>
      <c r="E6" s="5" t="n">
        <v>76</v>
      </c>
      <c r="F6" s="5" t="n">
        <v>74</v>
      </c>
      <c r="G6" s="5" t="n">
        <v>64</v>
      </c>
      <c r="H6" s="5" t="n">
        <v>51</v>
      </c>
      <c r="I6" s="5" t="n">
        <v>46</v>
      </c>
      <c r="J6" s="5" t="n">
        <v>33</v>
      </c>
      <c r="K6" s="5" t="n">
        <v>37</v>
      </c>
      <c r="L6" s="5" t="n">
        <v>73</v>
      </c>
      <c r="O6" s="5" t="n">
        <v>330</v>
      </c>
      <c r="Q6" s="5" t="n">
        <v>167</v>
      </c>
      <c r="S6" s="5" t="n">
        <v>225</v>
      </c>
    </row>
    <row r="7" spans="1:20">
      <c r="A7" s="4" t="s">
        <v>49</v>
      </c>
      <c r="D7" s="5" t="n">
        <v>7</v>
      </c>
      <c r="E7" s="5" t="n">
        <v>1</v>
      </c>
      <c r="F7" s="5" t="n">
        <v>2</v>
      </c>
      <c r="G7" s="5" t="n">
        <v>0</v>
      </c>
      <c r="H7" s="5" t="n">
        <v>4</v>
      </c>
      <c r="I7" s="5" t="n">
        <v>3</v>
      </c>
      <c r="J7" s="5" t="n">
        <v>4</v>
      </c>
      <c r="K7" s="5" t="n">
        <v>3</v>
      </c>
      <c r="L7" s="5" t="n">
        <v>0</v>
      </c>
      <c r="O7" s="5" t="n">
        <v>10</v>
      </c>
      <c r="Q7" s="5" t="n">
        <v>14</v>
      </c>
      <c r="S7" s="5" t="n">
        <v>20</v>
      </c>
    </row>
    <row r="8" spans="1:20">
      <c r="A8" s="4" t="s">
        <v>50</v>
      </c>
      <c r="D8" s="5" t="n">
        <v>22</v>
      </c>
      <c r="E8" s="5" t="n">
        <v>19</v>
      </c>
      <c r="F8" s="5" t="n">
        <v>21</v>
      </c>
      <c r="G8" s="5" t="n">
        <v>44</v>
      </c>
      <c r="H8" s="5" t="n">
        <v>46</v>
      </c>
      <c r="I8" s="5" t="n">
        <v>27</v>
      </c>
      <c r="J8" s="5" t="n">
        <v>6</v>
      </c>
      <c r="K8" s="5" t="n">
        <v>11</v>
      </c>
      <c r="L8" s="5" t="n">
        <v>34</v>
      </c>
      <c r="O8" s="5" t="n">
        <v>106</v>
      </c>
      <c r="Q8" s="5" t="n">
        <v>90</v>
      </c>
      <c r="S8" s="5" t="n">
        <v>34</v>
      </c>
    </row>
    <row r="9" spans="1:20">
      <c r="A9" s="4" t="s">
        <v>51</v>
      </c>
      <c r="D9" s="5" t="n">
        <v>37</v>
      </c>
      <c r="E9" s="5" t="n">
        <v>37</v>
      </c>
      <c r="F9" s="5" t="n">
        <v>37</v>
      </c>
      <c r="G9" s="5" t="n">
        <v>10</v>
      </c>
      <c r="H9" s="5" t="n">
        <v>5</v>
      </c>
      <c r="I9" s="5" t="n">
        <v>0</v>
      </c>
      <c r="J9" s="5" t="n">
        <v>5</v>
      </c>
      <c r="K9" s="5" t="n">
        <v>2</v>
      </c>
      <c r="L9" s="5" t="n">
        <v>10</v>
      </c>
      <c r="O9" s="5" t="n">
        <v>121</v>
      </c>
      <c r="Q9" s="5" t="n">
        <v>12</v>
      </c>
      <c r="S9" s="5" t="n">
        <v>31</v>
      </c>
    </row>
    <row r="10" spans="1:20">
      <c r="A10" s="4" t="s">
        <v>52</v>
      </c>
      <c r="D10" s="5" t="n">
        <v>34</v>
      </c>
      <c r="E10" s="5" t="n">
        <v>2</v>
      </c>
      <c r="F10" s="5" t="n">
        <v>-4</v>
      </c>
      <c r="G10" s="5" t="n">
        <v>-24</v>
      </c>
      <c r="L10" s="5" t="n">
        <v>0</v>
      </c>
      <c r="O10" s="5" t="n">
        <v>8</v>
      </c>
      <c r="Q10" s="5" t="n">
        <v>0</v>
      </c>
      <c r="S10" s="5" t="n">
        <v>0</v>
      </c>
    </row>
    <row r="11" spans="1:20">
      <c r="A11" s="4" t="s">
        <v>53</v>
      </c>
      <c r="D11" s="5" t="n">
        <v>1107</v>
      </c>
      <c r="E11" s="5" t="n">
        <v>1027</v>
      </c>
      <c r="F11" s="5" t="n">
        <v>1032</v>
      </c>
      <c r="G11" s="5" t="n">
        <v>752</v>
      </c>
      <c r="H11" s="5" t="n">
        <v>679</v>
      </c>
      <c r="I11" s="5" t="n">
        <v>677</v>
      </c>
      <c r="J11" s="5" t="n">
        <v>640</v>
      </c>
      <c r="K11" s="5" t="n">
        <v>624</v>
      </c>
      <c r="L11" s="5" t="n">
        <v>1014</v>
      </c>
      <c r="O11" s="5" t="n">
        <v>3918</v>
      </c>
      <c r="Q11" s="5" t="n">
        <v>2620</v>
      </c>
      <c r="S11" s="5" t="n">
        <v>2603</v>
      </c>
    </row>
    <row r="12" spans="1:20">
      <c r="A12" s="4" t="s">
        <v>54</v>
      </c>
      <c r="D12" s="5" t="n">
        <v>-13</v>
      </c>
      <c r="E12" s="5" t="n">
        <v>48</v>
      </c>
      <c r="F12" s="5" t="n">
        <v>36</v>
      </c>
      <c r="G12" s="5" t="n">
        <v>41</v>
      </c>
      <c r="H12" s="5" t="n">
        <v>36</v>
      </c>
      <c r="I12" s="5" t="n">
        <v>45</v>
      </c>
      <c r="J12" s="5" t="n">
        <v>66</v>
      </c>
      <c r="K12" s="5" t="n">
        <v>52</v>
      </c>
      <c r="L12" s="5" t="n">
        <v>59</v>
      </c>
      <c r="O12" s="5" t="n">
        <v>112</v>
      </c>
      <c r="Q12" s="5" t="n">
        <v>199</v>
      </c>
      <c r="S12" s="5" t="n">
        <v>129</v>
      </c>
    </row>
    <row r="13" spans="1:20">
      <c r="A13" s="4" t="s">
        <v>55</v>
      </c>
      <c r="D13" s="5" t="n">
        <v>6</v>
      </c>
      <c r="E13" s="5" t="n">
        <v>10</v>
      </c>
      <c r="F13" s="5" t="n">
        <v>12</v>
      </c>
      <c r="G13" s="5" t="n">
        <v>12</v>
      </c>
      <c r="H13" s="5" t="n">
        <v>4</v>
      </c>
      <c r="I13" s="5" t="n">
        <v>-59</v>
      </c>
      <c r="J13" s="5" t="n">
        <v>26</v>
      </c>
      <c r="K13" s="5" t="n">
        <v>20</v>
      </c>
      <c r="L13" s="5" t="n">
        <v>23</v>
      </c>
      <c r="O13" s="5" t="n">
        <v>40</v>
      </c>
      <c r="Q13" s="5" t="n">
        <v>-9</v>
      </c>
      <c r="S13" s="5" t="n">
        <v>49</v>
      </c>
    </row>
    <row r="14" spans="1:20">
      <c r="A14" s="4" t="s">
        <v>56</v>
      </c>
      <c r="C14" s="7" t="n">
        <v>49</v>
      </c>
      <c r="D14" s="7" t="n">
        <v>-19</v>
      </c>
      <c r="E14" s="7" t="n">
        <v>38</v>
      </c>
      <c r="F14" s="7" t="n">
        <v>24</v>
      </c>
      <c r="G14" s="7" t="n">
        <v>29</v>
      </c>
      <c r="H14" s="7" t="n">
        <v>32</v>
      </c>
      <c r="I14" s="7" t="n">
        <v>104</v>
      </c>
      <c r="J14" s="7" t="n">
        <v>40</v>
      </c>
      <c r="K14" s="7" t="n">
        <v>32</v>
      </c>
      <c r="L14" s="7" t="n">
        <v>36</v>
      </c>
      <c r="N14" s="7" t="n">
        <v>23</v>
      </c>
      <c r="O14" s="7" t="n">
        <v>72</v>
      </c>
      <c r="Q14" s="7" t="n">
        <v>208</v>
      </c>
      <c r="S14" s="7" t="n">
        <v>80</v>
      </c>
    </row>
    <row r="15" spans="1:20">
      <c r="A15" s="4" t="s">
        <v>491</v>
      </c>
      <c r="D15" s="8" t="n">
        <v>-0.12</v>
      </c>
      <c r="E15" s="8" t="n">
        <v>0.23</v>
      </c>
      <c r="F15" s="8" t="n">
        <v>0.15</v>
      </c>
      <c r="G15" s="8" t="n">
        <v>0.18</v>
      </c>
      <c r="H15" s="8" t="n">
        <v>0.22</v>
      </c>
      <c r="I15" s="8" t="n">
        <v>0.73</v>
      </c>
      <c r="J15" s="8" t="n">
        <v>0.28</v>
      </c>
      <c r="K15" s="8" t="n">
        <v>0.22</v>
      </c>
      <c r="L15" s="8" t="n">
        <v>0.25</v>
      </c>
      <c r="M15" s="4" t="s">
        <v>59</v>
      </c>
      <c r="O15" s="8" t="n">
        <v>0.44</v>
      </c>
      <c r="P15" s="4" t="s">
        <v>59</v>
      </c>
      <c r="Q15" s="8" t="n">
        <v>1.46</v>
      </c>
      <c r="R15" s="4" t="s">
        <v>59</v>
      </c>
      <c r="S15" s="8" t="n">
        <v>0.5600000000000001</v>
      </c>
      <c r="T15" s="4" t="s">
        <v>59</v>
      </c>
    </row>
    <row r="16" spans="1:20">
      <c r="A16" s="4" t="s">
        <v>492</v>
      </c>
      <c r="D16" s="9" t="n">
        <v>-0.12</v>
      </c>
      <c r="E16" s="9" t="n">
        <v>0.23</v>
      </c>
      <c r="F16" s="9" t="n">
        <v>0.14</v>
      </c>
      <c r="G16" s="9" t="n">
        <v>0.17</v>
      </c>
      <c r="H16" s="9" t="n">
        <v>0.22</v>
      </c>
      <c r="I16" s="9" t="n">
        <v>0.73</v>
      </c>
      <c r="J16" s="9" t="n">
        <v>0.28</v>
      </c>
      <c r="K16" s="9" t="n">
        <v>0.22</v>
      </c>
      <c r="L16" s="8" t="n">
        <v>0.25</v>
      </c>
      <c r="M16" s="4" t="s">
        <v>59</v>
      </c>
      <c r="O16" s="8" t="n">
        <v>0.44</v>
      </c>
      <c r="P16" s="4" t="s">
        <v>59</v>
      </c>
      <c r="Q16" s="8" t="n">
        <v>1.46</v>
      </c>
      <c r="R16" s="4" t="s">
        <v>59</v>
      </c>
      <c r="S16" s="8" t="n">
        <v>0.5600000000000001</v>
      </c>
      <c r="T16" s="4" t="s">
        <v>59</v>
      </c>
    </row>
    <row r="17" spans="1:20">
      <c r="A17" s="4" t="s">
        <v>1047</v>
      </c>
      <c r="D17" s="8" t="n">
        <v>0.05</v>
      </c>
      <c r="E17" s="8" t="n">
        <v>0.05</v>
      </c>
      <c r="F17" s="8" t="n">
        <v>0.05</v>
      </c>
      <c r="G17" s="8" t="n">
        <v>0.05</v>
      </c>
      <c r="H17" s="7" t="n">
        <v>0</v>
      </c>
      <c r="I17" s="7" t="n">
        <v>0</v>
      </c>
      <c r="J17" s="7" t="n">
        <v>0</v>
      </c>
      <c r="K17" s="7" t="n">
        <v>0</v>
      </c>
    </row>
    <row r="18" spans="1:20">
      <c r="A18" s="4" t="s">
        <v>561</v>
      </c>
      <c r="B18" s="5" t="n">
        <v>165700</v>
      </c>
      <c r="L18" s="5" t="n">
        <v>142430</v>
      </c>
      <c r="O18" s="5" t="n">
        <v>164560</v>
      </c>
      <c r="Q18" s="5" t="n">
        <v>142430</v>
      </c>
      <c r="S18" s="5" t="n">
        <v>142430</v>
      </c>
    </row>
    <row r="19" spans="1:20"/>
    <row r="20" spans="1:20">
      <c r="A20" s="4" t="s">
        <v>59</v>
      </c>
      <c r="B20" s="4" t="s">
        <v>62</v>
      </c>
    </row>
  </sheetData>
  <mergeCells count="6">
    <mergeCell ref="L1:M1"/>
    <mergeCell ref="O1:P1"/>
    <mergeCell ref="Q1:R1"/>
    <mergeCell ref="S1:T1"/>
    <mergeCell ref="A19:T19"/>
    <mergeCell ref="B20:T2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35</v>
      </c>
    </row>
    <row r="4" spans="1:2">
      <c r="A4" s="4" t="s">
        <v>81</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4"/>
    <col customWidth="1" max="19" min="19" width="14"/>
    <col customWidth="1" max="20" min="20" width="4"/>
  </cols>
  <sheetData>
    <row r="1" spans="1:20">
      <c r="A1" s="1" t="s">
        <v>34</v>
      </c>
      <c r="B1" s="2" t="s">
        <v>35</v>
      </c>
      <c r="C1" s="2" t="s">
        <v>35</v>
      </c>
      <c r="D1" s="2" t="s">
        <v>2</v>
      </c>
      <c r="E1" s="2" t="s">
        <v>36</v>
      </c>
      <c r="F1" s="2" t="s">
        <v>4</v>
      </c>
      <c r="G1" s="2" t="s">
        <v>37</v>
      </c>
      <c r="H1" s="2" t="s">
        <v>38</v>
      </c>
      <c r="I1" s="2" t="s">
        <v>39</v>
      </c>
      <c r="J1" s="2" t="s">
        <v>40</v>
      </c>
      <c r="K1" s="2" t="s">
        <v>41</v>
      </c>
      <c r="L1" s="2" t="s">
        <v>42</v>
      </c>
      <c r="N1" s="2" t="s">
        <v>2</v>
      </c>
      <c r="O1" s="2" t="s">
        <v>2</v>
      </c>
      <c r="Q1" s="2" t="s">
        <v>38</v>
      </c>
      <c r="S1" s="2" t="s">
        <v>43</v>
      </c>
    </row>
    <row r="2" spans="1:20">
      <c r="A2" s="3" t="s">
        <v>44</v>
      </c>
    </row>
    <row r="3" spans="1:20">
      <c r="A3" s="4" t="s">
        <v>45</v>
      </c>
      <c r="D3" s="7" t="n">
        <v>1094</v>
      </c>
      <c r="E3" s="7" t="n">
        <v>1075</v>
      </c>
      <c r="F3" s="7" t="n">
        <v>1068</v>
      </c>
      <c r="G3" s="7" t="n">
        <v>793</v>
      </c>
      <c r="H3" s="7" t="n">
        <v>715</v>
      </c>
      <c r="I3" s="7" t="n">
        <v>722</v>
      </c>
      <c r="J3" s="7" t="n">
        <v>706</v>
      </c>
      <c r="K3" s="7" t="n">
        <v>676</v>
      </c>
      <c r="L3" s="7" t="n">
        <v>1073</v>
      </c>
      <c r="O3" s="7" t="n">
        <v>4030</v>
      </c>
      <c r="Q3" s="7" t="n">
        <v>2819</v>
      </c>
      <c r="S3" s="7" t="n">
        <v>2732</v>
      </c>
    </row>
    <row r="4" spans="1:20">
      <c r="A4" s="4" t="s">
        <v>46</v>
      </c>
      <c r="D4" s="5" t="n">
        <v>817</v>
      </c>
      <c r="E4" s="5" t="n">
        <v>816</v>
      </c>
      <c r="F4" s="5" t="n">
        <v>813</v>
      </c>
      <c r="G4" s="5" t="n">
        <v>597</v>
      </c>
      <c r="H4" s="5" t="n">
        <v>523</v>
      </c>
      <c r="I4" s="5" t="n">
        <v>550</v>
      </c>
      <c r="J4" s="5" t="n">
        <v>557</v>
      </c>
      <c r="K4" s="5" t="n">
        <v>525</v>
      </c>
      <c r="L4" s="5" t="n">
        <v>820</v>
      </c>
      <c r="O4" s="5" t="n">
        <v>3043</v>
      </c>
      <c r="Q4" s="5" t="n">
        <v>2155</v>
      </c>
      <c r="S4" s="5" t="n">
        <v>2086</v>
      </c>
    </row>
    <row r="5" spans="1:20">
      <c r="A5" s="4" t="s">
        <v>47</v>
      </c>
      <c r="D5" s="5" t="n">
        <v>74</v>
      </c>
      <c r="E5" s="5" t="n">
        <v>76</v>
      </c>
      <c r="F5" s="5" t="n">
        <v>89</v>
      </c>
      <c r="G5" s="5" t="n">
        <v>61</v>
      </c>
      <c r="H5" s="5" t="n">
        <v>50</v>
      </c>
      <c r="I5" s="5" t="n">
        <v>51</v>
      </c>
      <c r="J5" s="5" t="n">
        <v>35</v>
      </c>
      <c r="K5" s="5" t="n">
        <v>46</v>
      </c>
      <c r="L5" s="5" t="n">
        <v>77</v>
      </c>
      <c r="O5" s="5" t="n">
        <v>300</v>
      </c>
      <c r="Q5" s="5" t="n">
        <v>182</v>
      </c>
      <c r="S5" s="5" t="n">
        <v>207</v>
      </c>
    </row>
    <row r="6" spans="1:20">
      <c r="A6" s="4" t="s">
        <v>48</v>
      </c>
      <c r="D6" s="5" t="n">
        <v>116</v>
      </c>
      <c r="E6" s="5" t="n">
        <v>76</v>
      </c>
      <c r="F6" s="5" t="n">
        <v>74</v>
      </c>
      <c r="G6" s="5" t="n">
        <v>64</v>
      </c>
      <c r="H6" s="5" t="n">
        <v>51</v>
      </c>
      <c r="I6" s="5" t="n">
        <v>46</v>
      </c>
      <c r="J6" s="5" t="n">
        <v>33</v>
      </c>
      <c r="K6" s="5" t="n">
        <v>37</v>
      </c>
      <c r="L6" s="5" t="n">
        <v>73</v>
      </c>
      <c r="O6" s="5" t="n">
        <v>330</v>
      </c>
      <c r="Q6" s="5" t="n">
        <v>167</v>
      </c>
      <c r="S6" s="5" t="n">
        <v>225</v>
      </c>
    </row>
    <row r="7" spans="1:20">
      <c r="A7" s="4" t="s">
        <v>49</v>
      </c>
      <c r="D7" s="5" t="n">
        <v>7</v>
      </c>
      <c r="E7" s="5" t="n">
        <v>1</v>
      </c>
      <c r="F7" s="5" t="n">
        <v>2</v>
      </c>
      <c r="G7" s="5" t="n">
        <v>0</v>
      </c>
      <c r="H7" s="5" t="n">
        <v>4</v>
      </c>
      <c r="I7" s="5" t="n">
        <v>3</v>
      </c>
      <c r="J7" s="5" t="n">
        <v>4</v>
      </c>
      <c r="K7" s="5" t="n">
        <v>3</v>
      </c>
      <c r="L7" s="5" t="n">
        <v>0</v>
      </c>
      <c r="O7" s="5" t="n">
        <v>10</v>
      </c>
      <c r="Q7" s="5" t="n">
        <v>14</v>
      </c>
      <c r="S7" s="5" t="n">
        <v>20</v>
      </c>
    </row>
    <row r="8" spans="1:20">
      <c r="A8" s="4" t="s">
        <v>50</v>
      </c>
      <c r="D8" s="5" t="n">
        <v>22</v>
      </c>
      <c r="E8" s="5" t="n">
        <v>19</v>
      </c>
      <c r="F8" s="5" t="n">
        <v>21</v>
      </c>
      <c r="G8" s="5" t="n">
        <v>44</v>
      </c>
      <c r="H8" s="5" t="n">
        <v>46</v>
      </c>
      <c r="I8" s="5" t="n">
        <v>27</v>
      </c>
      <c r="J8" s="5" t="n">
        <v>6</v>
      </c>
      <c r="K8" s="5" t="n">
        <v>11</v>
      </c>
      <c r="L8" s="5" t="n">
        <v>34</v>
      </c>
      <c r="O8" s="5" t="n">
        <v>106</v>
      </c>
      <c r="Q8" s="5" t="n">
        <v>90</v>
      </c>
      <c r="S8" s="5" t="n">
        <v>34</v>
      </c>
    </row>
    <row r="9" spans="1:20">
      <c r="A9" s="4" t="s">
        <v>51</v>
      </c>
      <c r="D9" s="5" t="n">
        <v>37</v>
      </c>
      <c r="E9" s="5" t="n">
        <v>37</v>
      </c>
      <c r="F9" s="5" t="n">
        <v>37</v>
      </c>
      <c r="G9" s="5" t="n">
        <v>10</v>
      </c>
      <c r="H9" s="5" t="n">
        <v>5</v>
      </c>
      <c r="I9" s="5" t="n">
        <v>0</v>
      </c>
      <c r="J9" s="5" t="n">
        <v>5</v>
      </c>
      <c r="K9" s="5" t="n">
        <v>2</v>
      </c>
      <c r="L9" s="5" t="n">
        <v>10</v>
      </c>
      <c r="O9" s="5" t="n">
        <v>121</v>
      </c>
      <c r="Q9" s="5" t="n">
        <v>12</v>
      </c>
      <c r="S9" s="5" t="n">
        <v>31</v>
      </c>
    </row>
    <row r="10" spans="1:20">
      <c r="A10" s="4" t="s">
        <v>52</v>
      </c>
      <c r="D10" s="5" t="n">
        <v>34</v>
      </c>
      <c r="E10" s="5" t="n">
        <v>2</v>
      </c>
      <c r="F10" s="5" t="n">
        <v>-4</v>
      </c>
      <c r="G10" s="5" t="n">
        <v>-24</v>
      </c>
      <c r="L10" s="5" t="n">
        <v>0</v>
      </c>
      <c r="O10" s="5" t="n">
        <v>8</v>
      </c>
      <c r="Q10" s="5" t="n">
        <v>0</v>
      </c>
      <c r="S10" s="5" t="n">
        <v>0</v>
      </c>
    </row>
    <row r="11" spans="1:20">
      <c r="A11" s="4" t="s">
        <v>53</v>
      </c>
      <c r="D11" s="5" t="n">
        <v>1107</v>
      </c>
      <c r="E11" s="5" t="n">
        <v>1027</v>
      </c>
      <c r="F11" s="5" t="n">
        <v>1032</v>
      </c>
      <c r="G11" s="5" t="n">
        <v>752</v>
      </c>
      <c r="H11" s="5" t="n">
        <v>679</v>
      </c>
      <c r="I11" s="5" t="n">
        <v>677</v>
      </c>
      <c r="J11" s="5" t="n">
        <v>640</v>
      </c>
      <c r="K11" s="5" t="n">
        <v>624</v>
      </c>
      <c r="L11" s="5" t="n">
        <v>1014</v>
      </c>
      <c r="O11" s="5" t="n">
        <v>3918</v>
      </c>
      <c r="Q11" s="5" t="n">
        <v>2620</v>
      </c>
      <c r="S11" s="5" t="n">
        <v>2603</v>
      </c>
    </row>
    <row r="12" spans="1:20">
      <c r="A12" s="4" t="s">
        <v>54</v>
      </c>
      <c r="D12" s="5" t="n">
        <v>-13</v>
      </c>
      <c r="E12" s="5" t="n">
        <v>48</v>
      </c>
      <c r="F12" s="5" t="n">
        <v>36</v>
      </c>
      <c r="G12" s="5" t="n">
        <v>41</v>
      </c>
      <c r="H12" s="5" t="n">
        <v>36</v>
      </c>
      <c r="I12" s="5" t="n">
        <v>45</v>
      </c>
      <c r="J12" s="5" t="n">
        <v>66</v>
      </c>
      <c r="K12" s="5" t="n">
        <v>52</v>
      </c>
      <c r="L12" s="5" t="n">
        <v>59</v>
      </c>
      <c r="O12" s="5" t="n">
        <v>112</v>
      </c>
      <c r="Q12" s="5" t="n">
        <v>199</v>
      </c>
      <c r="S12" s="5" t="n">
        <v>129</v>
      </c>
    </row>
    <row r="13" spans="1:20">
      <c r="A13" s="4" t="s">
        <v>55</v>
      </c>
      <c r="D13" s="5" t="n">
        <v>6</v>
      </c>
      <c r="E13" s="5" t="n">
        <v>10</v>
      </c>
      <c r="F13" s="5" t="n">
        <v>12</v>
      </c>
      <c r="G13" s="5" t="n">
        <v>12</v>
      </c>
      <c r="H13" s="5" t="n">
        <v>4</v>
      </c>
      <c r="I13" s="5" t="n">
        <v>-59</v>
      </c>
      <c r="J13" s="5" t="n">
        <v>26</v>
      </c>
      <c r="K13" s="5" t="n">
        <v>20</v>
      </c>
      <c r="L13" s="5" t="n">
        <v>23</v>
      </c>
      <c r="O13" s="5" t="n">
        <v>40</v>
      </c>
      <c r="Q13" s="5" t="n">
        <v>-9</v>
      </c>
      <c r="S13" s="5" t="n">
        <v>49</v>
      </c>
    </row>
    <row r="14" spans="1:20">
      <c r="A14" s="4" t="s">
        <v>56</v>
      </c>
      <c r="C14" s="7" t="n">
        <v>49</v>
      </c>
      <c r="D14" s="7" t="n">
        <v>-19</v>
      </c>
      <c r="E14" s="7" t="n">
        <v>38</v>
      </c>
      <c r="F14" s="7" t="n">
        <v>24</v>
      </c>
      <c r="G14" s="7" t="n">
        <v>29</v>
      </c>
      <c r="H14" s="7" t="n">
        <v>32</v>
      </c>
      <c r="I14" s="7" t="n">
        <v>104</v>
      </c>
      <c r="J14" s="7" t="n">
        <v>40</v>
      </c>
      <c r="K14" s="7" t="n">
        <v>32</v>
      </c>
      <c r="L14" s="7" t="n">
        <v>36</v>
      </c>
      <c r="N14" s="7" t="n">
        <v>23</v>
      </c>
      <c r="O14" s="7" t="n">
        <v>72</v>
      </c>
      <c r="Q14" s="7" t="n">
        <v>208</v>
      </c>
      <c r="S14" s="7" t="n">
        <v>80</v>
      </c>
    </row>
    <row r="15" spans="1:20">
      <c r="A15" s="3" t="s">
        <v>57</v>
      </c>
    </row>
    <row r="16" spans="1:20">
      <c r="A16" s="4" t="s">
        <v>58</v>
      </c>
      <c r="D16" s="8" t="n">
        <v>-0.12</v>
      </c>
      <c r="E16" s="8" t="n">
        <v>0.23</v>
      </c>
      <c r="F16" s="8" t="n">
        <v>0.15</v>
      </c>
      <c r="G16" s="8" t="n">
        <v>0.18</v>
      </c>
      <c r="H16" s="8" t="n">
        <v>0.22</v>
      </c>
      <c r="I16" s="8" t="n">
        <v>0.73</v>
      </c>
      <c r="J16" s="8" t="n">
        <v>0.28</v>
      </c>
      <c r="K16" s="8" t="n">
        <v>0.22</v>
      </c>
      <c r="L16" s="8" t="n">
        <v>0.25</v>
      </c>
      <c r="M16" s="4" t="s">
        <v>59</v>
      </c>
      <c r="O16" s="8" t="n">
        <v>0.44</v>
      </c>
      <c r="P16" s="4" t="s">
        <v>59</v>
      </c>
      <c r="Q16" s="8" t="n">
        <v>1.46</v>
      </c>
      <c r="R16" s="4" t="s">
        <v>59</v>
      </c>
      <c r="S16" s="8" t="n">
        <v>0.5600000000000001</v>
      </c>
      <c r="T16" s="4" t="s">
        <v>59</v>
      </c>
    </row>
    <row r="17" spans="1:20">
      <c r="A17" s="4" t="s">
        <v>60</v>
      </c>
      <c r="D17" s="8" t="n">
        <v>-0.12</v>
      </c>
      <c r="E17" s="8" t="n">
        <v>0.23</v>
      </c>
      <c r="F17" s="8" t="n">
        <v>0.14</v>
      </c>
      <c r="G17" s="8" t="n">
        <v>0.17</v>
      </c>
      <c r="H17" s="8" t="n">
        <v>0.22</v>
      </c>
      <c r="I17" s="8" t="n">
        <v>0.73</v>
      </c>
      <c r="J17" s="8" t="n">
        <v>0.28</v>
      </c>
      <c r="K17" s="8" t="n">
        <v>0.22</v>
      </c>
      <c r="L17" s="8" t="n">
        <v>0.25</v>
      </c>
      <c r="M17" s="4" t="s">
        <v>59</v>
      </c>
      <c r="O17" s="8" t="n">
        <v>0.44</v>
      </c>
      <c r="P17" s="4" t="s">
        <v>59</v>
      </c>
      <c r="Q17" s="8" t="n">
        <v>1.46</v>
      </c>
      <c r="R17" s="4" t="s">
        <v>59</v>
      </c>
      <c r="S17" s="8" t="n">
        <v>0.5600000000000001</v>
      </c>
      <c r="T17" s="4" t="s">
        <v>59</v>
      </c>
    </row>
    <row r="18" spans="1:20">
      <c r="A18" s="4" t="s">
        <v>61</v>
      </c>
      <c r="B18" s="5" t="n">
        <v>165700</v>
      </c>
      <c r="L18" s="5" t="n">
        <v>142430</v>
      </c>
      <c r="O18" s="5" t="n">
        <v>164560</v>
      </c>
      <c r="Q18" s="5" t="n">
        <v>142430</v>
      </c>
      <c r="S18" s="5" t="n">
        <v>142430</v>
      </c>
    </row>
    <row r="19" spans="1:20"/>
    <row r="20" spans="1:20">
      <c r="A20" s="4" t="s">
        <v>59</v>
      </c>
      <c r="B20" s="4" t="s">
        <v>62</v>
      </c>
    </row>
  </sheetData>
  <mergeCells count="6">
    <mergeCell ref="L1:M1"/>
    <mergeCell ref="O1:P1"/>
    <mergeCell ref="Q1:R1"/>
    <mergeCell ref="S1:T1"/>
    <mergeCell ref="A19:T19"/>
    <mergeCell ref="B20:T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v>
      </c>
      <c r="B1" s="2" t="s">
        <v>64</v>
      </c>
      <c r="C1" s="2" t="s">
        <v>1</v>
      </c>
    </row>
    <row r="2" spans="1:5">
      <c r="B2" s="2" t="s">
        <v>42</v>
      </c>
      <c r="C2" s="2" t="s">
        <v>2</v>
      </c>
      <c r="D2" s="2" t="s">
        <v>38</v>
      </c>
      <c r="E2" s="2" t="s">
        <v>43</v>
      </c>
    </row>
    <row r="3" spans="1:5">
      <c r="A3" s="3" t="s">
        <v>65</v>
      </c>
    </row>
    <row r="4" spans="1:5">
      <c r="A4" s="4" t="s">
        <v>56</v>
      </c>
      <c r="B4" s="7" t="n">
        <v>36</v>
      </c>
      <c r="C4" s="7" t="n">
        <v>72</v>
      </c>
      <c r="D4" s="7" t="n">
        <v>208</v>
      </c>
      <c r="E4" s="7" t="n">
        <v>80</v>
      </c>
    </row>
    <row r="5" spans="1:5">
      <c r="A5" s="3" t="s">
        <v>66</v>
      </c>
    </row>
    <row r="6" spans="1:5">
      <c r="A6" s="4" t="s">
        <v>67</v>
      </c>
      <c r="B6" s="5" t="n">
        <v>0</v>
      </c>
      <c r="C6" s="5" t="n">
        <v>-23</v>
      </c>
      <c r="D6" s="5" t="n">
        <v>0</v>
      </c>
      <c r="E6" s="5" t="n">
        <v>0</v>
      </c>
    </row>
    <row r="7" spans="1:5">
      <c r="A7" s="4" t="s">
        <v>68</v>
      </c>
      <c r="B7" s="7" t="n">
        <v>36</v>
      </c>
      <c r="C7" s="7" t="n">
        <v>49</v>
      </c>
      <c r="D7" s="7" t="n">
        <v>208</v>
      </c>
      <c r="E7" s="7" t="n">
        <v>80</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row r="7" spans="1:2">
      <c r="A7" s="4" t="s">
        <v>282</v>
      </c>
      <c r="B7" s="4" t="s">
        <v>283</v>
      </c>
    </row>
    <row r="8" spans="1:2">
      <c r="A8" s="4" t="s">
        <v>124</v>
      </c>
      <c r="B8" s="4" t="s">
        <v>284</v>
      </c>
    </row>
    <row r="9" spans="1:2">
      <c r="A9" s="4" t="s">
        <v>285</v>
      </c>
      <c r="B9" s="4" t="s">
        <v>286</v>
      </c>
    </row>
    <row r="10" spans="1:2">
      <c r="A10" s="4" t="s">
        <v>287</v>
      </c>
      <c r="B10" s="4" t="s">
        <v>288</v>
      </c>
    </row>
    <row r="11" spans="1:2">
      <c r="A11" s="4" t="s">
        <v>251</v>
      </c>
      <c r="B11" s="4" t="s">
        <v>289</v>
      </c>
    </row>
    <row r="12" spans="1:2">
      <c r="A12" s="4" t="s">
        <v>290</v>
      </c>
      <c r="B12" s="4" t="s">
        <v>291</v>
      </c>
    </row>
    <row r="13" spans="1:2">
      <c r="A13" s="4" t="s">
        <v>229</v>
      </c>
      <c r="B13" s="4" t="s">
        <v>292</v>
      </c>
    </row>
    <row r="14" spans="1:2">
      <c r="A14" s="4" t="s">
        <v>293</v>
      </c>
      <c r="B14" s="4" t="s">
        <v>294</v>
      </c>
    </row>
    <row r="15" spans="1:2">
      <c r="A15" s="4" t="s">
        <v>237</v>
      </c>
      <c r="B15" s="4" t="s">
        <v>295</v>
      </c>
    </row>
    <row r="16" spans="1:2">
      <c r="A16" s="4" t="s">
        <v>296</v>
      </c>
      <c r="B16" s="4" t="s">
        <v>297</v>
      </c>
    </row>
    <row r="17" spans="1:2">
      <c r="A17" s="4" t="s">
        <v>240</v>
      </c>
      <c r="B17" s="4" t="s">
        <v>298</v>
      </c>
    </row>
    <row r="18" spans="1:2">
      <c r="A18" s="4" t="s">
        <v>299</v>
      </c>
      <c r="B18" s="4" t="s">
        <v>300</v>
      </c>
    </row>
    <row r="19" spans="1:2">
      <c r="A19" s="4" t="s">
        <v>248</v>
      </c>
      <c r="B19" s="4" t="s">
        <v>301</v>
      </c>
    </row>
    <row r="20" spans="1:2">
      <c r="A20" s="4" t="s">
        <v>302</v>
      </c>
      <c r="B20" s="4" t="s">
        <v>303</v>
      </c>
    </row>
    <row r="21" spans="1:2">
      <c r="A21" s="4" t="s">
        <v>304</v>
      </c>
      <c r="B21"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13</v>
      </c>
    </row>
    <row r="4" spans="1:2">
      <c r="A4" s="4" t="s">
        <v>307</v>
      </c>
      <c r="B4" s="4" t="s">
        <v>308</v>
      </c>
    </row>
    <row r="5" spans="1:2">
      <c r="A5" s="4" t="s">
        <v>237</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v>
      </c>
      <c r="B1" s="2" t="s">
        <v>64</v>
      </c>
      <c r="C1" s="2" t="s">
        <v>1</v>
      </c>
    </row>
    <row r="2" spans="1:5">
      <c r="B2" s="2" t="s">
        <v>42</v>
      </c>
      <c r="C2" s="2" t="s">
        <v>2</v>
      </c>
      <c r="D2" s="2" t="s">
        <v>38</v>
      </c>
      <c r="E2" s="2" t="s">
        <v>43</v>
      </c>
    </row>
    <row r="3" spans="1:5">
      <c r="A3" s="3" t="s">
        <v>65</v>
      </c>
    </row>
    <row r="4" spans="1:5">
      <c r="A4" s="4" t="s">
        <v>70</v>
      </c>
      <c r="B4" s="7" t="n">
        <v>0</v>
      </c>
      <c r="C4" s="7" t="n">
        <v>8</v>
      </c>
      <c r="D4" s="7" t="n">
        <v>0</v>
      </c>
      <c r="E4" s="7" t="n">
        <v>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8</v>
      </c>
    </row>
    <row r="4" spans="1:2">
      <c r="A4" s="4" t="s">
        <v>237</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35</v>
      </c>
    </row>
    <row r="4" spans="1:2">
      <c r="A4" s="4" t="s">
        <v>344</v>
      </c>
      <c r="B4" s="4" t="s">
        <v>311</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2</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v>
      </c>
    </row>
    <row r="3" spans="1:2">
      <c r="A3" s="3" t="s">
        <v>255</v>
      </c>
    </row>
    <row r="4" spans="1:2">
      <c r="A4" s="4" t="s">
        <v>198</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58</v>
      </c>
    </row>
    <row r="4" spans="1:2">
      <c r="A4" s="4" t="s">
        <v>287</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67</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8</v>
      </c>
    </row>
    <row r="2" spans="1:3">
      <c r="A2" s="3" t="s">
        <v>72</v>
      </c>
    </row>
    <row r="3" spans="1:3">
      <c r="A3" s="4" t="s">
        <v>73</v>
      </c>
      <c r="B3" s="7" t="n">
        <v>88</v>
      </c>
      <c r="C3" s="7" t="n">
        <v>0</v>
      </c>
    </row>
    <row r="4" spans="1:3">
      <c r="A4" s="4" t="s">
        <v>74</v>
      </c>
      <c r="B4" s="5" t="n">
        <v>484</v>
      </c>
      <c r="C4" s="5" t="n">
        <v>354</v>
      </c>
    </row>
    <row r="5" spans="1:3">
      <c r="A5" s="4" t="s">
        <v>75</v>
      </c>
      <c r="B5" s="5" t="n">
        <v>92</v>
      </c>
      <c r="C5" s="5" t="n">
        <v>0</v>
      </c>
    </row>
    <row r="6" spans="1:3">
      <c r="A6" s="4" t="s">
        <v>76</v>
      </c>
      <c r="B6" s="5" t="n">
        <v>141</v>
      </c>
      <c r="C6" s="5" t="n">
        <v>74</v>
      </c>
    </row>
    <row r="7" spans="1:3">
      <c r="A7" s="4" t="s">
        <v>77</v>
      </c>
      <c r="B7" s="5" t="n">
        <v>35</v>
      </c>
      <c r="C7" s="5" t="n">
        <v>21</v>
      </c>
    </row>
    <row r="8" spans="1:3">
      <c r="A8" s="4" t="s">
        <v>78</v>
      </c>
      <c r="B8" s="5" t="n">
        <v>38</v>
      </c>
      <c r="C8" s="5" t="n">
        <v>0</v>
      </c>
    </row>
    <row r="9" spans="1:3">
      <c r="A9" s="4" t="s">
        <v>79</v>
      </c>
      <c r="B9" s="5" t="n">
        <v>878</v>
      </c>
      <c r="C9" s="5" t="n">
        <v>449</v>
      </c>
    </row>
    <row r="10" spans="1:3">
      <c r="A10" s="4" t="s">
        <v>80</v>
      </c>
      <c r="B10" s="5" t="n">
        <v>368</v>
      </c>
      <c r="C10" s="5" t="n">
        <v>290</v>
      </c>
    </row>
    <row r="11" spans="1:3">
      <c r="A11" s="4" t="s">
        <v>81</v>
      </c>
      <c r="B11" s="5" t="n">
        <v>3179</v>
      </c>
      <c r="C11" s="5" t="n">
        <v>2022</v>
      </c>
    </row>
    <row r="12" spans="1:3">
      <c r="A12" s="4" t="s">
        <v>82</v>
      </c>
      <c r="B12" s="5" t="n">
        <v>1466</v>
      </c>
      <c r="C12" s="5" t="n">
        <v>897</v>
      </c>
    </row>
    <row r="13" spans="1:3">
      <c r="A13" s="4" t="s">
        <v>83</v>
      </c>
      <c r="B13" s="5" t="n">
        <v>192</v>
      </c>
      <c r="C13" s="5" t="n">
        <v>21</v>
      </c>
    </row>
    <row r="14" spans="1:3">
      <c r="A14" s="4" t="s">
        <v>84</v>
      </c>
      <c r="B14" s="5" t="n">
        <v>6083</v>
      </c>
      <c r="C14" s="5" t="n">
        <v>3679</v>
      </c>
    </row>
    <row r="15" spans="1:3">
      <c r="A15" s="3" t="s">
        <v>85</v>
      </c>
    </row>
    <row r="16" spans="1:3">
      <c r="A16" s="4" t="s">
        <v>86</v>
      </c>
      <c r="B16" s="5" t="n">
        <v>80</v>
      </c>
      <c r="C16" s="5" t="n">
        <v>0</v>
      </c>
    </row>
    <row r="17" spans="1:3">
      <c r="A17" s="4" t="s">
        <v>87</v>
      </c>
      <c r="B17" s="5" t="n">
        <v>137</v>
      </c>
      <c r="C17" s="5" t="n">
        <v>160</v>
      </c>
    </row>
    <row r="18" spans="1:3">
      <c r="A18" s="4" t="s">
        <v>88</v>
      </c>
      <c r="B18" s="5" t="n">
        <v>246</v>
      </c>
      <c r="C18" s="5" t="n">
        <v>195</v>
      </c>
    </row>
    <row r="19" spans="1:3">
      <c r="A19" s="4" t="s">
        <v>89</v>
      </c>
      <c r="B19" s="5" t="n">
        <v>91</v>
      </c>
      <c r="C19" s="5" t="n">
        <v>17</v>
      </c>
    </row>
    <row r="20" spans="1:3">
      <c r="A20" s="4" t="s">
        <v>90</v>
      </c>
      <c r="B20" s="5" t="n">
        <v>396</v>
      </c>
      <c r="C20" s="5" t="n">
        <v>137</v>
      </c>
    </row>
    <row r="21" spans="1:3">
      <c r="A21" s="4" t="s">
        <v>91</v>
      </c>
      <c r="B21" s="5" t="n">
        <v>33</v>
      </c>
      <c r="C21" s="5" t="n">
        <v>53</v>
      </c>
    </row>
    <row r="22" spans="1:3">
      <c r="A22" s="4" t="s">
        <v>92</v>
      </c>
      <c r="B22" s="5" t="n">
        <v>31</v>
      </c>
      <c r="C22" s="5" t="n">
        <v>43</v>
      </c>
    </row>
    <row r="23" spans="1:3">
      <c r="A23" s="4" t="s">
        <v>93</v>
      </c>
      <c r="B23" s="5" t="n">
        <v>1014</v>
      </c>
      <c r="C23" s="5" t="n">
        <v>605</v>
      </c>
    </row>
    <row r="24" spans="1:3">
      <c r="A24" s="4" t="s">
        <v>94</v>
      </c>
      <c r="B24" s="5" t="n">
        <v>2297</v>
      </c>
      <c r="C24" s="5" t="n">
        <v>0</v>
      </c>
    </row>
    <row r="25" spans="1:3">
      <c r="A25" s="4" t="s">
        <v>95</v>
      </c>
      <c r="B25" s="5" t="n">
        <v>168</v>
      </c>
      <c r="C25" s="5" t="n">
        <v>144</v>
      </c>
    </row>
    <row r="26" spans="1:3">
      <c r="A26" s="4" t="s">
        <v>96</v>
      </c>
      <c r="B26" s="5" t="n">
        <v>171</v>
      </c>
      <c r="C26" s="5" t="n">
        <v>176</v>
      </c>
    </row>
    <row r="27" spans="1:3">
      <c r="A27" s="4" t="s">
        <v>97</v>
      </c>
      <c r="B27" s="5" t="n">
        <v>271</v>
      </c>
      <c r="C27" s="5" t="n">
        <v>25</v>
      </c>
    </row>
    <row r="28" spans="1:3">
      <c r="A28" s="4" t="s">
        <v>98</v>
      </c>
      <c r="B28" s="5" t="n">
        <v>3921</v>
      </c>
      <c r="C28" s="5" t="n">
        <v>950</v>
      </c>
    </row>
    <row r="29" spans="1:3">
      <c r="A29" s="4" t="s">
        <v>99</v>
      </c>
      <c r="B29" s="4" t="s">
        <v>100</v>
      </c>
      <c r="C29" s="4" t="s">
        <v>100</v>
      </c>
    </row>
    <row r="30" spans="1:3">
      <c r="A30" s="3" t="s">
        <v>101</v>
      </c>
    </row>
    <row r="31" spans="1:3">
      <c r="A31" s="4" t="s">
        <v>102</v>
      </c>
      <c r="B31" s="5" t="n">
        <v>0</v>
      </c>
      <c r="C31" s="5" t="n">
        <v>2729</v>
      </c>
    </row>
    <row r="32" spans="1:3">
      <c r="A32" s="4" t="s">
        <v>103</v>
      </c>
      <c r="B32" s="5" t="n">
        <v>2</v>
      </c>
      <c r="C32" s="5" t="n">
        <v>0</v>
      </c>
    </row>
    <row r="33" spans="1:3">
      <c r="A33" s="4" t="s">
        <v>104</v>
      </c>
      <c r="B33" s="5" t="n">
        <v>2242</v>
      </c>
      <c r="C33" s="5" t="n">
        <v>0</v>
      </c>
    </row>
    <row r="34" spans="1:3">
      <c r="A34" s="4" t="s">
        <v>105</v>
      </c>
      <c r="B34" s="5" t="n">
        <v>2</v>
      </c>
      <c r="C34" s="5" t="n">
        <v>0</v>
      </c>
    </row>
    <row r="35" spans="1:3">
      <c r="A35" s="4" t="s">
        <v>106</v>
      </c>
      <c r="B35" s="5" t="n">
        <v>-23</v>
      </c>
      <c r="C35" s="5" t="n">
        <v>0</v>
      </c>
    </row>
    <row r="36" spans="1:3">
      <c r="A36" s="4" t="s">
        <v>107</v>
      </c>
      <c r="B36" s="5" t="n">
        <v>-61</v>
      </c>
      <c r="C36" s="5" t="n">
        <v>0</v>
      </c>
    </row>
    <row r="37" spans="1:3">
      <c r="A37" s="4" t="s">
        <v>108</v>
      </c>
      <c r="B37" s="5" t="n">
        <v>2162</v>
      </c>
      <c r="C37" s="5" t="n">
        <v>2729</v>
      </c>
    </row>
    <row r="38" spans="1:3">
      <c r="A38" s="4" t="s">
        <v>109</v>
      </c>
      <c r="B38" s="7" t="n">
        <v>6083</v>
      </c>
      <c r="C38" s="7" t="n">
        <v>3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73</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400</v>
      </c>
      <c r="B1" s="2" t="s">
        <v>401</v>
      </c>
      <c r="C1" s="2" t="s">
        <v>402</v>
      </c>
    </row>
    <row r="2" spans="1:3">
      <c r="A2" s="3" t="s">
        <v>403</v>
      </c>
    </row>
    <row r="3" spans="1:3">
      <c r="A3" s="4" t="s">
        <v>404</v>
      </c>
      <c r="C3" s="5" t="n">
        <v>2</v>
      </c>
    </row>
    <row r="4" spans="1:3">
      <c r="A4" s="4" t="s">
        <v>405</v>
      </c>
    </row>
    <row r="5" spans="1:3">
      <c r="A5" s="3" t="s">
        <v>403</v>
      </c>
    </row>
    <row r="6" spans="1:3">
      <c r="A6" s="4" t="s">
        <v>406</v>
      </c>
      <c r="B6" s="7" t="n">
        <v>400</v>
      </c>
    </row>
    <row r="7" spans="1:3">
      <c r="A7" s="4" t="s">
        <v>407</v>
      </c>
      <c r="B7" s="4" t="s">
        <v>4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09</v>
      </c>
      <c r="B1" s="2" t="s">
        <v>410</v>
      </c>
      <c r="J1" s="2" t="s">
        <v>64</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411</v>
      </c>
    </row>
    <row r="4" spans="1:13">
      <c r="A4" s="4" t="s">
        <v>45</v>
      </c>
      <c r="B4" s="7" t="n">
        <v>1094</v>
      </c>
      <c r="C4" s="7" t="n">
        <v>1075</v>
      </c>
      <c r="D4" s="7" t="n">
        <v>1068</v>
      </c>
      <c r="E4" s="7" t="n">
        <v>793</v>
      </c>
      <c r="F4" s="7" t="n">
        <v>715</v>
      </c>
      <c r="G4" s="7" t="n">
        <v>722</v>
      </c>
      <c r="H4" s="7" t="n">
        <v>706</v>
      </c>
      <c r="I4" s="7" t="n">
        <v>676</v>
      </c>
      <c r="J4" s="7" t="n">
        <v>1073</v>
      </c>
      <c r="K4" s="7" t="n">
        <v>4030</v>
      </c>
      <c r="L4" s="7" t="n">
        <v>2819</v>
      </c>
      <c r="M4" s="7" t="n">
        <v>2732</v>
      </c>
    </row>
    <row r="5" spans="1:13">
      <c r="A5" s="4" t="s">
        <v>54</v>
      </c>
      <c r="B5" s="7" t="n">
        <v>-13</v>
      </c>
      <c r="C5" s="7" t="n">
        <v>48</v>
      </c>
      <c r="D5" s="7" t="n">
        <v>36</v>
      </c>
      <c r="E5" s="7" t="n">
        <v>41</v>
      </c>
      <c r="F5" s="7" t="n">
        <v>36</v>
      </c>
      <c r="G5" s="7" t="n">
        <v>45</v>
      </c>
      <c r="H5" s="7" t="n">
        <v>66</v>
      </c>
      <c r="I5" s="7" t="n">
        <v>52</v>
      </c>
      <c r="J5" s="5" t="n">
        <v>59</v>
      </c>
      <c r="K5" s="7" t="n">
        <v>112</v>
      </c>
      <c r="L5" s="7" t="n">
        <v>199</v>
      </c>
      <c r="M5" s="5" t="n">
        <v>129</v>
      </c>
    </row>
    <row r="6" spans="1:13">
      <c r="A6" s="4" t="s">
        <v>412</v>
      </c>
    </row>
    <row r="7" spans="1:13">
      <c r="A7" s="3" t="s">
        <v>411</v>
      </c>
    </row>
    <row r="8" spans="1:13">
      <c r="A8" s="4" t="s">
        <v>45</v>
      </c>
      <c r="J8" s="5" t="n">
        <v>10</v>
      </c>
      <c r="M8" s="5" t="n">
        <v>136</v>
      </c>
    </row>
    <row r="9" spans="1:13">
      <c r="A9" s="4" t="s">
        <v>54</v>
      </c>
      <c r="J9" s="7" t="n">
        <v>3</v>
      </c>
      <c r="M9" s="7" t="n">
        <v>42</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13</v>
      </c>
      <c r="B1" s="2" t="s">
        <v>2</v>
      </c>
    </row>
    <row r="2" spans="1:2">
      <c r="A2" s="3" t="s">
        <v>213</v>
      </c>
    </row>
    <row r="3" spans="1:2">
      <c r="A3" s="4" t="s">
        <v>414</v>
      </c>
      <c r="B3" s="4" t="s">
        <v>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15</v>
      </c>
    </row>
    <row r="12" spans="1:2">
      <c r="A12" s="4" t="s">
        <v>424</v>
      </c>
    </row>
    <row r="13" spans="1:2">
      <c r="A13" s="3" t="s">
        <v>418</v>
      </c>
    </row>
    <row r="14" spans="1:2">
      <c r="A14" s="4" t="s">
        <v>419</v>
      </c>
      <c r="B14" s="4" t="s">
        <v>425</v>
      </c>
    </row>
    <row r="15" spans="1:2">
      <c r="A15" s="4" t="s">
        <v>426</v>
      </c>
    </row>
    <row r="16" spans="1:2">
      <c r="A16" s="3" t="s">
        <v>418</v>
      </c>
    </row>
    <row r="17" spans="1:2">
      <c r="A17" s="4" t="s">
        <v>419</v>
      </c>
      <c r="B17"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c r="B6" s="4" t="s">
        <v>432</v>
      </c>
    </row>
    <row r="7" spans="1:2">
      <c r="A7" s="4" t="s">
        <v>434</v>
      </c>
    </row>
    <row r="8" spans="1:2">
      <c r="A8" s="3" t="s">
        <v>430</v>
      </c>
    </row>
    <row r="9" spans="1:2">
      <c r="A9" s="4" t="s">
        <v>431</v>
      </c>
      <c r="B9" s="4" t="s">
        <v>425</v>
      </c>
    </row>
    <row r="10" spans="1:2">
      <c r="A10" s="4" t="s">
        <v>435</v>
      </c>
    </row>
    <row r="11" spans="1:2">
      <c r="A11" s="3" t="s">
        <v>430</v>
      </c>
    </row>
    <row r="12" spans="1:2">
      <c r="A12" s="4" t="s">
        <v>431</v>
      </c>
      <c r="B12" s="4" t="s">
        <v>436</v>
      </c>
    </row>
    <row r="13" spans="1:2">
      <c r="A13" s="4" t="s">
        <v>437</v>
      </c>
    </row>
    <row r="14" spans="1:2">
      <c r="A14" s="3" t="s">
        <v>430</v>
      </c>
    </row>
    <row r="15" spans="1:2">
      <c r="A15" s="4" t="s">
        <v>431</v>
      </c>
      <c r="B15" s="4" t="s">
        <v>438</v>
      </c>
    </row>
    <row r="16" spans="1:2">
      <c r="A16" s="4" t="s">
        <v>439</v>
      </c>
    </row>
    <row r="17" spans="1:2">
      <c r="A17" s="3" t="s">
        <v>430</v>
      </c>
    </row>
    <row r="18" spans="1:2">
      <c r="A18" s="4" t="s">
        <v>431</v>
      </c>
      <c r="B18" s="4" t="s">
        <v>422</v>
      </c>
    </row>
    <row r="19" spans="1:2">
      <c r="A19" s="4" t="s">
        <v>440</v>
      </c>
    </row>
    <row r="20" spans="1:2">
      <c r="A20" s="3" t="s">
        <v>430</v>
      </c>
    </row>
    <row r="21" spans="1:2">
      <c r="A21" s="4" t="s">
        <v>431</v>
      </c>
      <c r="B21"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43</v>
      </c>
      <c r="D1" s="2" t="s">
        <v>38</v>
      </c>
    </row>
    <row r="2" spans="1:4">
      <c r="A2" s="3" t="s">
        <v>444</v>
      </c>
    </row>
    <row r="3" spans="1:4">
      <c r="A3" s="4" t="s">
        <v>134</v>
      </c>
      <c r="D3" s="7" t="n">
        <v>4</v>
      </c>
    </row>
    <row r="4" spans="1:4">
      <c r="A4" s="3" t="s">
        <v>445</v>
      </c>
    </row>
    <row r="5" spans="1:4">
      <c r="A5" s="4" t="s">
        <v>74</v>
      </c>
      <c r="B5" s="7" t="n">
        <v>484</v>
      </c>
      <c r="D5" s="5" t="n">
        <v>354</v>
      </c>
    </row>
    <row r="6" spans="1:4">
      <c r="A6" s="4" t="s">
        <v>77</v>
      </c>
      <c r="B6" s="5" t="n">
        <v>35</v>
      </c>
      <c r="D6" s="5" t="n">
        <v>21</v>
      </c>
    </row>
    <row r="7" spans="1:4">
      <c r="A7" s="4" t="s">
        <v>83</v>
      </c>
      <c r="B7" s="5" t="n">
        <v>192</v>
      </c>
      <c r="D7" s="5" t="n">
        <v>21</v>
      </c>
    </row>
    <row r="8" spans="1:4">
      <c r="A8" s="3" t="s">
        <v>446</v>
      </c>
    </row>
    <row r="9" spans="1:4">
      <c r="A9" s="4" t="s">
        <v>91</v>
      </c>
      <c r="B9" s="5" t="n">
        <v>33</v>
      </c>
      <c r="C9" s="7" t="n">
        <v>27</v>
      </c>
      <c r="D9" s="5" t="n">
        <v>53</v>
      </c>
    </row>
    <row r="10" spans="1:4">
      <c r="A10" s="4" t="s">
        <v>96</v>
      </c>
      <c r="B10" s="5" t="n">
        <v>171</v>
      </c>
      <c r="D10" s="5" t="n">
        <v>176</v>
      </c>
    </row>
    <row r="11" spans="1:4">
      <c r="A11" s="4" t="s">
        <v>97</v>
      </c>
      <c r="B11" s="5" t="n">
        <v>271</v>
      </c>
      <c r="D11" s="5" t="n">
        <v>25</v>
      </c>
    </row>
    <row r="12" spans="1:4">
      <c r="A12" s="4" t="s">
        <v>108</v>
      </c>
      <c r="B12" s="5" t="n">
        <v>2162</v>
      </c>
      <c r="D12" s="7" t="n">
        <v>2729</v>
      </c>
    </row>
    <row r="13" spans="1:4">
      <c r="A13" s="4" t="s">
        <v>447</v>
      </c>
    </row>
    <row r="14" spans="1:4">
      <c r="A14" s="3" t="s">
        <v>445</v>
      </c>
    </row>
    <row r="15" spans="1:4">
      <c r="A15" s="4" t="s">
        <v>74</v>
      </c>
      <c r="B15" s="5" t="n">
        <v>515</v>
      </c>
    </row>
    <row r="16" spans="1:4">
      <c r="A16" s="4" t="s">
        <v>77</v>
      </c>
      <c r="B16" s="5" t="n">
        <v>31</v>
      </c>
    </row>
    <row r="17" spans="1:4">
      <c r="A17" s="4" t="s">
        <v>83</v>
      </c>
      <c r="B17" s="5" t="n">
        <v>184</v>
      </c>
    </row>
    <row r="18" spans="1:4">
      <c r="A18" s="3" t="s">
        <v>446</v>
      </c>
    </row>
    <row r="19" spans="1:4">
      <c r="A19" s="4" t="s">
        <v>91</v>
      </c>
      <c r="B19" s="5" t="n">
        <v>56</v>
      </c>
    </row>
    <row r="20" spans="1:4">
      <c r="A20" s="4" t="s">
        <v>96</v>
      </c>
      <c r="B20" s="5" t="n">
        <v>167</v>
      </c>
    </row>
    <row r="21" spans="1:4">
      <c r="A21" s="4" t="s">
        <v>97</v>
      </c>
      <c r="B21" s="5" t="n">
        <v>279</v>
      </c>
    </row>
    <row r="22" spans="1:4">
      <c r="A22" s="4" t="s">
        <v>108</v>
      </c>
      <c r="B22" s="5" t="n">
        <v>2154</v>
      </c>
    </row>
    <row r="23" spans="1:4">
      <c r="A23" s="4" t="s">
        <v>448</v>
      </c>
    </row>
    <row r="24" spans="1:4">
      <c r="A24" s="3" t="s">
        <v>444</v>
      </c>
    </row>
    <row r="25" spans="1:4">
      <c r="A25" s="4" t="s">
        <v>134</v>
      </c>
      <c r="C25" s="7" t="n">
        <v>4</v>
      </c>
    </row>
    <row r="26" spans="1:4">
      <c r="A26" s="4" t="s">
        <v>449</v>
      </c>
    </row>
    <row r="27" spans="1:4">
      <c r="A27" s="3" t="s">
        <v>445</v>
      </c>
    </row>
    <row r="28" spans="1:4">
      <c r="A28" s="4" t="s">
        <v>74</v>
      </c>
      <c r="B28" s="5" t="n">
        <v>-31</v>
      </c>
    </row>
    <row r="29" spans="1:4">
      <c r="A29" s="4" t="s">
        <v>77</v>
      </c>
      <c r="B29" s="5" t="n">
        <v>4</v>
      </c>
    </row>
    <row r="30" spans="1:4">
      <c r="A30" s="4" t="s">
        <v>83</v>
      </c>
      <c r="B30" s="5" t="n">
        <v>8</v>
      </c>
    </row>
    <row r="31" spans="1:4">
      <c r="A31" s="3" t="s">
        <v>446</v>
      </c>
    </row>
    <row r="32" spans="1:4">
      <c r="A32" s="4" t="s">
        <v>91</v>
      </c>
      <c r="B32" s="5" t="n">
        <v>-23</v>
      </c>
    </row>
    <row r="33" spans="1:4">
      <c r="A33" s="4" t="s">
        <v>96</v>
      </c>
      <c r="B33" s="5" t="n">
        <v>4</v>
      </c>
    </row>
    <row r="34" spans="1:4">
      <c r="A34" s="4" t="s">
        <v>97</v>
      </c>
      <c r="B34" s="5" t="n">
        <v>-8</v>
      </c>
    </row>
    <row r="35" spans="1:4">
      <c r="A35" s="4" t="s">
        <v>108</v>
      </c>
      <c r="B35" s="7"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453</v>
      </c>
      <c r="B3" s="7" t="n">
        <v>110</v>
      </c>
    </row>
    <row r="4" spans="1:2">
      <c r="A4" s="4" t="s">
        <v>454</v>
      </c>
      <c r="B4" s="7" t="n">
        <v>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55</v>
      </c>
      <c r="B1" s="2" t="s">
        <v>35</v>
      </c>
      <c r="C1" s="2" t="s">
        <v>2</v>
      </c>
      <c r="D1" s="2" t="s">
        <v>42</v>
      </c>
      <c r="E1" s="2" t="s">
        <v>2</v>
      </c>
      <c r="F1" s="2" t="s">
        <v>38</v>
      </c>
      <c r="G1" s="2" t="s">
        <v>43</v>
      </c>
    </row>
    <row r="2" spans="1:7">
      <c r="A2" s="3" t="s">
        <v>403</v>
      </c>
    </row>
    <row r="3" spans="1:7">
      <c r="A3" s="4" t="s">
        <v>456</v>
      </c>
      <c r="D3" s="7" t="n">
        <v>0</v>
      </c>
      <c r="E3" s="7" t="n">
        <v>994</v>
      </c>
      <c r="F3" s="7" t="n">
        <v>0</v>
      </c>
      <c r="G3" s="7" t="n">
        <v>0</v>
      </c>
    </row>
    <row r="4" spans="1:7">
      <c r="A4" s="4" t="s">
        <v>457</v>
      </c>
      <c r="B4" s="7" t="n">
        <v>38</v>
      </c>
    </row>
    <row r="5" spans="1:7">
      <c r="A5" s="4" t="s">
        <v>458</v>
      </c>
      <c r="C5" s="7" t="n">
        <v>93</v>
      </c>
    </row>
    <row r="6" spans="1:7">
      <c r="A6" s="4" t="s">
        <v>459</v>
      </c>
      <c r="E6" s="5" t="n">
        <v>1157</v>
      </c>
      <c r="F6" s="5" t="n">
        <v>2022</v>
      </c>
    </row>
    <row r="7" spans="1:7">
      <c r="A7" s="4" t="s">
        <v>460</v>
      </c>
    </row>
    <row r="8" spans="1:7">
      <c r="A8" s="3" t="s">
        <v>403</v>
      </c>
    </row>
    <row r="9" spans="1:7">
      <c r="A9" s="4" t="s">
        <v>459</v>
      </c>
      <c r="C9" s="5" t="n">
        <v>1100</v>
      </c>
      <c r="E9" s="5" t="n">
        <v>1074</v>
      </c>
      <c r="F9" s="5" t="n">
        <v>977</v>
      </c>
    </row>
    <row r="10" spans="1:7">
      <c r="A10" s="4" t="s">
        <v>461</v>
      </c>
    </row>
    <row r="11" spans="1:7">
      <c r="A11" s="3" t="s">
        <v>403</v>
      </c>
    </row>
    <row r="12" spans="1:7">
      <c r="A12" s="4" t="s">
        <v>459</v>
      </c>
      <c r="C12" s="7" t="n">
        <v>77</v>
      </c>
      <c r="E12" s="7" t="n">
        <v>83</v>
      </c>
      <c r="F12" s="7" t="n">
        <v>1045</v>
      </c>
    </row>
    <row r="13" spans="1:7">
      <c r="A13" s="4" t="s">
        <v>405</v>
      </c>
    </row>
    <row r="14" spans="1:7">
      <c r="A14" s="3" t="s">
        <v>403</v>
      </c>
    </row>
    <row r="15" spans="1:7">
      <c r="A15" s="4" t="s">
        <v>407</v>
      </c>
      <c r="B15" s="4" t="s">
        <v>408</v>
      </c>
    </row>
    <row r="16" spans="1:7">
      <c r="A16" s="4" t="s">
        <v>462</v>
      </c>
      <c r="B16" s="7" t="n">
        <v>400</v>
      </c>
    </row>
    <row r="17" spans="1:7">
      <c r="A17" s="4" t="s">
        <v>456</v>
      </c>
      <c r="B17" s="7" t="n">
        <v>1000</v>
      </c>
    </row>
    <row r="18" spans="1:7">
      <c r="A18" s="4" t="s">
        <v>463</v>
      </c>
    </row>
    <row r="19" spans="1:7">
      <c r="A19" s="3" t="s">
        <v>403</v>
      </c>
    </row>
    <row r="20" spans="1:7">
      <c r="A20" s="4" t="s">
        <v>464</v>
      </c>
      <c r="B20" s="5" t="n">
        <v>18877244</v>
      </c>
    </row>
    <row r="21" spans="1:7">
      <c r="A21" s="4" t="s">
        <v>462</v>
      </c>
      <c r="B21" s="7" t="n">
        <v>400</v>
      </c>
    </row>
    <row r="22" spans="1:7">
      <c r="A22" s="4" t="s">
        <v>456</v>
      </c>
      <c r="B22" s="5" t="n">
        <v>994</v>
      </c>
    </row>
    <row r="23" spans="1:7">
      <c r="A23" s="4" t="s">
        <v>465</v>
      </c>
      <c r="B23" s="7" t="n">
        <v>195</v>
      </c>
    </row>
    <row r="24" spans="1:7">
      <c r="A24" s="4" t="s">
        <v>466</v>
      </c>
    </row>
    <row r="25" spans="1:7">
      <c r="A25" s="3" t="s">
        <v>403</v>
      </c>
    </row>
    <row r="26" spans="1:7">
      <c r="A26" s="4" t="s">
        <v>464</v>
      </c>
      <c r="B26" s="5" t="n">
        <v>43960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7</v>
      </c>
      <c r="B1" s="2" t="s">
        <v>35</v>
      </c>
      <c r="C1" s="2" t="s">
        <v>42</v>
      </c>
      <c r="D1" s="2" t="s">
        <v>2</v>
      </c>
      <c r="E1" s="2" t="s">
        <v>38</v>
      </c>
      <c r="F1" s="2" t="s">
        <v>43</v>
      </c>
    </row>
    <row r="2" spans="1:6">
      <c r="A2" s="3" t="s">
        <v>403</v>
      </c>
    </row>
    <row r="3" spans="1:6">
      <c r="A3" s="4" t="s">
        <v>468</v>
      </c>
      <c r="C3" s="7" t="n">
        <v>0</v>
      </c>
      <c r="D3" s="7" t="n">
        <v>994</v>
      </c>
      <c r="E3" s="7" t="n">
        <v>0</v>
      </c>
      <c r="F3" s="7" t="n">
        <v>0</v>
      </c>
    </row>
    <row r="4" spans="1:6">
      <c r="A4" s="4" t="s">
        <v>469</v>
      </c>
      <c r="B4" s="8" t="n">
        <v>24.86</v>
      </c>
    </row>
    <row r="5" spans="1:6">
      <c r="A5" s="4" t="s">
        <v>405</v>
      </c>
    </row>
    <row r="6" spans="1:6">
      <c r="A6" s="3" t="s">
        <v>403</v>
      </c>
    </row>
    <row r="7" spans="1:6">
      <c r="A7" s="4" t="s">
        <v>462</v>
      </c>
      <c r="B7" s="7" t="n">
        <v>400</v>
      </c>
    </row>
    <row r="8" spans="1:6">
      <c r="A8" s="4" t="s">
        <v>468</v>
      </c>
      <c r="B8" s="7" t="n">
        <v>1000</v>
      </c>
    </row>
    <row r="9" spans="1:6">
      <c r="A9" s="4" t="s">
        <v>407</v>
      </c>
      <c r="B9" s="4" t="s">
        <v>408</v>
      </c>
    </row>
    <row r="10" spans="1:6">
      <c r="A10" s="4" t="s">
        <v>463</v>
      </c>
    </row>
    <row r="11" spans="1:6">
      <c r="A11" s="3" t="s">
        <v>403</v>
      </c>
    </row>
    <row r="12" spans="1:6">
      <c r="A12" s="4" t="s">
        <v>470</v>
      </c>
      <c r="B12" s="7" t="n">
        <v>578</v>
      </c>
    </row>
    <row r="13" spans="1:6">
      <c r="A13" s="4" t="s">
        <v>462</v>
      </c>
      <c r="B13" s="5" t="n">
        <v>400</v>
      </c>
    </row>
    <row r="14" spans="1:6">
      <c r="A14" s="4" t="s">
        <v>468</v>
      </c>
      <c r="B14" s="5" t="n">
        <v>994</v>
      </c>
    </row>
    <row r="15" spans="1:6">
      <c r="A15" s="4" t="s">
        <v>471</v>
      </c>
      <c r="B15" s="7" t="n">
        <v>1972</v>
      </c>
    </row>
    <row r="16" spans="1:6">
      <c r="A16" s="4" t="s">
        <v>464</v>
      </c>
      <c r="B16" s="5" t="n">
        <v>18877244</v>
      </c>
    </row>
    <row r="17" spans="1:6">
      <c r="A17" s="4" t="s">
        <v>466</v>
      </c>
    </row>
    <row r="18" spans="1:6">
      <c r="A18" s="3" t="s">
        <v>403</v>
      </c>
    </row>
    <row r="19" spans="1:6">
      <c r="A19" s="4" t="s">
        <v>464</v>
      </c>
      <c r="B19" s="5" t="n">
        <v>4396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v>
      </c>
      <c r="B1" s="2" t="s">
        <v>2</v>
      </c>
      <c r="C1" s="2" t="s">
        <v>38</v>
      </c>
    </row>
    <row r="2" spans="1:3">
      <c r="A2" s="3" t="s">
        <v>111</v>
      </c>
    </row>
    <row r="3" spans="1:3">
      <c r="A3" s="4" t="s">
        <v>112</v>
      </c>
      <c r="B3" s="8" t="n">
        <v>0.01</v>
      </c>
      <c r="C3" s="8" t="n">
        <v>0.01</v>
      </c>
    </row>
    <row r="4" spans="1:3">
      <c r="A4" s="4" t="s">
        <v>113</v>
      </c>
      <c r="B4" s="5" t="n">
        <v>750000000</v>
      </c>
      <c r="C4" s="5" t="n">
        <v>750000000</v>
      </c>
    </row>
    <row r="5" spans="1:3">
      <c r="A5" s="4" t="s">
        <v>114</v>
      </c>
      <c r="B5" s="5" t="n">
        <v>165844994</v>
      </c>
      <c r="C5" s="5" t="n">
        <v>0</v>
      </c>
    </row>
    <row r="6" spans="1:3">
      <c r="A6" s="4" t="s">
        <v>115</v>
      </c>
      <c r="B6" s="5" t="n">
        <v>163099080</v>
      </c>
      <c r="C6" s="5" t="n">
        <v>0</v>
      </c>
    </row>
    <row r="7" spans="1:3">
      <c r="A7" s="4" t="s">
        <v>116</v>
      </c>
      <c r="B7" s="5" t="n">
        <v>2745914</v>
      </c>
      <c r="C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72</v>
      </c>
      <c r="B1" s="2" t="s">
        <v>2</v>
      </c>
      <c r="C1" s="2" t="s">
        <v>35</v>
      </c>
      <c r="D1" s="2" t="s">
        <v>38</v>
      </c>
      <c r="E1" s="2" t="s">
        <v>42</v>
      </c>
    </row>
    <row r="2" spans="1:5">
      <c r="A2" s="3" t="s">
        <v>403</v>
      </c>
    </row>
    <row r="3" spans="1:5">
      <c r="A3" s="4" t="s">
        <v>81</v>
      </c>
      <c r="B3" s="7" t="n">
        <v>3179</v>
      </c>
      <c r="D3" s="7" t="n">
        <v>2022</v>
      </c>
      <c r="E3" s="7" t="n">
        <v>0</v>
      </c>
    </row>
    <row r="4" spans="1:5">
      <c r="A4" s="4" t="s">
        <v>463</v>
      </c>
    </row>
    <row r="5" spans="1:5">
      <c r="A5" s="3" t="s">
        <v>403</v>
      </c>
    </row>
    <row r="6" spans="1:5">
      <c r="A6" s="4" t="s">
        <v>473</v>
      </c>
      <c r="C6" s="7" t="n">
        <v>333</v>
      </c>
    </row>
    <row r="7" spans="1:5">
      <c r="A7" s="4" t="s">
        <v>474</v>
      </c>
      <c r="C7" s="5" t="n">
        <v>35</v>
      </c>
    </row>
    <row r="8" spans="1:5">
      <c r="A8" s="4" t="s">
        <v>475</v>
      </c>
      <c r="C8" s="5" t="n">
        <v>753</v>
      </c>
    </row>
    <row r="9" spans="1:5">
      <c r="A9" s="4" t="s">
        <v>83</v>
      </c>
      <c r="C9" s="5" t="n">
        <v>40</v>
      </c>
    </row>
    <row r="10" spans="1:5">
      <c r="A10" s="4" t="s">
        <v>476</v>
      </c>
      <c r="C10" s="5" t="n">
        <v>-194</v>
      </c>
    </row>
    <row r="11" spans="1:5">
      <c r="A11" s="4" t="s">
        <v>477</v>
      </c>
      <c r="C11" s="5" t="n">
        <v>-12</v>
      </c>
    </row>
    <row r="12" spans="1:5">
      <c r="A12" s="4" t="s">
        <v>96</v>
      </c>
      <c r="C12" s="5" t="n">
        <v>-10</v>
      </c>
    </row>
    <row r="13" spans="1:5">
      <c r="A13" s="4" t="s">
        <v>478</v>
      </c>
      <c r="C13" s="5" t="n">
        <v>-119</v>
      </c>
    </row>
    <row r="14" spans="1:5">
      <c r="A14" s="4" t="s">
        <v>479</v>
      </c>
      <c r="C14" s="5" t="n">
        <v>826</v>
      </c>
    </row>
    <row r="15" spans="1:5">
      <c r="A15" s="4" t="s">
        <v>81</v>
      </c>
      <c r="C15" s="5" t="n">
        <v>1146</v>
      </c>
    </row>
    <row r="16" spans="1:5">
      <c r="A16" s="4" t="s">
        <v>480</v>
      </c>
      <c r="C16" s="7" t="n">
        <v>19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0"/>
  </cols>
  <sheetData>
    <row r="1" spans="1:2">
      <c r="A1" s="1" t="s">
        <v>481</v>
      </c>
      <c r="B1" s="2" t="s">
        <v>401</v>
      </c>
    </row>
    <row r="2" spans="1:2">
      <c r="A2" s="3" t="s">
        <v>403</v>
      </c>
    </row>
    <row r="3" spans="1:2">
      <c r="A3" s="4" t="s">
        <v>229</v>
      </c>
      <c r="B3" s="7" t="n">
        <v>753</v>
      </c>
    </row>
    <row r="4" spans="1:2">
      <c r="A4" s="4" t="s">
        <v>482</v>
      </c>
      <c r="B4" s="4" t="s">
        <v>483</v>
      </c>
    </row>
    <row r="5" spans="1:2">
      <c r="A5" s="4" t="s">
        <v>484</v>
      </c>
    </row>
    <row r="6" spans="1:2">
      <c r="A6" s="3" t="s">
        <v>403</v>
      </c>
    </row>
    <row r="7" spans="1:2">
      <c r="A7" s="4" t="s">
        <v>229</v>
      </c>
      <c r="B7" s="7" t="n">
        <v>625</v>
      </c>
    </row>
    <row r="8" spans="1:2">
      <c r="A8" s="4" t="s">
        <v>482</v>
      </c>
      <c r="B8" s="4" t="s">
        <v>485</v>
      </c>
    </row>
    <row r="9" spans="1:2">
      <c r="A9" s="4" t="s">
        <v>437</v>
      </c>
    </row>
    <row r="10" spans="1:2">
      <c r="A10" s="3" t="s">
        <v>403</v>
      </c>
    </row>
    <row r="11" spans="1:2">
      <c r="A11" s="4" t="s">
        <v>229</v>
      </c>
      <c r="B11" s="7" t="n">
        <v>105</v>
      </c>
    </row>
    <row r="12" spans="1:2">
      <c r="A12" s="4" t="s">
        <v>482</v>
      </c>
      <c r="B12" s="4" t="s">
        <v>438</v>
      </c>
    </row>
    <row r="13" spans="1:2">
      <c r="A13" s="4" t="s">
        <v>486</v>
      </c>
    </row>
    <row r="14" spans="1:2">
      <c r="A14" s="3" t="s">
        <v>403</v>
      </c>
    </row>
    <row r="15" spans="1:2">
      <c r="A15" s="4" t="s">
        <v>229</v>
      </c>
      <c r="B15" s="7" t="n">
        <v>22</v>
      </c>
    </row>
    <row r="16" spans="1:2">
      <c r="A16" s="4" t="s">
        <v>482</v>
      </c>
      <c r="B16" s="4" t="s">
        <v>432</v>
      </c>
    </row>
    <row r="17" spans="1:2">
      <c r="A17" s="4" t="s">
        <v>487</v>
      </c>
    </row>
    <row r="18" spans="1:2">
      <c r="A18" s="3" t="s">
        <v>403</v>
      </c>
    </row>
    <row r="19" spans="1:2">
      <c r="A19" s="4" t="s">
        <v>229</v>
      </c>
      <c r="B19" s="7" t="n">
        <v>1</v>
      </c>
    </row>
    <row r="20" spans="1:2">
      <c r="A20" s="4" t="s">
        <v>482</v>
      </c>
      <c r="B20" s="4" t="s">
        <v>4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4"/>
    <col customWidth="1" max="19" min="19" width="14"/>
    <col customWidth="1" max="20" min="20" width="4"/>
  </cols>
  <sheetData>
    <row r="1" spans="1:20">
      <c r="A1" s="1" t="s">
        <v>488</v>
      </c>
      <c r="B1" s="2" t="s">
        <v>35</v>
      </c>
      <c r="C1" s="2" t="s">
        <v>35</v>
      </c>
      <c r="D1" s="2" t="s">
        <v>2</v>
      </c>
      <c r="E1" s="2" t="s">
        <v>36</v>
      </c>
      <c r="F1" s="2" t="s">
        <v>4</v>
      </c>
      <c r="G1" s="2" t="s">
        <v>37</v>
      </c>
      <c r="H1" s="2" t="s">
        <v>38</v>
      </c>
      <c r="I1" s="2" t="s">
        <v>39</v>
      </c>
      <c r="J1" s="2" t="s">
        <v>40</v>
      </c>
      <c r="K1" s="2" t="s">
        <v>41</v>
      </c>
      <c r="L1" s="2" t="s">
        <v>42</v>
      </c>
      <c r="N1" s="2" t="s">
        <v>2</v>
      </c>
      <c r="O1" s="2" t="s">
        <v>2</v>
      </c>
      <c r="Q1" s="2" t="s">
        <v>38</v>
      </c>
      <c r="S1" s="2" t="s">
        <v>43</v>
      </c>
    </row>
    <row r="2" spans="1:20">
      <c r="A2" s="3" t="s">
        <v>489</v>
      </c>
    </row>
    <row r="3" spans="1:20">
      <c r="A3" s="4" t="s">
        <v>45</v>
      </c>
      <c r="D3" s="7" t="n">
        <v>1094</v>
      </c>
      <c r="E3" s="7" t="n">
        <v>1075</v>
      </c>
      <c r="F3" s="7" t="n">
        <v>1068</v>
      </c>
      <c r="G3" s="7" t="n">
        <v>793</v>
      </c>
      <c r="H3" s="7" t="n">
        <v>715</v>
      </c>
      <c r="I3" s="7" t="n">
        <v>722</v>
      </c>
      <c r="J3" s="7" t="n">
        <v>706</v>
      </c>
      <c r="K3" s="7" t="n">
        <v>676</v>
      </c>
      <c r="L3" s="7" t="n">
        <v>1073</v>
      </c>
      <c r="O3" s="7" t="n">
        <v>4030</v>
      </c>
      <c r="Q3" s="7" t="n">
        <v>2819</v>
      </c>
      <c r="S3" s="7" t="n">
        <v>2732</v>
      </c>
    </row>
    <row r="4" spans="1:20">
      <c r="A4" s="4" t="s">
        <v>490</v>
      </c>
      <c r="C4" s="7" t="n">
        <v>49</v>
      </c>
      <c r="D4" s="7" t="n">
        <v>-19</v>
      </c>
      <c r="E4" s="7" t="n">
        <v>38</v>
      </c>
      <c r="F4" s="7" t="n">
        <v>24</v>
      </c>
      <c r="G4" s="7" t="n">
        <v>29</v>
      </c>
      <c r="H4" s="7" t="n">
        <v>32</v>
      </c>
      <c r="I4" s="7" t="n">
        <v>104</v>
      </c>
      <c r="J4" s="7" t="n">
        <v>40</v>
      </c>
      <c r="K4" s="7" t="n">
        <v>32</v>
      </c>
      <c r="L4" s="7" t="n">
        <v>36</v>
      </c>
      <c r="N4" s="7" t="n">
        <v>23</v>
      </c>
      <c r="O4" s="7" t="n">
        <v>72</v>
      </c>
      <c r="Q4" s="7" t="n">
        <v>208</v>
      </c>
      <c r="S4" s="7" t="n">
        <v>80</v>
      </c>
    </row>
    <row r="5" spans="1:20">
      <c r="A5" s="3" t="s">
        <v>57</v>
      </c>
    </row>
    <row r="6" spans="1:20">
      <c r="A6" s="4" t="s">
        <v>491</v>
      </c>
      <c r="D6" s="8" t="n">
        <v>-0.12</v>
      </c>
      <c r="E6" s="8" t="n">
        <v>0.23</v>
      </c>
      <c r="F6" s="8" t="n">
        <v>0.15</v>
      </c>
      <c r="G6" s="8" t="n">
        <v>0.18</v>
      </c>
      <c r="H6" s="8" t="n">
        <v>0.22</v>
      </c>
      <c r="I6" s="8" t="n">
        <v>0.73</v>
      </c>
      <c r="J6" s="8" t="n">
        <v>0.28</v>
      </c>
      <c r="K6" s="8" t="n">
        <v>0.22</v>
      </c>
      <c r="L6" s="8" t="n">
        <v>0.25</v>
      </c>
      <c r="M6" s="4" t="s">
        <v>59</v>
      </c>
      <c r="O6" s="8" t="n">
        <v>0.44</v>
      </c>
      <c r="P6" s="4" t="s">
        <v>59</v>
      </c>
      <c r="Q6" s="8" t="n">
        <v>1.46</v>
      </c>
      <c r="R6" s="4" t="s">
        <v>59</v>
      </c>
      <c r="S6" s="8" t="n">
        <v>0.5600000000000001</v>
      </c>
      <c r="T6" s="4" t="s">
        <v>59</v>
      </c>
    </row>
    <row r="7" spans="1:20">
      <c r="A7" s="4" t="s">
        <v>492</v>
      </c>
      <c r="D7" s="8" t="n">
        <v>-0.12</v>
      </c>
      <c r="E7" s="8" t="n">
        <v>0.23</v>
      </c>
      <c r="F7" s="8" t="n">
        <v>0.14</v>
      </c>
      <c r="G7" s="8" t="n">
        <v>0.17</v>
      </c>
      <c r="H7" s="8" t="n">
        <v>0.22</v>
      </c>
      <c r="I7" s="8" t="n">
        <v>0.73</v>
      </c>
      <c r="J7" s="8" t="n">
        <v>0.28</v>
      </c>
      <c r="K7" s="8" t="n">
        <v>0.22</v>
      </c>
      <c r="L7" s="8" t="n">
        <v>0.25</v>
      </c>
      <c r="M7" s="4" t="s">
        <v>59</v>
      </c>
      <c r="O7" s="8" t="n">
        <v>0.44</v>
      </c>
      <c r="P7" s="4" t="s">
        <v>59</v>
      </c>
      <c r="Q7" s="8" t="n">
        <v>1.46</v>
      </c>
      <c r="R7" s="4" t="s">
        <v>59</v>
      </c>
      <c r="S7" s="8" t="n">
        <v>0.5600000000000001</v>
      </c>
      <c r="T7" s="4" t="s">
        <v>59</v>
      </c>
    </row>
    <row r="8" spans="1:20">
      <c r="A8" s="4" t="s">
        <v>61</v>
      </c>
      <c r="B8" s="5" t="n">
        <v>165700</v>
      </c>
      <c r="L8" s="5" t="n">
        <v>142430</v>
      </c>
      <c r="O8" s="5" t="n">
        <v>164560</v>
      </c>
      <c r="Q8" s="5" t="n">
        <v>142430</v>
      </c>
      <c r="S8" s="5" t="n">
        <v>142430</v>
      </c>
    </row>
    <row r="9" spans="1:20">
      <c r="A9" s="4" t="s">
        <v>493</v>
      </c>
      <c r="L9" s="5" t="n">
        <v>142430</v>
      </c>
      <c r="O9" s="5" t="n">
        <v>164820</v>
      </c>
      <c r="Q9" s="5" t="n">
        <v>142430</v>
      </c>
      <c r="S9" s="5" t="n">
        <v>142430</v>
      </c>
    </row>
    <row r="10" spans="1:20">
      <c r="A10" s="4" t="s">
        <v>405</v>
      </c>
    </row>
    <row r="11" spans="1:20">
      <c r="A11" s="3" t="s">
        <v>489</v>
      </c>
    </row>
    <row r="12" spans="1:20">
      <c r="A12" s="4" t="s">
        <v>45</v>
      </c>
      <c r="C12" s="5" t="n">
        <v>244</v>
      </c>
      <c r="Q12" s="7" t="n">
        <v>1384</v>
      </c>
    </row>
    <row r="13" spans="1:20">
      <c r="A13" s="4" t="s">
        <v>490</v>
      </c>
      <c r="C13" s="7" t="n">
        <v>-57</v>
      </c>
      <c r="Q13" s="5" t="n">
        <v>33</v>
      </c>
    </row>
    <row r="14" spans="1:20">
      <c r="A14" s="4" t="s">
        <v>405</v>
      </c>
    </row>
    <row r="15" spans="1:20">
      <c r="A15" s="3" t="s">
        <v>489</v>
      </c>
    </row>
    <row r="16" spans="1:20">
      <c r="A16" s="4" t="s">
        <v>45</v>
      </c>
      <c r="N16" s="5" t="n">
        <v>1300</v>
      </c>
    </row>
    <row r="17" spans="1:20">
      <c r="A17" s="4" t="s">
        <v>490</v>
      </c>
      <c r="N17" s="7" t="n">
        <v>185</v>
      </c>
    </row>
    <row r="18" spans="1:20">
      <c r="A18" s="4" t="s">
        <v>494</v>
      </c>
    </row>
    <row r="19" spans="1:20">
      <c r="A19" s="3" t="s">
        <v>489</v>
      </c>
    </row>
    <row r="20" spans="1:20">
      <c r="A20" s="4" t="s">
        <v>45</v>
      </c>
      <c r="O20" s="7" t="n">
        <v>4274</v>
      </c>
      <c r="Q20" s="5" t="n">
        <v>4203</v>
      </c>
    </row>
    <row r="21" spans="1:20">
      <c r="A21" s="4" t="s">
        <v>490</v>
      </c>
      <c r="O21" s="7" t="n">
        <v>28</v>
      </c>
      <c r="Q21" s="7" t="n">
        <v>128</v>
      </c>
    </row>
    <row r="22" spans="1:20">
      <c r="A22" s="3" t="s">
        <v>57</v>
      </c>
    </row>
    <row r="23" spans="1:20">
      <c r="A23" s="4" t="s">
        <v>491</v>
      </c>
      <c r="O23" s="8" t="n">
        <v>0.17</v>
      </c>
      <c r="Q23" s="8" t="n">
        <v>0.77</v>
      </c>
    </row>
    <row r="24" spans="1:20">
      <c r="A24" s="4" t="s">
        <v>492</v>
      </c>
      <c r="O24" s="8" t="n">
        <v>0.17</v>
      </c>
      <c r="Q24" s="8" t="n">
        <v>0.77</v>
      </c>
    </row>
    <row r="25" spans="1:20">
      <c r="A25" s="4" t="s">
        <v>495</v>
      </c>
    </row>
    <row r="26" spans="1:20">
      <c r="A26" s="3" t="s">
        <v>489</v>
      </c>
    </row>
    <row r="27" spans="1:20">
      <c r="A27" s="4" t="s">
        <v>45</v>
      </c>
      <c r="O27" s="7" t="n">
        <v>0</v>
      </c>
      <c r="Q27" s="7" t="n">
        <v>0</v>
      </c>
    </row>
    <row r="28" spans="1:20">
      <c r="A28" s="4" t="s">
        <v>490</v>
      </c>
      <c r="O28" s="5" t="n">
        <v>-7</v>
      </c>
      <c r="Q28" s="5" t="n">
        <v>-1</v>
      </c>
    </row>
    <row r="29" spans="1:20">
      <c r="A29" s="4" t="s">
        <v>496</v>
      </c>
    </row>
    <row r="30" spans="1:20">
      <c r="A30" s="3" t="s">
        <v>489</v>
      </c>
    </row>
    <row r="31" spans="1:20">
      <c r="A31" s="4" t="s">
        <v>45</v>
      </c>
      <c r="O31" s="5" t="n">
        <v>0</v>
      </c>
      <c r="Q31" s="5" t="n">
        <v>0</v>
      </c>
    </row>
    <row r="32" spans="1:20">
      <c r="A32" s="4" t="s">
        <v>490</v>
      </c>
      <c r="O32" s="7" t="n">
        <v>20</v>
      </c>
      <c r="Q32" s="7" t="n">
        <v>-112</v>
      </c>
    </row>
    <row r="33" spans="1:20"/>
    <row r="34" spans="1:20">
      <c r="A34" s="4" t="s">
        <v>59</v>
      </c>
      <c r="B34" s="4" t="s">
        <v>62</v>
      </c>
    </row>
  </sheetData>
  <mergeCells count="6">
    <mergeCell ref="L1:M1"/>
    <mergeCell ref="O1:P1"/>
    <mergeCell ref="Q1:R1"/>
    <mergeCell ref="S1:T1"/>
    <mergeCell ref="A33:T33"/>
    <mergeCell ref="B34:T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164</v>
      </c>
    </row>
    <row r="3" spans="1:2">
      <c r="A3" s="3" t="s">
        <v>403</v>
      </c>
    </row>
    <row r="4" spans="1:2">
      <c r="A4" s="4" t="s">
        <v>498</v>
      </c>
      <c r="B4" s="7" t="n">
        <v>2850</v>
      </c>
    </row>
    <row r="5" spans="1:2">
      <c r="A5" s="4" t="s">
        <v>499</v>
      </c>
      <c r="B5" s="5" t="n">
        <v>5</v>
      </c>
    </row>
    <row r="6" spans="1:2">
      <c r="A6" s="4" t="s">
        <v>500</v>
      </c>
      <c r="B6" s="5" t="n">
        <v>10</v>
      </c>
    </row>
    <row r="7" spans="1:2">
      <c r="A7" s="4" t="s">
        <v>501</v>
      </c>
      <c r="B7" s="5" t="n">
        <v>70</v>
      </c>
    </row>
    <row r="8" spans="1:2">
      <c r="A8" s="4" t="s">
        <v>502</v>
      </c>
      <c r="B8" s="5" t="n">
        <v>9</v>
      </c>
    </row>
    <row r="9" spans="1:2">
      <c r="A9" s="4" t="s">
        <v>503</v>
      </c>
      <c r="B9" s="5" t="n">
        <v>68</v>
      </c>
    </row>
    <row r="10" spans="1:2">
      <c r="A10" s="4" t="s">
        <v>504</v>
      </c>
      <c r="B10" s="7"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8</v>
      </c>
      <c r="D1" s="2" t="s">
        <v>42</v>
      </c>
    </row>
    <row r="2" spans="1:4">
      <c r="A2" s="3" t="s">
        <v>403</v>
      </c>
    </row>
    <row r="3" spans="1:4">
      <c r="A3" s="4" t="s">
        <v>81</v>
      </c>
      <c r="B3" s="7" t="n">
        <v>3179</v>
      </c>
      <c r="C3" s="7" t="n">
        <v>2022</v>
      </c>
      <c r="D3" s="7" t="n">
        <v>0</v>
      </c>
    </row>
    <row r="4" spans="1:4">
      <c r="A4" s="4" t="s">
        <v>506</v>
      </c>
    </row>
    <row r="5" spans="1:4">
      <c r="A5" s="3" t="s">
        <v>403</v>
      </c>
    </row>
    <row r="6" spans="1:4">
      <c r="A6" s="4" t="s">
        <v>73</v>
      </c>
      <c r="C6" s="5" t="n">
        <v>0</v>
      </c>
    </row>
    <row r="7" spans="1:4">
      <c r="A7" s="4" t="s">
        <v>507</v>
      </c>
      <c r="C7" s="5" t="n">
        <v>403</v>
      </c>
    </row>
    <row r="8" spans="1:4">
      <c r="A8" s="4" t="s">
        <v>76</v>
      </c>
      <c r="C8" s="5" t="n">
        <v>86</v>
      </c>
    </row>
    <row r="9" spans="1:4">
      <c r="A9" s="4" t="s">
        <v>78</v>
      </c>
      <c r="C9" s="5" t="n">
        <v>22</v>
      </c>
    </row>
    <row r="10" spans="1:4">
      <c r="A10" s="4" t="s">
        <v>79</v>
      </c>
      <c r="C10" s="5" t="n">
        <v>511</v>
      </c>
    </row>
    <row r="11" spans="1:4">
      <c r="A11" s="4" t="s">
        <v>474</v>
      </c>
      <c r="C11" s="5" t="n">
        <v>183</v>
      </c>
    </row>
    <row r="12" spans="1:4">
      <c r="A12" s="4" t="s">
        <v>475</v>
      </c>
      <c r="C12" s="5" t="n">
        <v>976</v>
      </c>
    </row>
    <row r="13" spans="1:4">
      <c r="A13" s="4" t="s">
        <v>83</v>
      </c>
      <c r="C13" s="5" t="n">
        <v>28</v>
      </c>
    </row>
    <row r="14" spans="1:4">
      <c r="A14" s="4" t="s">
        <v>508</v>
      </c>
      <c r="C14" s="5" t="n">
        <v>1698</v>
      </c>
    </row>
    <row r="15" spans="1:4">
      <c r="A15" s="4" t="s">
        <v>509</v>
      </c>
      <c r="C15" s="5" t="n">
        <v>418</v>
      </c>
    </row>
    <row r="16" spans="1:4">
      <c r="A16" s="4" t="s">
        <v>477</v>
      </c>
      <c r="C16" s="5" t="n">
        <v>71</v>
      </c>
    </row>
    <row r="17" spans="1:4">
      <c r="A17" s="4" t="s">
        <v>510</v>
      </c>
      <c r="C17" s="5" t="n">
        <v>162</v>
      </c>
    </row>
    <row r="18" spans="1:4">
      <c r="A18" s="4" t="s">
        <v>511</v>
      </c>
      <c r="C18" s="5" t="n">
        <v>204</v>
      </c>
    </row>
    <row r="19" spans="1:4">
      <c r="A19" s="4" t="s">
        <v>478</v>
      </c>
      <c r="C19" s="5" t="n">
        <v>15</v>
      </c>
    </row>
    <row r="20" spans="1:4">
      <c r="A20" s="4" t="s">
        <v>512</v>
      </c>
      <c r="C20" s="5" t="n">
        <v>870</v>
      </c>
    </row>
    <row r="21" spans="1:4">
      <c r="A21" s="4" t="s">
        <v>479</v>
      </c>
      <c r="C21" s="5" t="n">
        <v>828</v>
      </c>
    </row>
    <row r="22" spans="1:4">
      <c r="A22" s="4" t="s">
        <v>81</v>
      </c>
      <c r="C22" s="5" t="n">
        <v>2022</v>
      </c>
    </row>
    <row r="23" spans="1:4">
      <c r="A23" s="4" t="s">
        <v>480</v>
      </c>
      <c r="C23" s="7" t="n">
        <v>28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165</v>
      </c>
    </row>
    <row r="3" spans="1:2">
      <c r="A3" s="3" t="s">
        <v>403</v>
      </c>
    </row>
    <row r="4" spans="1:2">
      <c r="A4" s="4" t="s">
        <v>45</v>
      </c>
      <c r="B4" s="7" t="n">
        <v>2732</v>
      </c>
    </row>
    <row r="5" spans="1:2">
      <c r="A5" s="4" t="s">
        <v>56</v>
      </c>
      <c r="B5" s="7" t="n">
        <v>1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14</v>
      </c>
      <c r="B1" s="2" t="s">
        <v>410</v>
      </c>
      <c r="J1" s="2" t="s">
        <v>64</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515</v>
      </c>
    </row>
    <row r="4" spans="1:13">
      <c r="A4" s="4" t="s">
        <v>516</v>
      </c>
      <c r="B4" s="7" t="n">
        <v>1094</v>
      </c>
      <c r="C4" s="7" t="n">
        <v>1075</v>
      </c>
      <c r="D4" s="7" t="n">
        <v>1068</v>
      </c>
      <c r="E4" s="7" t="n">
        <v>793</v>
      </c>
      <c r="F4" s="7" t="n">
        <v>715</v>
      </c>
      <c r="G4" s="7" t="n">
        <v>722</v>
      </c>
      <c r="H4" s="7" t="n">
        <v>706</v>
      </c>
      <c r="I4" s="7" t="n">
        <v>676</v>
      </c>
      <c r="J4" s="7" t="n">
        <v>1073</v>
      </c>
      <c r="K4" s="7" t="n">
        <v>4030</v>
      </c>
      <c r="L4" s="7" t="n">
        <v>2819</v>
      </c>
      <c r="M4" s="7" t="n">
        <v>2732</v>
      </c>
    </row>
    <row r="5" spans="1:13">
      <c r="A5" s="4" t="s">
        <v>517</v>
      </c>
    </row>
    <row r="6" spans="1:13">
      <c r="A6" s="3" t="s">
        <v>515</v>
      </c>
    </row>
    <row r="7" spans="1:13">
      <c r="A7" s="4" t="s">
        <v>516</v>
      </c>
      <c r="K7" s="5" t="n">
        <v>920</v>
      </c>
    </row>
    <row r="8" spans="1:13">
      <c r="A8" s="4" t="s">
        <v>518</v>
      </c>
    </row>
    <row r="9" spans="1:13">
      <c r="A9" s="3" t="s">
        <v>515</v>
      </c>
    </row>
    <row r="10" spans="1:13">
      <c r="A10" s="4" t="s">
        <v>516</v>
      </c>
      <c r="K10" s="5" t="n">
        <v>2281</v>
      </c>
    </row>
    <row r="11" spans="1:13">
      <c r="A11" s="4" t="s">
        <v>519</v>
      </c>
    </row>
    <row r="12" spans="1:13">
      <c r="A12" s="3" t="s">
        <v>515</v>
      </c>
    </row>
    <row r="13" spans="1:13">
      <c r="A13" s="4" t="s">
        <v>516</v>
      </c>
      <c r="K13" s="5" t="n">
        <v>829</v>
      </c>
    </row>
    <row r="14" spans="1:13">
      <c r="A14" s="4" t="s">
        <v>460</v>
      </c>
    </row>
    <row r="15" spans="1:13">
      <c r="A15" s="3" t="s">
        <v>515</v>
      </c>
    </row>
    <row r="16" spans="1:13">
      <c r="A16" s="4" t="s">
        <v>516</v>
      </c>
      <c r="K16" s="5" t="n">
        <v>2587</v>
      </c>
    </row>
    <row r="17" spans="1:13">
      <c r="A17" s="4" t="s">
        <v>520</v>
      </c>
    </row>
    <row r="18" spans="1:13">
      <c r="A18" s="3" t="s">
        <v>515</v>
      </c>
    </row>
    <row r="19" spans="1:13">
      <c r="A19" s="4" t="s">
        <v>516</v>
      </c>
      <c r="K19" s="5" t="n">
        <v>830</v>
      </c>
    </row>
    <row r="20" spans="1:13">
      <c r="A20" s="4" t="s">
        <v>521</v>
      </c>
    </row>
    <row r="21" spans="1:13">
      <c r="A21" s="3" t="s">
        <v>515</v>
      </c>
    </row>
    <row r="22" spans="1:13">
      <c r="A22" s="4" t="s">
        <v>516</v>
      </c>
      <c r="K22" s="5" t="n">
        <v>1365</v>
      </c>
    </row>
    <row r="23" spans="1:13">
      <c r="A23" s="4" t="s">
        <v>522</v>
      </c>
    </row>
    <row r="24" spans="1:13">
      <c r="A24" s="3" t="s">
        <v>515</v>
      </c>
    </row>
    <row r="25" spans="1:13">
      <c r="A25" s="4" t="s">
        <v>516</v>
      </c>
      <c r="K25" s="5" t="n">
        <v>392</v>
      </c>
    </row>
    <row r="26" spans="1:13">
      <c r="A26" s="4" t="s">
        <v>461</v>
      </c>
    </row>
    <row r="27" spans="1:13">
      <c r="A27" s="3" t="s">
        <v>515</v>
      </c>
    </row>
    <row r="28" spans="1:13">
      <c r="A28" s="4" t="s">
        <v>516</v>
      </c>
      <c r="K28" s="5" t="n">
        <v>1443</v>
      </c>
    </row>
    <row r="29" spans="1:13">
      <c r="A29" s="4" t="s">
        <v>523</v>
      </c>
    </row>
    <row r="30" spans="1:13">
      <c r="A30" s="3" t="s">
        <v>515</v>
      </c>
    </row>
    <row r="31" spans="1:13">
      <c r="A31" s="4" t="s">
        <v>516</v>
      </c>
      <c r="K31" s="5" t="n">
        <v>90</v>
      </c>
    </row>
    <row r="32" spans="1:13">
      <c r="A32" s="4" t="s">
        <v>524</v>
      </c>
    </row>
    <row r="33" spans="1:13">
      <c r="A33" s="3" t="s">
        <v>515</v>
      </c>
    </row>
    <row r="34" spans="1:13">
      <c r="A34" s="4" t="s">
        <v>516</v>
      </c>
      <c r="K34" s="5" t="n">
        <v>916</v>
      </c>
    </row>
    <row r="35" spans="1:13">
      <c r="A35" s="4" t="s">
        <v>525</v>
      </c>
    </row>
    <row r="36" spans="1:13">
      <c r="A36" s="3" t="s">
        <v>515</v>
      </c>
    </row>
    <row r="37" spans="1:13">
      <c r="A37" s="4" t="s">
        <v>516</v>
      </c>
      <c r="K37" s="7" t="n">
        <v>437</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26</v>
      </c>
      <c r="B1" s="2" t="s">
        <v>410</v>
      </c>
      <c r="J1" s="2" t="s">
        <v>64</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515</v>
      </c>
    </row>
    <row r="4" spans="1:13">
      <c r="A4" s="4" t="s">
        <v>516</v>
      </c>
      <c r="B4" s="7" t="n">
        <v>1094</v>
      </c>
      <c r="C4" s="7" t="n">
        <v>1075</v>
      </c>
      <c r="D4" s="7" t="n">
        <v>1068</v>
      </c>
      <c r="E4" s="7" t="n">
        <v>793</v>
      </c>
      <c r="F4" s="7" t="n">
        <v>715</v>
      </c>
      <c r="G4" s="7" t="n">
        <v>722</v>
      </c>
      <c r="H4" s="7" t="n">
        <v>706</v>
      </c>
      <c r="I4" s="7" t="n">
        <v>676</v>
      </c>
      <c r="J4" s="7" t="n">
        <v>1073</v>
      </c>
      <c r="K4" s="7" t="n">
        <v>4030</v>
      </c>
      <c r="L4" s="7" t="n">
        <v>2819</v>
      </c>
      <c r="M4" s="7" t="n">
        <v>2732</v>
      </c>
    </row>
    <row r="5" spans="1:13">
      <c r="A5" s="4" t="s">
        <v>527</v>
      </c>
    </row>
    <row r="6" spans="1:13">
      <c r="A6" s="3" t="s">
        <v>515</v>
      </c>
    </row>
    <row r="7" spans="1:13">
      <c r="A7" s="4" t="s">
        <v>516</v>
      </c>
      <c r="K7" s="5" t="n">
        <v>3774</v>
      </c>
    </row>
    <row r="8" spans="1:13">
      <c r="A8" s="4" t="s">
        <v>528</v>
      </c>
    </row>
    <row r="9" spans="1:13">
      <c r="A9" s="3" t="s">
        <v>515</v>
      </c>
    </row>
    <row r="10" spans="1:13">
      <c r="A10" s="4" t="s">
        <v>516</v>
      </c>
      <c r="K10" s="5" t="n">
        <v>256</v>
      </c>
    </row>
    <row r="11" spans="1:13">
      <c r="A11" s="4" t="s">
        <v>460</v>
      </c>
    </row>
    <row r="12" spans="1:13">
      <c r="A12" s="3" t="s">
        <v>515</v>
      </c>
    </row>
    <row r="13" spans="1:13">
      <c r="A13" s="4" t="s">
        <v>516</v>
      </c>
      <c r="K13" s="5" t="n">
        <v>2587</v>
      </c>
    </row>
    <row r="14" spans="1:13">
      <c r="A14" s="4" t="s">
        <v>529</v>
      </c>
    </row>
    <row r="15" spans="1:13">
      <c r="A15" s="3" t="s">
        <v>515</v>
      </c>
    </row>
    <row r="16" spans="1:13">
      <c r="A16" s="4" t="s">
        <v>516</v>
      </c>
      <c r="K16" s="5" t="n">
        <v>2431</v>
      </c>
    </row>
    <row r="17" spans="1:13">
      <c r="A17" s="4" t="s">
        <v>530</v>
      </c>
    </row>
    <row r="18" spans="1:13">
      <c r="A18" s="3" t="s">
        <v>515</v>
      </c>
    </row>
    <row r="19" spans="1:13">
      <c r="A19" s="4" t="s">
        <v>516</v>
      </c>
      <c r="K19" s="5" t="n">
        <v>156</v>
      </c>
    </row>
    <row r="20" spans="1:13">
      <c r="A20" s="4" t="s">
        <v>461</v>
      </c>
    </row>
    <row r="21" spans="1:13">
      <c r="A21" s="3" t="s">
        <v>515</v>
      </c>
    </row>
    <row r="22" spans="1:13">
      <c r="A22" s="4" t="s">
        <v>516</v>
      </c>
      <c r="K22" s="5" t="n">
        <v>1443</v>
      </c>
    </row>
    <row r="23" spans="1:13">
      <c r="A23" s="4" t="s">
        <v>531</v>
      </c>
    </row>
    <row r="24" spans="1:13">
      <c r="A24" s="3" t="s">
        <v>515</v>
      </c>
    </row>
    <row r="25" spans="1:13">
      <c r="A25" s="4" t="s">
        <v>516</v>
      </c>
      <c r="K25" s="5" t="n">
        <v>1343</v>
      </c>
    </row>
    <row r="26" spans="1:13">
      <c r="A26" s="4" t="s">
        <v>532</v>
      </c>
    </row>
    <row r="27" spans="1:13">
      <c r="A27" s="3" t="s">
        <v>515</v>
      </c>
    </row>
    <row r="28" spans="1:13">
      <c r="A28" s="4" t="s">
        <v>516</v>
      </c>
      <c r="K28" s="7" t="n">
        <v>100</v>
      </c>
    </row>
  </sheetData>
  <mergeCells count="3">
    <mergeCell ref="A1:A2"/>
    <mergeCell ref="B1:I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33</v>
      </c>
      <c r="B1" s="2" t="s">
        <v>410</v>
      </c>
      <c r="J1" s="2" t="s">
        <v>64</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515</v>
      </c>
    </row>
    <row r="4" spans="1:13">
      <c r="A4" s="4" t="s">
        <v>516</v>
      </c>
      <c r="B4" s="7" t="n">
        <v>1094</v>
      </c>
      <c r="C4" s="7" t="n">
        <v>1075</v>
      </c>
      <c r="D4" s="7" t="n">
        <v>1068</v>
      </c>
      <c r="E4" s="7" t="n">
        <v>793</v>
      </c>
      <c r="F4" s="7" t="n">
        <v>715</v>
      </c>
      <c r="G4" s="7" t="n">
        <v>722</v>
      </c>
      <c r="H4" s="7" t="n">
        <v>706</v>
      </c>
      <c r="I4" s="7" t="n">
        <v>676</v>
      </c>
      <c r="J4" s="7" t="n">
        <v>1073</v>
      </c>
      <c r="K4" s="7" t="n">
        <v>4030</v>
      </c>
      <c r="L4" s="7" t="n">
        <v>2819</v>
      </c>
      <c r="M4" s="7" t="n">
        <v>2732</v>
      </c>
    </row>
    <row r="5" spans="1:13">
      <c r="A5" s="4" t="s">
        <v>534</v>
      </c>
    </row>
    <row r="6" spans="1:13">
      <c r="A6" s="3" t="s">
        <v>515</v>
      </c>
    </row>
    <row r="7" spans="1:13">
      <c r="A7" s="4" t="s">
        <v>516</v>
      </c>
      <c r="K7" s="5" t="n">
        <v>3759</v>
      </c>
    </row>
    <row r="8" spans="1:13">
      <c r="A8" s="4" t="s">
        <v>535</v>
      </c>
    </row>
    <row r="9" spans="1:13">
      <c r="A9" s="3" t="s">
        <v>515</v>
      </c>
    </row>
    <row r="10" spans="1:13">
      <c r="A10" s="4" t="s">
        <v>516</v>
      </c>
      <c r="K10" s="5" t="n">
        <v>271</v>
      </c>
    </row>
    <row r="11" spans="1:13">
      <c r="A11" s="4" t="s">
        <v>460</v>
      </c>
    </row>
    <row r="12" spans="1:13">
      <c r="A12" s="3" t="s">
        <v>515</v>
      </c>
    </row>
    <row r="13" spans="1:13">
      <c r="A13" s="4" t="s">
        <v>516</v>
      </c>
      <c r="K13" s="5" t="n">
        <v>2587</v>
      </c>
    </row>
    <row r="14" spans="1:13">
      <c r="A14" s="4" t="s">
        <v>536</v>
      </c>
    </row>
    <row r="15" spans="1:13">
      <c r="A15" s="3" t="s">
        <v>515</v>
      </c>
    </row>
    <row r="16" spans="1:13">
      <c r="A16" s="4" t="s">
        <v>516</v>
      </c>
      <c r="K16" s="5" t="n">
        <v>2574</v>
      </c>
    </row>
    <row r="17" spans="1:13">
      <c r="A17" s="4" t="s">
        <v>537</v>
      </c>
    </row>
    <row r="18" spans="1:13">
      <c r="A18" s="3" t="s">
        <v>515</v>
      </c>
    </row>
    <row r="19" spans="1:13">
      <c r="A19" s="4" t="s">
        <v>516</v>
      </c>
      <c r="K19" s="5" t="n">
        <v>13</v>
      </c>
    </row>
    <row r="20" spans="1:13">
      <c r="A20" s="4" t="s">
        <v>461</v>
      </c>
    </row>
    <row r="21" spans="1:13">
      <c r="A21" s="3" t="s">
        <v>515</v>
      </c>
    </row>
    <row r="22" spans="1:13">
      <c r="A22" s="4" t="s">
        <v>516</v>
      </c>
      <c r="K22" s="5" t="n">
        <v>1443</v>
      </c>
    </row>
    <row r="23" spans="1:13">
      <c r="A23" s="4" t="s">
        <v>538</v>
      </c>
    </row>
    <row r="24" spans="1:13">
      <c r="A24" s="3" t="s">
        <v>515</v>
      </c>
    </row>
    <row r="25" spans="1:13">
      <c r="A25" s="4" t="s">
        <v>516</v>
      </c>
      <c r="K25" s="5" t="n">
        <v>1185</v>
      </c>
    </row>
    <row r="26" spans="1:13">
      <c r="A26" s="4" t="s">
        <v>539</v>
      </c>
    </row>
    <row r="27" spans="1:13">
      <c r="A27" s="3" t="s">
        <v>515</v>
      </c>
    </row>
    <row r="28" spans="1:13">
      <c r="A28" s="4" t="s">
        <v>516</v>
      </c>
      <c r="K28" s="7" t="n">
        <v>258</v>
      </c>
    </row>
  </sheetData>
  <mergeCells count="3">
    <mergeCell ref="A1:A2"/>
    <mergeCell ref="B1:I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63</v>
      </c>
    </row>
    <row r="2" spans="1:2">
      <c r="A2" s="4" t="s">
        <v>541</v>
      </c>
    </row>
    <row r="3" spans="1:2">
      <c r="A3" s="3" t="s">
        <v>218</v>
      </c>
    </row>
    <row r="4" spans="1:2">
      <c r="A4" s="4" t="s">
        <v>542</v>
      </c>
      <c r="B4" s="6" t="n">
        <v>3.6</v>
      </c>
    </row>
    <row r="5" spans="1:2">
      <c r="A5" s="4" t="s">
        <v>543</v>
      </c>
    </row>
    <row r="6" spans="1:2">
      <c r="A6" s="3" t="s">
        <v>544</v>
      </c>
    </row>
    <row r="7" spans="1:2">
      <c r="A7" s="4" t="s">
        <v>545</v>
      </c>
      <c r="B7" s="4" t="s">
        <v>546</v>
      </c>
    </row>
    <row r="8" spans="1:2">
      <c r="A8" s="4" t="s">
        <v>547</v>
      </c>
      <c r="B8" s="4" t="s">
        <v>432</v>
      </c>
    </row>
    <row r="9" spans="1:2">
      <c r="A9" s="4" t="s">
        <v>548</v>
      </c>
    </row>
    <row r="10" spans="1:2">
      <c r="A10" s="3" t="s">
        <v>544</v>
      </c>
    </row>
    <row r="11" spans="1:2">
      <c r="A11" s="4" t="s">
        <v>545</v>
      </c>
      <c r="B11" s="4" t="s">
        <v>549</v>
      </c>
    </row>
    <row r="12" spans="1:2">
      <c r="A12" s="4" t="s">
        <v>547</v>
      </c>
      <c r="B12" s="4" t="s">
        <v>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15"/>
    <col customWidth="1" max="8" min="8" width="26"/>
  </cols>
  <sheetData>
    <row r="1" spans="1:8">
      <c r="A1" s="1" t="s">
        <v>117</v>
      </c>
      <c r="B1" s="2" t="s">
        <v>118</v>
      </c>
      <c r="C1" s="2" t="s">
        <v>119</v>
      </c>
      <c r="D1" s="2" t="s">
        <v>120</v>
      </c>
      <c r="E1" s="2" t="s">
        <v>121</v>
      </c>
      <c r="F1" s="2" t="s">
        <v>122</v>
      </c>
      <c r="G1" s="2" t="s">
        <v>123</v>
      </c>
      <c r="H1" s="2" t="s">
        <v>124</v>
      </c>
    </row>
    <row r="2" spans="1:8">
      <c r="A2" s="4" t="s">
        <v>125</v>
      </c>
      <c r="B2" s="7" t="n">
        <v>555</v>
      </c>
      <c r="H2" s="7" t="n">
        <v>555</v>
      </c>
    </row>
    <row r="3" spans="1:8">
      <c r="A3" s="3" t="s">
        <v>126</v>
      </c>
    </row>
    <row r="4" spans="1:8">
      <c r="A4" s="4" t="s">
        <v>56</v>
      </c>
      <c r="B4" s="5" t="n">
        <v>80</v>
      </c>
      <c r="H4" s="5" t="n">
        <v>80</v>
      </c>
    </row>
    <row r="5" spans="1:8">
      <c r="A5" s="4" t="s">
        <v>127</v>
      </c>
      <c r="B5" s="5" t="n">
        <v>-297</v>
      </c>
      <c r="H5" s="5" t="n">
        <v>-297</v>
      </c>
    </row>
    <row r="6" spans="1:8">
      <c r="A6" s="4" t="s">
        <v>128</v>
      </c>
      <c r="B6" s="5" t="n">
        <v>338</v>
      </c>
      <c r="H6" s="5" t="n">
        <v>338</v>
      </c>
    </row>
    <row r="7" spans="1:8">
      <c r="A7" s="3" t="s">
        <v>126</v>
      </c>
    </row>
    <row r="8" spans="1:8">
      <c r="A8" s="4" t="s">
        <v>56</v>
      </c>
      <c r="B8" s="5" t="n">
        <v>36</v>
      </c>
      <c r="H8" s="5" t="n">
        <v>36</v>
      </c>
    </row>
    <row r="9" spans="1:8">
      <c r="A9" s="4" t="s">
        <v>127</v>
      </c>
      <c r="B9" s="5" t="n">
        <v>42</v>
      </c>
      <c r="H9" s="5" t="n">
        <v>42</v>
      </c>
    </row>
    <row r="10" spans="1:8">
      <c r="A10" s="4" t="s">
        <v>129</v>
      </c>
      <c r="C10" s="5" t="n">
        <v>0</v>
      </c>
    </row>
    <row r="11" spans="1:8">
      <c r="A11" s="4" t="s">
        <v>130</v>
      </c>
      <c r="B11" s="5" t="n">
        <v>416</v>
      </c>
      <c r="C11" s="7" t="n">
        <v>0</v>
      </c>
      <c r="D11" s="7" t="n">
        <v>0</v>
      </c>
      <c r="E11" s="7" t="n">
        <v>0</v>
      </c>
      <c r="F11" s="7" t="n">
        <v>0</v>
      </c>
      <c r="G11" s="7" t="n">
        <v>0</v>
      </c>
      <c r="H11" s="5" t="n">
        <v>416</v>
      </c>
    </row>
    <row r="12" spans="1:8">
      <c r="A12" s="3" t="s">
        <v>126</v>
      </c>
    </row>
    <row r="13" spans="1:8">
      <c r="A13" s="4" t="s">
        <v>131</v>
      </c>
      <c r="B13" s="5" t="n">
        <v>2434</v>
      </c>
      <c r="H13" s="5" t="n">
        <v>2434</v>
      </c>
    </row>
    <row r="14" spans="1:8">
      <c r="A14" s="4" t="s">
        <v>56</v>
      </c>
      <c r="B14" s="5" t="n">
        <v>208</v>
      </c>
      <c r="H14" s="5" t="n">
        <v>208</v>
      </c>
    </row>
    <row r="15" spans="1:8">
      <c r="A15" s="4" t="s">
        <v>127</v>
      </c>
      <c r="B15" s="5" t="n">
        <v>-329</v>
      </c>
      <c r="H15" s="5" t="n">
        <v>-329</v>
      </c>
    </row>
    <row r="16" spans="1:8">
      <c r="A16" s="4" t="s">
        <v>132</v>
      </c>
      <c r="C16" s="5" t="n">
        <v>0</v>
      </c>
    </row>
    <row r="17" spans="1:8">
      <c r="A17" s="4" t="s">
        <v>133</v>
      </c>
      <c r="B17" s="5" t="n">
        <v>2729</v>
      </c>
      <c r="C17" s="7" t="n">
        <v>0</v>
      </c>
      <c r="D17" s="5" t="n">
        <v>0</v>
      </c>
      <c r="E17" s="5" t="n">
        <v>0</v>
      </c>
      <c r="F17" s="5" t="n">
        <v>0</v>
      </c>
      <c r="G17" s="5" t="n">
        <v>0</v>
      </c>
      <c r="H17" s="5" t="n">
        <v>2729</v>
      </c>
    </row>
    <row r="18" spans="1:8">
      <c r="A18" s="3" t="s">
        <v>126</v>
      </c>
    </row>
    <row r="19" spans="1:8">
      <c r="A19" s="4" t="s">
        <v>134</v>
      </c>
      <c r="B19" s="5" t="n">
        <v>4</v>
      </c>
      <c r="H19" s="5" t="n">
        <v>4</v>
      </c>
    </row>
    <row r="20" spans="1:8">
      <c r="A20" s="4" t="s">
        <v>56</v>
      </c>
      <c r="B20" s="5" t="n">
        <v>49</v>
      </c>
      <c r="H20" s="5" t="n">
        <v>49</v>
      </c>
    </row>
    <row r="21" spans="1:8">
      <c r="A21" s="4" t="s">
        <v>127</v>
      </c>
      <c r="B21" s="5" t="n">
        <v>-145</v>
      </c>
      <c r="H21" s="5" t="n">
        <v>-145</v>
      </c>
    </row>
    <row r="22" spans="1:8">
      <c r="A22" s="4" t="s">
        <v>135</v>
      </c>
      <c r="B22" s="5" t="n">
        <v>-984</v>
      </c>
      <c r="D22" s="5" t="n">
        <v>-984</v>
      </c>
    </row>
    <row r="23" spans="1:8">
      <c r="A23" s="4" t="s">
        <v>136</v>
      </c>
      <c r="C23" s="5" t="n">
        <v>0</v>
      </c>
    </row>
    <row r="24" spans="1:8">
      <c r="A24" s="4" t="s">
        <v>137</v>
      </c>
      <c r="B24" s="5" t="n">
        <v>2637</v>
      </c>
      <c r="C24" s="7" t="n">
        <v>0</v>
      </c>
      <c r="D24" s="5" t="n">
        <v>0</v>
      </c>
      <c r="E24" s="5" t="n">
        <v>0</v>
      </c>
      <c r="F24" s="5" t="n">
        <v>0</v>
      </c>
      <c r="G24" s="5" t="n">
        <v>0</v>
      </c>
      <c r="H24" s="5" t="n">
        <v>2637</v>
      </c>
    </row>
    <row r="25" spans="1:8">
      <c r="A25" s="4" t="s">
        <v>138</v>
      </c>
      <c r="C25" s="5" t="n">
        <v>0</v>
      </c>
    </row>
    <row r="26" spans="1:8">
      <c r="A26" s="4" t="s">
        <v>139</v>
      </c>
      <c r="B26" s="5" t="n">
        <v>2729</v>
      </c>
      <c r="C26" s="7" t="n">
        <v>0</v>
      </c>
      <c r="D26" s="5" t="n">
        <v>0</v>
      </c>
      <c r="E26" s="5" t="n">
        <v>0</v>
      </c>
      <c r="F26" s="5" t="n">
        <v>0</v>
      </c>
      <c r="G26" s="5" t="n">
        <v>0</v>
      </c>
      <c r="H26" s="5" t="n">
        <v>2729</v>
      </c>
    </row>
    <row r="27" spans="1:8">
      <c r="A27" s="3" t="s">
        <v>126</v>
      </c>
    </row>
    <row r="28" spans="1:8">
      <c r="A28" s="4" t="s">
        <v>56</v>
      </c>
      <c r="B28" s="7" t="n">
        <v>72</v>
      </c>
    </row>
    <row r="29" spans="1:8">
      <c r="A29" s="4" t="s">
        <v>140</v>
      </c>
      <c r="B29" s="5" t="n">
        <v>-2700000</v>
      </c>
    </row>
    <row r="30" spans="1:8">
      <c r="A30" s="4" t="s">
        <v>141</v>
      </c>
      <c r="B30" s="7" t="n">
        <v>-60</v>
      </c>
    </row>
    <row r="31" spans="1:8">
      <c r="A31" s="4" t="s">
        <v>142</v>
      </c>
      <c r="B31" s="5" t="n">
        <v>18000</v>
      </c>
    </row>
    <row r="32" spans="1:8">
      <c r="A32" s="4" t="s">
        <v>143</v>
      </c>
      <c r="C32" s="5" t="n">
        <v>165845000</v>
      </c>
    </row>
    <row r="33" spans="1:8">
      <c r="A33" s="4" t="s">
        <v>144</v>
      </c>
      <c r="B33" s="7" t="n">
        <v>2162</v>
      </c>
      <c r="C33" s="7" t="n">
        <v>2</v>
      </c>
      <c r="D33" s="5" t="n">
        <v>2242</v>
      </c>
      <c r="E33" s="5" t="n">
        <v>2</v>
      </c>
      <c r="F33" s="5" t="n">
        <v>-23</v>
      </c>
      <c r="G33" s="5" t="n">
        <v>-61</v>
      </c>
      <c r="H33" s="5" t="n">
        <v>0</v>
      </c>
    </row>
    <row r="34" spans="1:8">
      <c r="A34" s="4" t="s">
        <v>145</v>
      </c>
      <c r="C34" s="5" t="n">
        <v>0</v>
      </c>
    </row>
    <row r="35" spans="1:8">
      <c r="A35" s="4" t="s">
        <v>146</v>
      </c>
      <c r="B35" s="5" t="n">
        <v>2637</v>
      </c>
      <c r="C35" s="7" t="n">
        <v>0</v>
      </c>
      <c r="D35" s="5" t="n">
        <v>0</v>
      </c>
      <c r="E35" s="5" t="n">
        <v>0</v>
      </c>
      <c r="F35" s="5" t="n">
        <v>0</v>
      </c>
      <c r="G35" s="5" t="n">
        <v>0</v>
      </c>
      <c r="H35" s="5" t="n">
        <v>2637</v>
      </c>
    </row>
    <row r="36" spans="1:8">
      <c r="A36" s="3" t="s">
        <v>126</v>
      </c>
    </row>
    <row r="37" spans="1:8">
      <c r="A37" s="4" t="s">
        <v>56</v>
      </c>
      <c r="B37" s="5" t="n">
        <v>23</v>
      </c>
      <c r="E37" s="5" t="n">
        <v>23</v>
      </c>
    </row>
    <row r="38" spans="1:8">
      <c r="A38" s="4" t="s">
        <v>147</v>
      </c>
      <c r="C38" s="5" t="n">
        <v>142426000</v>
      </c>
    </row>
    <row r="39" spans="1:8">
      <c r="A39" s="4" t="s">
        <v>148</v>
      </c>
      <c r="B39" s="5" t="n">
        <v>0</v>
      </c>
      <c r="C39" s="7" t="n">
        <v>2</v>
      </c>
      <c r="D39" s="5" t="n">
        <v>2635</v>
      </c>
      <c r="H39" s="5" t="n">
        <v>-2637</v>
      </c>
    </row>
    <row r="40" spans="1:8">
      <c r="A40" s="4" t="s">
        <v>149</v>
      </c>
      <c r="C40" s="5" t="n">
        <v>23273000</v>
      </c>
    </row>
    <row r="41" spans="1:8">
      <c r="A41" s="4" t="s">
        <v>150</v>
      </c>
      <c r="B41" s="5" t="n">
        <v>578</v>
      </c>
      <c r="D41" s="5" t="n">
        <v>578</v>
      </c>
    </row>
    <row r="42" spans="1:8">
      <c r="A42" s="4" t="s">
        <v>151</v>
      </c>
      <c r="B42" s="5" t="n">
        <v>-23</v>
      </c>
      <c r="F42" s="5" t="n">
        <v>-23</v>
      </c>
    </row>
    <row r="43" spans="1:8">
      <c r="A43" s="4" t="s">
        <v>152</v>
      </c>
      <c r="B43" s="5" t="n">
        <v>9</v>
      </c>
      <c r="D43" s="5" t="n">
        <v>9</v>
      </c>
    </row>
    <row r="44" spans="1:8">
      <c r="A44" s="4" t="s">
        <v>140</v>
      </c>
      <c r="C44" s="5" t="n">
        <v>0</v>
      </c>
    </row>
    <row r="45" spans="1:8">
      <c r="A45" s="4" t="s">
        <v>141</v>
      </c>
      <c r="B45" s="5" t="n">
        <v>-60</v>
      </c>
      <c r="G45" s="5" t="n">
        <v>-60</v>
      </c>
    </row>
    <row r="46" spans="1:8">
      <c r="A46" s="4" t="s">
        <v>142</v>
      </c>
      <c r="C46" s="5" t="n">
        <v>146000</v>
      </c>
    </row>
    <row r="47" spans="1:8">
      <c r="A47" s="4" t="s">
        <v>153</v>
      </c>
      <c r="B47" s="5" t="n">
        <v>1</v>
      </c>
      <c r="D47" s="5" t="n">
        <v>2</v>
      </c>
      <c r="G47" s="5" t="n">
        <v>-1</v>
      </c>
    </row>
    <row r="48" spans="1:8">
      <c r="A48" s="4" t="s">
        <v>154</v>
      </c>
      <c r="B48" s="5" t="n">
        <v>-33</v>
      </c>
      <c r="D48" s="5" t="n">
        <v>-12</v>
      </c>
      <c r="E48" s="5" t="n">
        <v>-21</v>
      </c>
    </row>
    <row r="49" spans="1:8">
      <c r="A49" s="4" t="s">
        <v>155</v>
      </c>
      <c r="B49" s="5" t="n">
        <v>14</v>
      </c>
      <c r="D49" s="5" t="n">
        <v>14</v>
      </c>
    </row>
    <row r="50" spans="1:8">
      <c r="A50" s="4" t="s">
        <v>143</v>
      </c>
      <c r="C50" s="5" t="n">
        <v>165845000</v>
      </c>
    </row>
    <row r="51" spans="1:8">
      <c r="A51" s="4" t="s">
        <v>144</v>
      </c>
      <c r="B51" s="7" t="n">
        <v>2162</v>
      </c>
      <c r="C51" s="7" t="n">
        <v>2</v>
      </c>
      <c r="D51" s="7" t="n">
        <v>2242</v>
      </c>
      <c r="E51" s="7" t="n">
        <v>2</v>
      </c>
      <c r="F51" s="7" t="n">
        <v>-23</v>
      </c>
      <c r="G51" s="7" t="n">
        <v>-61</v>
      </c>
      <c r="H51"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443</v>
      </c>
      <c r="D1" s="2" t="s">
        <v>38</v>
      </c>
    </row>
    <row r="2" spans="1:4">
      <c r="A2" s="3" t="s">
        <v>218</v>
      </c>
    </row>
    <row r="3" spans="1:4">
      <c r="A3" s="4" t="s">
        <v>551</v>
      </c>
      <c r="B3" s="7" t="n">
        <v>301</v>
      </c>
      <c r="C3" s="7" t="n">
        <v>193</v>
      </c>
      <c r="D3" s="7" t="n">
        <v>219</v>
      </c>
    </row>
    <row r="4" spans="1:4">
      <c r="A4" s="4" t="s">
        <v>552</v>
      </c>
      <c r="B4" s="5" t="n">
        <v>33</v>
      </c>
      <c r="C4" s="5" t="n">
        <v>27</v>
      </c>
      <c r="D4" s="7" t="n">
        <v>53</v>
      </c>
    </row>
    <row r="5" spans="1:4">
      <c r="A5" s="4" t="s">
        <v>553</v>
      </c>
      <c r="B5" s="7" t="n">
        <v>12</v>
      </c>
      <c r="C5" s="7"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163</v>
      </c>
    </row>
    <row r="3" spans="1:2">
      <c r="A3" s="3" t="s">
        <v>218</v>
      </c>
    </row>
    <row r="4" spans="1:2">
      <c r="A4" s="4" t="s">
        <v>555</v>
      </c>
      <c r="B4" s="7" t="n">
        <v>108</v>
      </c>
    </row>
    <row r="5" spans="1:2">
      <c r="A5" s="4" t="s">
        <v>556</v>
      </c>
      <c r="B5" s="5" t="n">
        <v>31</v>
      </c>
    </row>
    <row r="6" spans="1:2">
      <c r="A6" s="4" t="s">
        <v>557</v>
      </c>
      <c r="B6" s="5" t="n">
        <v>11</v>
      </c>
    </row>
    <row r="7" spans="1:2">
      <c r="A7" s="4" t="s">
        <v>558</v>
      </c>
      <c r="B7" s="7" t="n">
        <v>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4"/>
    <col customWidth="1" max="19" min="19" width="14"/>
    <col customWidth="1" max="20" min="20" width="4"/>
  </cols>
  <sheetData>
    <row r="1" spans="1:20">
      <c r="A1" s="1" t="s">
        <v>559</v>
      </c>
      <c r="B1" s="2" t="s">
        <v>35</v>
      </c>
      <c r="C1" s="2" t="s">
        <v>35</v>
      </c>
      <c r="D1" s="2" t="s">
        <v>2</v>
      </c>
      <c r="E1" s="2" t="s">
        <v>36</v>
      </c>
      <c r="F1" s="2" t="s">
        <v>4</v>
      </c>
      <c r="G1" s="2" t="s">
        <v>37</v>
      </c>
      <c r="H1" s="2" t="s">
        <v>38</v>
      </c>
      <c r="I1" s="2" t="s">
        <v>39</v>
      </c>
      <c r="J1" s="2" t="s">
        <v>40</v>
      </c>
      <c r="K1" s="2" t="s">
        <v>41</v>
      </c>
      <c r="L1" s="2" t="s">
        <v>42</v>
      </c>
      <c r="N1" s="2" t="s">
        <v>2</v>
      </c>
      <c r="O1" s="2" t="s">
        <v>2</v>
      </c>
      <c r="Q1" s="2" t="s">
        <v>38</v>
      </c>
      <c r="S1" s="2" t="s">
        <v>43</v>
      </c>
    </row>
    <row r="2" spans="1:20">
      <c r="A2" s="3" t="s">
        <v>221</v>
      </c>
    </row>
    <row r="3" spans="1:20">
      <c r="A3" s="4" t="s">
        <v>56</v>
      </c>
      <c r="C3" s="7" t="n">
        <v>49</v>
      </c>
      <c r="D3" s="7" t="n">
        <v>-19</v>
      </c>
      <c r="E3" s="7" t="n">
        <v>38</v>
      </c>
      <c r="F3" s="7" t="n">
        <v>24</v>
      </c>
      <c r="G3" s="7" t="n">
        <v>29</v>
      </c>
      <c r="H3" s="7" t="n">
        <v>32</v>
      </c>
      <c r="I3" s="7" t="n">
        <v>104</v>
      </c>
      <c r="J3" s="7" t="n">
        <v>40</v>
      </c>
      <c r="K3" s="7" t="n">
        <v>32</v>
      </c>
      <c r="L3" s="7" t="n">
        <v>36</v>
      </c>
      <c r="N3" s="7" t="n">
        <v>23</v>
      </c>
      <c r="O3" s="7" t="n">
        <v>72</v>
      </c>
      <c r="Q3" s="7" t="n">
        <v>208</v>
      </c>
      <c r="S3" s="7" t="n">
        <v>80</v>
      </c>
    </row>
    <row r="4" spans="1:20">
      <c r="A4" s="3" t="s">
        <v>560</v>
      </c>
    </row>
    <row r="5" spans="1:20">
      <c r="A5" s="4" t="s">
        <v>561</v>
      </c>
      <c r="B5" s="5" t="n">
        <v>165700</v>
      </c>
      <c r="L5" s="5" t="n">
        <v>142430</v>
      </c>
      <c r="O5" s="5" t="n">
        <v>164560</v>
      </c>
      <c r="Q5" s="5" t="n">
        <v>142430</v>
      </c>
      <c r="S5" s="5" t="n">
        <v>142430</v>
      </c>
    </row>
    <row r="6" spans="1:20">
      <c r="A6" s="4" t="s">
        <v>562</v>
      </c>
      <c r="L6" s="5" t="n">
        <v>0</v>
      </c>
      <c r="O6" s="5" t="n">
        <v>260</v>
      </c>
      <c r="Q6" s="5" t="n">
        <v>0</v>
      </c>
      <c r="S6" s="5" t="n">
        <v>0</v>
      </c>
    </row>
    <row r="7" spans="1:20">
      <c r="A7" s="4" t="s">
        <v>493</v>
      </c>
      <c r="L7" s="5" t="n">
        <v>142430</v>
      </c>
      <c r="O7" s="5" t="n">
        <v>164820</v>
      </c>
      <c r="Q7" s="5" t="n">
        <v>142430</v>
      </c>
      <c r="S7" s="5" t="n">
        <v>142430</v>
      </c>
    </row>
    <row r="8" spans="1:20">
      <c r="A8" s="3" t="s">
        <v>563</v>
      </c>
    </row>
    <row r="9" spans="1:20">
      <c r="A9" s="4" t="s">
        <v>491</v>
      </c>
      <c r="D9" s="8" t="n">
        <v>-0.12</v>
      </c>
      <c r="E9" s="8" t="n">
        <v>0.23</v>
      </c>
      <c r="F9" s="8" t="n">
        <v>0.15</v>
      </c>
      <c r="G9" s="8" t="n">
        <v>0.18</v>
      </c>
      <c r="H9" s="8" t="n">
        <v>0.22</v>
      </c>
      <c r="I9" s="8" t="n">
        <v>0.73</v>
      </c>
      <c r="J9" s="8" t="n">
        <v>0.28</v>
      </c>
      <c r="K9" s="8" t="n">
        <v>0.22</v>
      </c>
      <c r="L9" s="8" t="n">
        <v>0.25</v>
      </c>
      <c r="M9" s="4" t="s">
        <v>59</v>
      </c>
      <c r="O9" s="8" t="n">
        <v>0.44</v>
      </c>
      <c r="P9" s="4" t="s">
        <v>59</v>
      </c>
      <c r="Q9" s="8" t="n">
        <v>1.46</v>
      </c>
      <c r="R9" s="4" t="s">
        <v>59</v>
      </c>
      <c r="S9" s="8" t="n">
        <v>0.5600000000000001</v>
      </c>
      <c r="T9" s="4" t="s">
        <v>59</v>
      </c>
    </row>
    <row r="10" spans="1:20">
      <c r="A10" s="4" t="s">
        <v>492</v>
      </c>
      <c r="D10" s="8" t="n">
        <v>-0.12</v>
      </c>
      <c r="E10" s="8" t="n">
        <v>0.23</v>
      </c>
      <c r="F10" s="8" t="n">
        <v>0.14</v>
      </c>
      <c r="G10" s="8" t="n">
        <v>0.17</v>
      </c>
      <c r="H10" s="8" t="n">
        <v>0.22</v>
      </c>
      <c r="I10" s="8" t="n">
        <v>0.73</v>
      </c>
      <c r="J10" s="8" t="n">
        <v>0.28</v>
      </c>
      <c r="K10" s="8" t="n">
        <v>0.22</v>
      </c>
      <c r="L10" s="8" t="n">
        <v>0.25</v>
      </c>
      <c r="M10" s="4" t="s">
        <v>59</v>
      </c>
      <c r="O10" s="8" t="n">
        <v>0.44</v>
      </c>
      <c r="P10" s="4" t="s">
        <v>59</v>
      </c>
      <c r="Q10" s="8" t="n">
        <v>1.46</v>
      </c>
      <c r="R10" s="4" t="s">
        <v>59</v>
      </c>
      <c r="S10" s="8" t="n">
        <v>0.5600000000000001</v>
      </c>
      <c r="T10" s="4" t="s">
        <v>59</v>
      </c>
    </row>
    <row r="11" spans="1:20"/>
    <row r="12" spans="1:20">
      <c r="A12" s="4" t="s">
        <v>59</v>
      </c>
      <c r="B12" s="4" t="s">
        <v>62</v>
      </c>
    </row>
  </sheetData>
  <mergeCells count="6">
    <mergeCell ref="L1:M1"/>
    <mergeCell ref="O1:P1"/>
    <mergeCell ref="Q1:R1"/>
    <mergeCell ref="S1:T1"/>
    <mergeCell ref="A11:T11"/>
    <mergeCell ref="B12:T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4</v>
      </c>
      <c r="B1" s="2" t="s">
        <v>2</v>
      </c>
      <c r="C1" s="2" t="s">
        <v>443</v>
      </c>
      <c r="D1" s="2" t="s">
        <v>38</v>
      </c>
    </row>
    <row r="2" spans="1:4">
      <c r="A2" s="3" t="s">
        <v>565</v>
      </c>
    </row>
    <row r="3" spans="1:4">
      <c r="A3" s="4" t="s">
        <v>566</v>
      </c>
      <c r="B3" s="7" t="n">
        <v>183</v>
      </c>
      <c r="D3" s="7" t="n">
        <v>135</v>
      </c>
    </row>
    <row r="4" spans="1:4">
      <c r="A4" s="4" t="s">
        <v>551</v>
      </c>
      <c r="B4" s="5" t="n">
        <v>301</v>
      </c>
      <c r="C4" s="7" t="n">
        <v>193</v>
      </c>
      <c r="D4" s="5" t="n">
        <v>219</v>
      </c>
    </row>
    <row r="5" spans="1:4">
      <c r="A5" s="4" t="s">
        <v>567</v>
      </c>
      <c r="B5" s="5" t="n">
        <v>484</v>
      </c>
      <c r="D5" s="5" t="n">
        <v>354</v>
      </c>
    </row>
    <row r="6" spans="1:4">
      <c r="A6" s="4" t="s">
        <v>568</v>
      </c>
      <c r="B6" s="5" t="n">
        <v>0</v>
      </c>
      <c r="D6" s="5" t="n">
        <v>0</v>
      </c>
    </row>
    <row r="7" spans="1:4">
      <c r="A7" s="4" t="s">
        <v>74</v>
      </c>
      <c r="B7" s="5" t="n">
        <v>484</v>
      </c>
      <c r="D7" s="5" t="n">
        <v>354</v>
      </c>
    </row>
    <row r="8" spans="1:4">
      <c r="A8" s="4" t="s">
        <v>534</v>
      </c>
    </row>
    <row r="9" spans="1:4">
      <c r="A9" s="3" t="s">
        <v>565</v>
      </c>
    </row>
    <row r="10" spans="1:4">
      <c r="A10" s="4" t="s">
        <v>74</v>
      </c>
      <c r="B10" s="5" t="n">
        <v>430</v>
      </c>
      <c r="D10" s="5" t="n">
        <v>297</v>
      </c>
    </row>
    <row r="11" spans="1:4">
      <c r="A11" s="4" t="s">
        <v>535</v>
      </c>
    </row>
    <row r="12" spans="1:4">
      <c r="A12" s="3" t="s">
        <v>565</v>
      </c>
    </row>
    <row r="13" spans="1:4">
      <c r="A13" s="4" t="s">
        <v>74</v>
      </c>
      <c r="B13" s="7" t="n">
        <v>54</v>
      </c>
      <c r="D13" s="7" t="n">
        <v>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69</v>
      </c>
      <c r="B1" s="2" t="s">
        <v>1</v>
      </c>
    </row>
    <row r="2" spans="1:2">
      <c r="B2" s="2" t="s">
        <v>570</v>
      </c>
    </row>
    <row r="3" spans="1:2">
      <c r="A3" s="4" t="s">
        <v>571</v>
      </c>
    </row>
    <row r="4" spans="1:2">
      <c r="A4" s="3" t="s">
        <v>572</v>
      </c>
    </row>
    <row r="5" spans="1:2">
      <c r="A5" s="4" t="s">
        <v>573</v>
      </c>
      <c r="B5" s="5" t="n">
        <v>5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 customWidth="1" max="5" min="5" width="14"/>
    <col customWidth="1" max="6" min="6" width="14"/>
  </cols>
  <sheetData>
    <row r="1" spans="1:6">
      <c r="A1" s="1" t="s">
        <v>574</v>
      </c>
      <c r="B1" s="2" t="s">
        <v>1</v>
      </c>
    </row>
    <row r="2" spans="1:6">
      <c r="B2" s="2" t="s">
        <v>2</v>
      </c>
      <c r="C2" s="2" t="s">
        <v>38</v>
      </c>
      <c r="D2" s="2" t="s">
        <v>575</v>
      </c>
      <c r="E2" s="2" t="s">
        <v>35</v>
      </c>
      <c r="F2" s="2" t="s">
        <v>576</v>
      </c>
    </row>
    <row r="3" spans="1:6">
      <c r="A3" s="3" t="s">
        <v>577</v>
      </c>
    </row>
    <row r="4" spans="1:6">
      <c r="A4" s="4" t="s">
        <v>578</v>
      </c>
      <c r="B4" s="4" t="s">
        <v>432</v>
      </c>
    </row>
    <row r="5" spans="1:6">
      <c r="A5" s="4" t="s">
        <v>579</v>
      </c>
      <c r="B5" s="4" t="s">
        <v>580</v>
      </c>
    </row>
    <row r="6" spans="1:6">
      <c r="A6" s="4" t="s">
        <v>581</v>
      </c>
      <c r="B6" s="7" t="n">
        <v>2711000000</v>
      </c>
      <c r="C6" s="7" t="n">
        <v>2091000000</v>
      </c>
    </row>
    <row r="7" spans="1:6">
      <c r="A7" s="4" t="s">
        <v>582</v>
      </c>
      <c r="B7" s="5" t="n">
        <v>11000000</v>
      </c>
      <c r="C7" s="5" t="n">
        <v>68000000</v>
      </c>
    </row>
    <row r="8" spans="1:6">
      <c r="A8" s="4" t="s">
        <v>583</v>
      </c>
    </row>
    <row r="9" spans="1:6">
      <c r="A9" s="3" t="s">
        <v>577</v>
      </c>
    </row>
    <row r="10" spans="1:6">
      <c r="A10" s="4" t="s">
        <v>584</v>
      </c>
      <c r="D10" s="7" t="n">
        <v>300000000</v>
      </c>
    </row>
    <row r="11" spans="1:6">
      <c r="A11" s="4" t="s">
        <v>585</v>
      </c>
    </row>
    <row r="12" spans="1:6">
      <c r="A12" s="3" t="s">
        <v>577</v>
      </c>
    </row>
    <row r="13" spans="1:6">
      <c r="A13" s="4" t="s">
        <v>586</v>
      </c>
      <c r="E13" s="7" t="n">
        <v>450000000</v>
      </c>
      <c r="F13" s="7" t="n">
        <v>200000000</v>
      </c>
    </row>
    <row r="14" spans="1:6">
      <c r="A14" s="4" t="s">
        <v>587</v>
      </c>
    </row>
    <row r="15" spans="1:6">
      <c r="A15" s="3" t="s">
        <v>577</v>
      </c>
    </row>
    <row r="16" spans="1:6">
      <c r="A16" s="4" t="s">
        <v>582</v>
      </c>
      <c r="B16" s="7" t="n">
        <v>2752000000</v>
      </c>
      <c r="C16" s="7" t="n">
        <v>197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88</v>
      </c>
      <c r="B1" s="2" t="s">
        <v>410</v>
      </c>
      <c r="J1" s="2" t="s">
        <v>64</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227</v>
      </c>
    </row>
    <row r="4" spans="1:13">
      <c r="A4" s="4" t="s">
        <v>49</v>
      </c>
      <c r="B4" s="7" t="n">
        <v>7</v>
      </c>
      <c r="C4" s="7" t="n">
        <v>1</v>
      </c>
      <c r="D4" s="7" t="n">
        <v>2</v>
      </c>
      <c r="E4" s="7" t="n">
        <v>0</v>
      </c>
      <c r="F4" s="7" t="n">
        <v>4</v>
      </c>
      <c r="G4" s="7" t="n">
        <v>3</v>
      </c>
      <c r="H4" s="7" t="n">
        <v>4</v>
      </c>
      <c r="I4" s="7" t="n">
        <v>3</v>
      </c>
      <c r="J4" s="7" t="n">
        <v>0</v>
      </c>
      <c r="K4" s="7" t="n">
        <v>10</v>
      </c>
      <c r="L4" s="7" t="n">
        <v>14</v>
      </c>
      <c r="M4" s="7" t="n">
        <v>20</v>
      </c>
    </row>
    <row r="5" spans="1:13">
      <c r="A5" s="4" t="s">
        <v>589</v>
      </c>
      <c r="K5" s="7" t="n">
        <v>7</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0</v>
      </c>
      <c r="B1" s="2" t="s">
        <v>1</v>
      </c>
    </row>
    <row r="2" spans="1:3">
      <c r="B2" s="2" t="s">
        <v>2</v>
      </c>
      <c r="C2" s="2" t="s">
        <v>38</v>
      </c>
    </row>
    <row r="3" spans="1:3">
      <c r="A3" s="4" t="s">
        <v>591</v>
      </c>
    </row>
    <row r="4" spans="1:3">
      <c r="A4" s="3" t="s">
        <v>592</v>
      </c>
    </row>
    <row r="5" spans="1:3">
      <c r="A5" s="4" t="s">
        <v>593</v>
      </c>
      <c r="B5" s="7" t="n">
        <v>0</v>
      </c>
    </row>
    <row r="6" spans="1:3">
      <c r="A6" s="4" t="s">
        <v>594</v>
      </c>
      <c r="B6" s="5" t="n">
        <v>3</v>
      </c>
    </row>
    <row r="7" spans="1:3">
      <c r="A7" s="4" t="s">
        <v>595</v>
      </c>
      <c r="B7" s="5" t="n">
        <v>-3</v>
      </c>
    </row>
    <row r="8" spans="1:3">
      <c r="A8" s="4" t="s">
        <v>596</v>
      </c>
      <c r="B8" s="5" t="n">
        <v>0</v>
      </c>
      <c r="C8" s="7" t="n">
        <v>0</v>
      </c>
    </row>
    <row r="9" spans="1:3">
      <c r="A9" s="4" t="s">
        <v>597</v>
      </c>
    </row>
    <row r="10" spans="1:3">
      <c r="A10" s="3" t="s">
        <v>592</v>
      </c>
    </row>
    <row r="11" spans="1:3">
      <c r="A11" s="4" t="s">
        <v>593</v>
      </c>
      <c r="B11" s="5" t="n">
        <v>7</v>
      </c>
    </row>
    <row r="12" spans="1:3">
      <c r="A12" s="4" t="s">
        <v>594</v>
      </c>
      <c r="B12" s="5" t="n">
        <v>0</v>
      </c>
    </row>
    <row r="13" spans="1:3">
      <c r="A13" s="4" t="s">
        <v>595</v>
      </c>
      <c r="B13" s="5" t="n">
        <v>-3</v>
      </c>
    </row>
    <row r="14" spans="1:3">
      <c r="A14" s="4" t="s">
        <v>596</v>
      </c>
      <c r="B14" s="5" t="n">
        <v>4</v>
      </c>
      <c r="C14" s="5" t="n">
        <v>7</v>
      </c>
    </row>
    <row r="15" spans="1:3">
      <c r="A15" s="4" t="s">
        <v>598</v>
      </c>
    </row>
    <row r="16" spans="1:3">
      <c r="A16" s="3" t="s">
        <v>592</v>
      </c>
    </row>
    <row r="17" spans="1:3">
      <c r="A17" s="4" t="s">
        <v>593</v>
      </c>
      <c r="B17" s="5" t="n">
        <v>7</v>
      </c>
      <c r="C17" s="5" t="n">
        <v>0</v>
      </c>
    </row>
    <row r="18" spans="1:3">
      <c r="A18" s="4" t="s">
        <v>594</v>
      </c>
      <c r="C18" s="5" t="n">
        <v>14</v>
      </c>
    </row>
    <row r="19" spans="1:3">
      <c r="A19" s="4" t="s">
        <v>595</v>
      </c>
      <c r="C19" s="5" t="n">
        <v>-7</v>
      </c>
    </row>
    <row r="20" spans="1:3">
      <c r="A20" s="4" t="s">
        <v>596</v>
      </c>
      <c r="C20" s="5" t="n">
        <v>7</v>
      </c>
    </row>
    <row r="21" spans="1:3">
      <c r="A21" s="4" t="s">
        <v>599</v>
      </c>
    </row>
    <row r="22" spans="1:3">
      <c r="A22" s="3" t="s">
        <v>592</v>
      </c>
    </row>
    <row r="23" spans="1:3">
      <c r="A23" s="4" t="s">
        <v>593</v>
      </c>
      <c r="B23" s="5" t="n">
        <v>0</v>
      </c>
    </row>
    <row r="24" spans="1:3">
      <c r="A24" s="4" t="s">
        <v>594</v>
      </c>
      <c r="B24" s="5" t="n">
        <v>1</v>
      </c>
    </row>
    <row r="25" spans="1:3">
      <c r="A25" s="4" t="s">
        <v>595</v>
      </c>
      <c r="B25" s="5" t="n">
        <v>-1</v>
      </c>
    </row>
    <row r="26" spans="1:3">
      <c r="A26" s="4" t="s">
        <v>596</v>
      </c>
      <c r="B26" s="5" t="n">
        <v>0</v>
      </c>
      <c r="C26" s="5" t="n">
        <v>0</v>
      </c>
    </row>
    <row r="27" spans="1:3">
      <c r="A27" s="4" t="s">
        <v>600</v>
      </c>
    </row>
    <row r="28" spans="1:3">
      <c r="A28" s="3" t="s">
        <v>592</v>
      </c>
    </row>
    <row r="29" spans="1:3">
      <c r="A29" s="4" t="s">
        <v>593</v>
      </c>
      <c r="B29" s="5" t="n">
        <v>1</v>
      </c>
    </row>
    <row r="30" spans="1:3">
      <c r="A30" s="4" t="s">
        <v>594</v>
      </c>
      <c r="B30" s="5" t="n">
        <v>0</v>
      </c>
    </row>
    <row r="31" spans="1:3">
      <c r="A31" s="4" t="s">
        <v>595</v>
      </c>
      <c r="B31" s="5" t="n">
        <v>-1</v>
      </c>
    </row>
    <row r="32" spans="1:3">
      <c r="A32" s="4" t="s">
        <v>596</v>
      </c>
      <c r="B32" s="5" t="n">
        <v>0</v>
      </c>
      <c r="C32" s="5" t="n">
        <v>1</v>
      </c>
    </row>
    <row r="33" spans="1:3">
      <c r="A33" s="4" t="s">
        <v>601</v>
      </c>
    </row>
    <row r="34" spans="1:3">
      <c r="A34" s="3" t="s">
        <v>592</v>
      </c>
    </row>
    <row r="35" spans="1:3">
      <c r="A35" s="4" t="s">
        <v>593</v>
      </c>
      <c r="B35" s="5" t="n">
        <v>1</v>
      </c>
      <c r="C35" s="5" t="n">
        <v>0</v>
      </c>
    </row>
    <row r="36" spans="1:3">
      <c r="A36" s="4" t="s">
        <v>594</v>
      </c>
      <c r="C36" s="5" t="n">
        <v>6</v>
      </c>
    </row>
    <row r="37" spans="1:3">
      <c r="A37" s="4" t="s">
        <v>595</v>
      </c>
      <c r="C37" s="5" t="n">
        <v>-5</v>
      </c>
    </row>
    <row r="38" spans="1:3">
      <c r="A38" s="4" t="s">
        <v>596</v>
      </c>
      <c r="C38" s="5" t="n">
        <v>1</v>
      </c>
    </row>
    <row r="39" spans="1:3">
      <c r="A39" s="4" t="s">
        <v>602</v>
      </c>
    </row>
    <row r="40" spans="1:3">
      <c r="A40" s="3" t="s">
        <v>592</v>
      </c>
    </row>
    <row r="41" spans="1:3">
      <c r="A41" s="4" t="s">
        <v>593</v>
      </c>
      <c r="B41" s="5" t="n">
        <v>0</v>
      </c>
    </row>
    <row r="42" spans="1:3">
      <c r="A42" s="4" t="s">
        <v>594</v>
      </c>
      <c r="B42" s="5" t="n">
        <v>2</v>
      </c>
    </row>
    <row r="43" spans="1:3">
      <c r="A43" s="4" t="s">
        <v>595</v>
      </c>
      <c r="B43" s="5" t="n">
        <v>-2</v>
      </c>
    </row>
    <row r="44" spans="1:3">
      <c r="A44" s="4" t="s">
        <v>596</v>
      </c>
      <c r="B44" s="5" t="n">
        <v>0</v>
      </c>
      <c r="C44" s="5" t="n">
        <v>0</v>
      </c>
    </row>
    <row r="45" spans="1:3">
      <c r="A45" s="4" t="s">
        <v>603</v>
      </c>
    </row>
    <row r="46" spans="1:3">
      <c r="A46" s="3" t="s">
        <v>592</v>
      </c>
    </row>
    <row r="47" spans="1:3">
      <c r="A47" s="4" t="s">
        <v>593</v>
      </c>
      <c r="B47" s="5" t="n">
        <v>6</v>
      </c>
    </row>
    <row r="48" spans="1:3">
      <c r="A48" s="4" t="s">
        <v>594</v>
      </c>
      <c r="B48" s="5" t="n">
        <v>0</v>
      </c>
    </row>
    <row r="49" spans="1:3">
      <c r="A49" s="4" t="s">
        <v>595</v>
      </c>
      <c r="B49" s="5" t="n">
        <v>-2</v>
      </c>
    </row>
    <row r="50" spans="1:3">
      <c r="A50" s="4" t="s">
        <v>596</v>
      </c>
      <c r="B50" s="5" t="n">
        <v>4</v>
      </c>
      <c r="C50" s="5" t="n">
        <v>6</v>
      </c>
    </row>
    <row r="51" spans="1:3">
      <c r="A51" s="4" t="s">
        <v>604</v>
      </c>
    </row>
    <row r="52" spans="1:3">
      <c r="A52" s="3" t="s">
        <v>592</v>
      </c>
    </row>
    <row r="53" spans="1:3">
      <c r="A53" s="4" t="s">
        <v>593</v>
      </c>
      <c r="B53" s="7" t="n">
        <v>6</v>
      </c>
      <c r="C53" s="5" t="n">
        <v>0</v>
      </c>
    </row>
    <row r="54" spans="1:3">
      <c r="A54" s="4" t="s">
        <v>594</v>
      </c>
      <c r="C54" s="5" t="n">
        <v>8</v>
      </c>
    </row>
    <row r="55" spans="1:3">
      <c r="A55" s="4" t="s">
        <v>595</v>
      </c>
      <c r="C55" s="5" t="n">
        <v>-2</v>
      </c>
    </row>
    <row r="56" spans="1:3">
      <c r="A56" s="4" t="s">
        <v>596</v>
      </c>
      <c r="C56" s="7" t="n">
        <v>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05</v>
      </c>
      <c r="B1" s="2" t="s">
        <v>163</v>
      </c>
    </row>
    <row r="2" spans="1:2">
      <c r="A2" s="4" t="s">
        <v>606</v>
      </c>
    </row>
    <row r="3" spans="1:2">
      <c r="A3" s="3" t="s">
        <v>607</v>
      </c>
    </row>
    <row r="4" spans="1:2">
      <c r="A4" s="4" t="s">
        <v>608</v>
      </c>
      <c r="B4" s="6" t="n">
        <v>2.3</v>
      </c>
    </row>
    <row r="5" spans="1:2">
      <c r="A5" s="4" t="s">
        <v>609</v>
      </c>
    </row>
    <row r="6" spans="1:2">
      <c r="A6" s="3" t="s">
        <v>607</v>
      </c>
    </row>
    <row r="7" spans="1:2">
      <c r="A7" s="4" t="s">
        <v>608</v>
      </c>
      <c r="B7" s="6" t="n">
        <v>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610</v>
      </c>
      <c r="B1" s="2" t="s">
        <v>64</v>
      </c>
      <c r="C1" s="2" t="s">
        <v>1</v>
      </c>
    </row>
    <row r="2" spans="1:6">
      <c r="B2" s="2" t="s">
        <v>42</v>
      </c>
      <c r="C2" s="2" t="s">
        <v>2</v>
      </c>
      <c r="D2" s="2" t="s">
        <v>38</v>
      </c>
      <c r="E2" s="2" t="s">
        <v>43</v>
      </c>
      <c r="F2" s="2" t="s">
        <v>575</v>
      </c>
    </row>
    <row r="3" spans="1:6">
      <c r="A3" s="3" t="s">
        <v>611</v>
      </c>
    </row>
    <row r="4" spans="1:6">
      <c r="A4" s="4" t="s">
        <v>612</v>
      </c>
      <c r="B4" s="7" t="n">
        <v>0</v>
      </c>
      <c r="C4" s="7" t="n">
        <v>-23</v>
      </c>
      <c r="D4" s="7" t="n">
        <v>0</v>
      </c>
      <c r="E4" s="7" t="n">
        <v>0</v>
      </c>
    </row>
    <row r="5" spans="1:6">
      <c r="A5" s="4" t="s">
        <v>613</v>
      </c>
    </row>
    <row r="6" spans="1:6">
      <c r="A6" s="3" t="s">
        <v>611</v>
      </c>
    </row>
    <row r="7" spans="1:6">
      <c r="A7" s="4" t="s">
        <v>614</v>
      </c>
      <c r="C7" s="5" t="n">
        <v>-31</v>
      </c>
    </row>
    <row r="8" spans="1:6">
      <c r="A8" s="4" t="s">
        <v>615</v>
      </c>
    </row>
    <row r="9" spans="1:6">
      <c r="A9" s="3" t="s">
        <v>611</v>
      </c>
    </row>
    <row r="10" spans="1:6">
      <c r="A10" s="4" t="s">
        <v>616</v>
      </c>
      <c r="C10" s="5" t="n">
        <v>5</v>
      </c>
    </row>
    <row r="11" spans="1:6">
      <c r="A11" s="4" t="s">
        <v>617</v>
      </c>
    </row>
    <row r="12" spans="1:6">
      <c r="A12" s="3" t="s">
        <v>611</v>
      </c>
    </row>
    <row r="13" spans="1:6">
      <c r="A13" s="4" t="s">
        <v>618</v>
      </c>
      <c r="C13" s="5" t="n">
        <v>6</v>
      </c>
    </row>
    <row r="14" spans="1:6">
      <c r="A14" s="4" t="s">
        <v>619</v>
      </c>
    </row>
    <row r="15" spans="1:6">
      <c r="A15" s="3" t="s">
        <v>611</v>
      </c>
    </row>
    <row r="16" spans="1:6">
      <c r="A16" s="4" t="s">
        <v>620</v>
      </c>
      <c r="C16" s="7" t="n">
        <v>1600</v>
      </c>
      <c r="D16" s="7" t="n">
        <v>1400</v>
      </c>
      <c r="F16" s="7" t="n">
        <v>2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6</v>
      </c>
      <c r="B1" s="2" t="s">
        <v>157</v>
      </c>
    </row>
    <row r="2" spans="1:2">
      <c r="B2" s="2" t="s">
        <v>158</v>
      </c>
    </row>
    <row r="3" spans="1:2">
      <c r="A3" s="3" t="s">
        <v>159</v>
      </c>
    </row>
    <row r="4" spans="1:2">
      <c r="A4" s="4" t="s">
        <v>160</v>
      </c>
      <c r="B4" s="8" t="n">
        <v>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63</v>
      </c>
    </row>
    <row r="2" spans="1:2">
      <c r="A2" s="3" t="s">
        <v>622</v>
      </c>
    </row>
    <row r="3" spans="1:2">
      <c r="A3" s="4" t="s">
        <v>623</v>
      </c>
      <c r="B3" s="7" t="n">
        <v>26</v>
      </c>
    </row>
    <row r="4" spans="1:2">
      <c r="A4" s="4" t="s">
        <v>624</v>
      </c>
    </row>
    <row r="5" spans="1:2">
      <c r="A5" s="3" t="s">
        <v>622</v>
      </c>
    </row>
    <row r="6" spans="1:2">
      <c r="A6" s="4" t="s">
        <v>623</v>
      </c>
      <c r="B6" s="5" t="n">
        <v>4</v>
      </c>
    </row>
    <row r="7" spans="1:2">
      <c r="A7" s="4" t="s">
        <v>625</v>
      </c>
    </row>
    <row r="8" spans="1:2">
      <c r="A8" s="3" t="s">
        <v>622</v>
      </c>
    </row>
    <row r="9" spans="1:2">
      <c r="A9" s="4" t="s">
        <v>623</v>
      </c>
      <c r="B9" s="7"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626</v>
      </c>
      <c r="B1" s="2" t="s">
        <v>410</v>
      </c>
      <c r="C1" s="2" t="s">
        <v>1</v>
      </c>
    </row>
    <row r="2" spans="1:4">
      <c r="B2" s="2" t="s">
        <v>2</v>
      </c>
      <c r="C2" s="2" t="s">
        <v>2</v>
      </c>
      <c r="D2" s="2" t="s">
        <v>38</v>
      </c>
    </row>
    <row r="3" spans="1:4">
      <c r="A3" s="3" t="s">
        <v>627</v>
      </c>
    </row>
    <row r="4" spans="1:4">
      <c r="A4" s="4" t="s">
        <v>628</v>
      </c>
      <c r="C4" s="7" t="n">
        <v>2022</v>
      </c>
      <c r="D4" s="7" t="n">
        <v>0</v>
      </c>
    </row>
    <row r="5" spans="1:4">
      <c r="A5" s="4" t="s">
        <v>629</v>
      </c>
      <c r="C5" s="5" t="n">
        <v>1157</v>
      </c>
      <c r="D5" s="5" t="n">
        <v>2022</v>
      </c>
    </row>
    <row r="6" spans="1:4">
      <c r="A6" s="4" t="s">
        <v>630</v>
      </c>
      <c r="B6" s="7" t="n">
        <v>3179</v>
      </c>
      <c r="C6" s="5" t="n">
        <v>3179</v>
      </c>
      <c r="D6" s="5" t="n">
        <v>2022</v>
      </c>
    </row>
    <row r="7" spans="1:4">
      <c r="A7" s="4" t="s">
        <v>460</v>
      </c>
    </row>
    <row r="8" spans="1:4">
      <c r="A8" s="3" t="s">
        <v>627</v>
      </c>
    </row>
    <row r="9" spans="1:4">
      <c r="A9" s="4" t="s">
        <v>628</v>
      </c>
      <c r="C9" s="5" t="n">
        <v>977</v>
      </c>
      <c r="D9" s="5" t="n">
        <v>0</v>
      </c>
    </row>
    <row r="10" spans="1:4">
      <c r="A10" s="4" t="s">
        <v>629</v>
      </c>
      <c r="B10" s="5" t="n">
        <v>1100</v>
      </c>
      <c r="C10" s="5" t="n">
        <v>1074</v>
      </c>
      <c r="D10" s="5" t="n">
        <v>977</v>
      </c>
    </row>
    <row r="11" spans="1:4">
      <c r="A11" s="4" t="s">
        <v>630</v>
      </c>
      <c r="B11" s="5" t="n">
        <v>2051</v>
      </c>
      <c r="C11" s="5" t="n">
        <v>2051</v>
      </c>
      <c r="D11" s="5" t="n">
        <v>977</v>
      </c>
    </row>
    <row r="12" spans="1:4">
      <c r="A12" s="4" t="s">
        <v>461</v>
      </c>
    </row>
    <row r="13" spans="1:4">
      <c r="A13" s="3" t="s">
        <v>627</v>
      </c>
    </row>
    <row r="14" spans="1:4">
      <c r="A14" s="4" t="s">
        <v>628</v>
      </c>
      <c r="C14" s="5" t="n">
        <v>1045</v>
      </c>
      <c r="D14" s="5" t="n">
        <v>0</v>
      </c>
    </row>
    <row r="15" spans="1:4">
      <c r="A15" s="4" t="s">
        <v>629</v>
      </c>
      <c r="B15" s="5" t="n">
        <v>77</v>
      </c>
      <c r="C15" s="5" t="n">
        <v>83</v>
      </c>
      <c r="D15" s="5" t="n">
        <v>1045</v>
      </c>
    </row>
    <row r="16" spans="1:4">
      <c r="A16" s="4" t="s">
        <v>630</v>
      </c>
      <c r="B16" s="7" t="n">
        <v>1128</v>
      </c>
      <c r="C16" s="7" t="n">
        <v>1128</v>
      </c>
      <c r="D16" s="7" t="n">
        <v>104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1</v>
      </c>
      <c r="B1" s="2" t="s">
        <v>2</v>
      </c>
      <c r="C1" s="2" t="s">
        <v>38</v>
      </c>
    </row>
    <row r="2" spans="1:3">
      <c r="A2" s="3" t="s">
        <v>418</v>
      </c>
    </row>
    <row r="3" spans="1:3">
      <c r="A3" s="4" t="s">
        <v>632</v>
      </c>
      <c r="B3" s="7" t="n">
        <v>516</v>
      </c>
      <c r="C3" s="7" t="n">
        <v>356</v>
      </c>
    </row>
    <row r="4" spans="1:3">
      <c r="A4" s="4" t="s">
        <v>633</v>
      </c>
      <c r="B4" s="5" t="n">
        <v>-148</v>
      </c>
      <c r="C4" s="5" t="n">
        <v>-66</v>
      </c>
    </row>
    <row r="5" spans="1:3">
      <c r="A5" s="4" t="s">
        <v>80</v>
      </c>
      <c r="B5" s="5" t="n">
        <v>368</v>
      </c>
      <c r="C5" s="5" t="n">
        <v>290</v>
      </c>
    </row>
    <row r="6" spans="1:3">
      <c r="A6" s="4" t="s">
        <v>634</v>
      </c>
    </row>
    <row r="7" spans="1:3">
      <c r="A7" s="3" t="s">
        <v>418</v>
      </c>
    </row>
    <row r="8" spans="1:3">
      <c r="A8" s="4" t="s">
        <v>632</v>
      </c>
      <c r="B8" s="5" t="n">
        <v>58</v>
      </c>
      <c r="C8" s="5" t="n">
        <v>72</v>
      </c>
    </row>
    <row r="9" spans="1:3">
      <c r="A9" s="4" t="s">
        <v>635</v>
      </c>
    </row>
    <row r="10" spans="1:3">
      <c r="A10" s="3" t="s">
        <v>418</v>
      </c>
    </row>
    <row r="11" spans="1:3">
      <c r="A11" s="4" t="s">
        <v>632</v>
      </c>
      <c r="B11" s="5" t="n">
        <v>409</v>
      </c>
      <c r="C11" s="5" t="n">
        <v>283</v>
      </c>
    </row>
    <row r="12" spans="1:3">
      <c r="A12" s="4" t="s">
        <v>636</v>
      </c>
      <c r="B12" s="5" t="n">
        <v>377</v>
      </c>
      <c r="C12" s="5" t="n">
        <v>274</v>
      </c>
    </row>
    <row r="13" spans="1:3">
      <c r="A13" s="4" t="s">
        <v>633</v>
      </c>
      <c r="B13" s="5" t="n">
        <v>-130</v>
      </c>
      <c r="C13" s="5" t="n">
        <v>-57</v>
      </c>
    </row>
    <row r="14" spans="1:3">
      <c r="A14" s="4" t="s">
        <v>637</v>
      </c>
      <c r="B14" s="5" t="n">
        <v>247</v>
      </c>
      <c r="C14" s="5" t="n">
        <v>217</v>
      </c>
    </row>
    <row r="15" spans="1:3">
      <c r="A15" s="4" t="s">
        <v>638</v>
      </c>
    </row>
    <row r="16" spans="1:3">
      <c r="A16" s="3" t="s">
        <v>418</v>
      </c>
    </row>
    <row r="17" spans="1:3">
      <c r="A17" s="4" t="s">
        <v>632</v>
      </c>
      <c r="B17" s="7" t="n">
        <v>49</v>
      </c>
      <c r="C17" s="7"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64</v>
      </c>
      <c r="C1" s="2" t="s">
        <v>1</v>
      </c>
    </row>
    <row r="2" spans="1:5">
      <c r="B2" s="2" t="s">
        <v>42</v>
      </c>
      <c r="C2" s="2" t="s">
        <v>2</v>
      </c>
      <c r="D2" s="2" t="s">
        <v>38</v>
      </c>
      <c r="E2" s="2" t="s">
        <v>43</v>
      </c>
    </row>
    <row r="3" spans="1:5">
      <c r="A3" s="3" t="s">
        <v>418</v>
      </c>
    </row>
    <row r="4" spans="1:5">
      <c r="A4" s="4" t="s">
        <v>640</v>
      </c>
      <c r="B4" s="7" t="n">
        <v>68</v>
      </c>
      <c r="C4" s="7" t="n">
        <v>126</v>
      </c>
      <c r="D4" s="7" t="n">
        <v>69</v>
      </c>
      <c r="E4" s="7" t="n">
        <v>167</v>
      </c>
    </row>
    <row r="5" spans="1:5">
      <c r="A5" s="4" t="s">
        <v>641</v>
      </c>
    </row>
    <row r="6" spans="1:5">
      <c r="A6" s="3" t="s">
        <v>418</v>
      </c>
    </row>
    <row r="7" spans="1:5">
      <c r="A7" s="4" t="s">
        <v>640</v>
      </c>
      <c r="B7" s="5" t="n">
        <v>6</v>
      </c>
      <c r="C7" s="5" t="n">
        <v>9</v>
      </c>
      <c r="D7" s="5" t="n">
        <v>12</v>
      </c>
      <c r="E7" s="5" t="n">
        <v>14</v>
      </c>
    </row>
    <row r="8" spans="1:5">
      <c r="A8" s="4" t="s">
        <v>642</v>
      </c>
    </row>
    <row r="9" spans="1:5">
      <c r="A9" s="3" t="s">
        <v>418</v>
      </c>
    </row>
    <row r="10" spans="1:5">
      <c r="A10" s="4" t="s">
        <v>640</v>
      </c>
      <c r="B10" s="7" t="n">
        <v>62</v>
      </c>
      <c r="C10" s="7" t="n">
        <v>117</v>
      </c>
      <c r="D10" s="7" t="n">
        <v>57</v>
      </c>
      <c r="E10" s="7" t="n">
        <v>15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43</v>
      </c>
      <c r="B1" s="2" t="s">
        <v>163</v>
      </c>
    </row>
    <row r="2" spans="1:2">
      <c r="A2" s="4" t="s">
        <v>634</v>
      </c>
    </row>
    <row r="3" spans="1:2">
      <c r="A3" s="3" t="s">
        <v>418</v>
      </c>
    </row>
    <row r="4" spans="1:2">
      <c r="A4" s="4" t="s">
        <v>644</v>
      </c>
      <c r="B4" s="7" t="n">
        <v>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8</v>
      </c>
    </row>
    <row r="2" spans="1:3">
      <c r="A2" s="3" t="s">
        <v>430</v>
      </c>
    </row>
    <row r="3" spans="1:3">
      <c r="A3" s="4" t="s">
        <v>646</v>
      </c>
      <c r="B3" s="7" t="n">
        <v>1765</v>
      </c>
      <c r="C3" s="7" t="n">
        <v>995</v>
      </c>
    </row>
    <row r="4" spans="1:3">
      <c r="A4" s="4" t="s">
        <v>647</v>
      </c>
      <c r="B4" s="5" t="n">
        <v>-299</v>
      </c>
      <c r="C4" s="5" t="n">
        <v>-98</v>
      </c>
    </row>
    <row r="5" spans="1:3">
      <c r="A5" s="4" t="s">
        <v>648</v>
      </c>
      <c r="B5" s="5" t="n">
        <v>1466</v>
      </c>
      <c r="C5" s="5" t="n">
        <v>897</v>
      </c>
    </row>
    <row r="6" spans="1:3">
      <c r="A6" s="4" t="s">
        <v>484</v>
      </c>
    </row>
    <row r="7" spans="1:3">
      <c r="A7" s="3" t="s">
        <v>430</v>
      </c>
    </row>
    <row r="8" spans="1:3">
      <c r="A8" s="4" t="s">
        <v>646</v>
      </c>
      <c r="B8" s="5" t="n">
        <v>1525</v>
      </c>
      <c r="C8" s="5" t="n">
        <v>900</v>
      </c>
    </row>
    <row r="9" spans="1:3">
      <c r="A9" s="4" t="s">
        <v>647</v>
      </c>
      <c r="B9" s="5" t="n">
        <v>-194</v>
      </c>
      <c r="C9" s="5" t="n">
        <v>-69</v>
      </c>
    </row>
    <row r="10" spans="1:3">
      <c r="A10" s="4" t="s">
        <v>648</v>
      </c>
      <c r="B10" s="5" t="n">
        <v>1331</v>
      </c>
      <c r="C10" s="5" t="n">
        <v>831</v>
      </c>
    </row>
    <row r="11" spans="1:3">
      <c r="A11" s="4" t="s">
        <v>649</v>
      </c>
    </row>
    <row r="12" spans="1:3">
      <c r="A12" s="3" t="s">
        <v>430</v>
      </c>
    </row>
    <row r="13" spans="1:3">
      <c r="A13" s="4" t="s">
        <v>646</v>
      </c>
      <c r="B13" s="5" t="n">
        <v>87</v>
      </c>
      <c r="C13" s="5" t="n">
        <v>75</v>
      </c>
    </row>
    <row r="14" spans="1:3">
      <c r="A14" s="4" t="s">
        <v>647</v>
      </c>
      <c r="B14" s="5" t="n">
        <v>-58</v>
      </c>
      <c r="C14" s="5" t="n">
        <v>-28</v>
      </c>
    </row>
    <row r="15" spans="1:3">
      <c r="A15" s="4" t="s">
        <v>648</v>
      </c>
      <c r="B15" s="5" t="n">
        <v>29</v>
      </c>
      <c r="C15" s="5" t="n">
        <v>47</v>
      </c>
    </row>
    <row r="16" spans="1:3">
      <c r="A16" s="4" t="s">
        <v>437</v>
      </c>
    </row>
    <row r="17" spans="1:3">
      <c r="A17" s="3" t="s">
        <v>430</v>
      </c>
    </row>
    <row r="18" spans="1:3">
      <c r="A18" s="4" t="s">
        <v>646</v>
      </c>
      <c r="B18" s="5" t="n">
        <v>105</v>
      </c>
    </row>
    <row r="19" spans="1:3">
      <c r="A19" s="4" t="s">
        <v>647</v>
      </c>
      <c r="B19" s="5" t="n">
        <v>-22</v>
      </c>
    </row>
    <row r="20" spans="1:3">
      <c r="A20" s="4" t="s">
        <v>648</v>
      </c>
      <c r="B20" s="5" t="n">
        <v>83</v>
      </c>
    </row>
    <row r="21" spans="1:3">
      <c r="A21" s="4" t="s">
        <v>486</v>
      </c>
    </row>
    <row r="22" spans="1:3">
      <c r="A22" s="3" t="s">
        <v>430</v>
      </c>
    </row>
    <row r="23" spans="1:3">
      <c r="A23" s="4" t="s">
        <v>646</v>
      </c>
      <c r="B23" s="5" t="n">
        <v>22</v>
      </c>
    </row>
    <row r="24" spans="1:3">
      <c r="A24" s="4" t="s">
        <v>647</v>
      </c>
      <c r="B24" s="5" t="n">
        <v>-18</v>
      </c>
    </row>
    <row r="25" spans="1:3">
      <c r="A25" s="4" t="s">
        <v>648</v>
      </c>
      <c r="B25" s="5" t="n">
        <v>4</v>
      </c>
    </row>
    <row r="26" spans="1:3">
      <c r="A26" s="4" t="s">
        <v>650</v>
      </c>
    </row>
    <row r="27" spans="1:3">
      <c r="A27" s="3" t="s">
        <v>430</v>
      </c>
    </row>
    <row r="28" spans="1:3">
      <c r="A28" s="4" t="s">
        <v>646</v>
      </c>
      <c r="B28" s="5" t="n">
        <v>25</v>
      </c>
      <c r="C28" s="5" t="n">
        <v>20</v>
      </c>
    </row>
    <row r="29" spans="1:3">
      <c r="A29" s="4" t="s">
        <v>647</v>
      </c>
      <c r="B29" s="5" t="n">
        <v>-7</v>
      </c>
      <c r="C29" s="5" t="n">
        <v>-1</v>
      </c>
    </row>
    <row r="30" spans="1:3">
      <c r="A30" s="4" t="s">
        <v>648</v>
      </c>
      <c r="B30" s="5" t="n">
        <v>18</v>
      </c>
      <c r="C30" s="7" t="n">
        <v>19</v>
      </c>
    </row>
    <row r="31" spans="1:3">
      <c r="A31" s="4" t="s">
        <v>487</v>
      </c>
    </row>
    <row r="32" spans="1:3">
      <c r="A32" s="3" t="s">
        <v>430</v>
      </c>
    </row>
    <row r="33" spans="1:3">
      <c r="A33" s="4" t="s">
        <v>646</v>
      </c>
      <c r="B33" s="5" t="n">
        <v>1</v>
      </c>
    </row>
    <row r="34" spans="1:3">
      <c r="A34" s="4" t="s">
        <v>647</v>
      </c>
      <c r="B34" s="5" t="n">
        <v>0</v>
      </c>
    </row>
    <row r="35" spans="1:3">
      <c r="A35" s="4" t="s">
        <v>648</v>
      </c>
      <c r="B35" s="7"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651</v>
      </c>
      <c r="B1" s="2" t="s">
        <v>64</v>
      </c>
      <c r="C1" s="2" t="s">
        <v>1</v>
      </c>
    </row>
    <row r="2" spans="1:5">
      <c r="B2" s="2" t="s">
        <v>42</v>
      </c>
      <c r="C2" s="2" t="s">
        <v>2</v>
      </c>
      <c r="D2" s="2" t="s">
        <v>38</v>
      </c>
      <c r="E2" s="2" t="s">
        <v>43</v>
      </c>
    </row>
    <row r="3" spans="1:5">
      <c r="A3" s="3" t="s">
        <v>235</v>
      </c>
    </row>
    <row r="4" spans="1:5">
      <c r="A4" s="4" t="s">
        <v>652</v>
      </c>
      <c r="B4" s="7" t="n">
        <v>5</v>
      </c>
      <c r="C4" s="7" t="n">
        <v>204</v>
      </c>
      <c r="D4" s="7" t="n">
        <v>98</v>
      </c>
      <c r="E4" s="7" t="n">
        <v>58</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8</v>
      </c>
    </row>
    <row r="2" spans="1:3">
      <c r="A2" s="3" t="s">
        <v>235</v>
      </c>
    </row>
    <row r="3" spans="1:3">
      <c r="A3" s="4" t="s">
        <v>654</v>
      </c>
      <c r="B3" s="7" t="n">
        <v>199</v>
      </c>
    </row>
    <row r="4" spans="1:3">
      <c r="A4" s="4" t="s">
        <v>655</v>
      </c>
      <c r="B4" s="5" t="n">
        <v>181</v>
      </c>
    </row>
    <row r="5" spans="1:3">
      <c r="A5" s="4" t="s">
        <v>656</v>
      </c>
      <c r="B5" s="5" t="n">
        <v>157</v>
      </c>
    </row>
    <row r="6" spans="1:3">
      <c r="A6" s="4" t="s">
        <v>657</v>
      </c>
      <c r="B6" s="5" t="n">
        <v>145</v>
      </c>
    </row>
    <row r="7" spans="1:3">
      <c r="A7" s="4" t="s">
        <v>658</v>
      </c>
      <c r="B7" s="5" t="n">
        <v>134</v>
      </c>
    </row>
    <row r="8" spans="1:3">
      <c r="A8" s="4" t="s">
        <v>659</v>
      </c>
      <c r="B8" s="5" t="n">
        <v>650</v>
      </c>
    </row>
    <row r="9" spans="1:3">
      <c r="A9" s="4" t="s">
        <v>648</v>
      </c>
      <c r="B9" s="7" t="n">
        <v>1466</v>
      </c>
      <c r="C9" s="7" t="n">
        <v>8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0</v>
      </c>
      <c r="B1" s="2" t="s">
        <v>1</v>
      </c>
    </row>
    <row r="2" spans="1:3">
      <c r="B2" s="2" t="s">
        <v>2</v>
      </c>
      <c r="C2" s="2" t="s">
        <v>38</v>
      </c>
    </row>
    <row r="3" spans="1:3">
      <c r="A3" s="3" t="s">
        <v>661</v>
      </c>
    </row>
    <row r="4" spans="1:3">
      <c r="A4" s="4" t="s">
        <v>662</v>
      </c>
      <c r="B4" s="7" t="n">
        <v>2397</v>
      </c>
    </row>
    <row r="5" spans="1:3">
      <c r="A5" s="4" t="s">
        <v>663</v>
      </c>
      <c r="B5" s="5" t="n">
        <v>-80</v>
      </c>
      <c r="C5" s="7" t="n">
        <v>0</v>
      </c>
    </row>
    <row r="6" spans="1:3">
      <c r="A6" s="4" t="s">
        <v>664</v>
      </c>
      <c r="B6" s="5" t="n">
        <v>-20</v>
      </c>
    </row>
    <row r="7" spans="1:3">
      <c r="A7" s="4" t="s">
        <v>665</v>
      </c>
      <c r="B7" s="5" t="n">
        <v>2297</v>
      </c>
      <c r="C7" s="7" t="n">
        <v>0</v>
      </c>
    </row>
    <row r="8" spans="1:3">
      <c r="A8" s="4" t="s">
        <v>666</v>
      </c>
    </row>
    <row r="9" spans="1:3">
      <c r="A9" s="3" t="s">
        <v>661</v>
      </c>
    </row>
    <row r="10" spans="1:3">
      <c r="A10" s="4" t="s">
        <v>662</v>
      </c>
      <c r="B10" s="5" t="n">
        <v>2331</v>
      </c>
    </row>
    <row r="11" spans="1:3">
      <c r="A11" s="4" t="s">
        <v>667</v>
      </c>
    </row>
    <row r="12" spans="1:3">
      <c r="A12" s="3" t="s">
        <v>661</v>
      </c>
    </row>
    <row r="13" spans="1:3">
      <c r="A13" s="4" t="s">
        <v>662</v>
      </c>
      <c r="B13" s="7" t="n">
        <v>0</v>
      </c>
    </row>
    <row r="14" spans="1:3">
      <c r="A14" s="4" t="s">
        <v>668</v>
      </c>
    </row>
    <row r="15" spans="1:3">
      <c r="A15" s="3" t="s">
        <v>661</v>
      </c>
    </row>
    <row r="16" spans="1:3">
      <c r="A16" s="4" t="s">
        <v>669</v>
      </c>
      <c r="B16" s="4" t="s">
        <v>670</v>
      </c>
    </row>
    <row r="17" spans="1:3">
      <c r="A17" s="4" t="s">
        <v>671</v>
      </c>
    </row>
    <row r="18" spans="1:3">
      <c r="A18" s="3" t="s">
        <v>661</v>
      </c>
    </row>
    <row r="19" spans="1:3">
      <c r="A19" s="4" t="s">
        <v>662</v>
      </c>
      <c r="B19" s="7" t="n">
        <v>246</v>
      </c>
    </row>
    <row r="20" spans="1:3">
      <c r="A20" s="4" t="s">
        <v>672</v>
      </c>
    </row>
    <row r="21" spans="1:3">
      <c r="A21" s="3" t="s">
        <v>661</v>
      </c>
    </row>
    <row r="22" spans="1:3">
      <c r="A22" s="4" t="s">
        <v>669</v>
      </c>
      <c r="B22" s="4" t="s">
        <v>673</v>
      </c>
    </row>
    <row r="23" spans="1:3">
      <c r="A23" s="4" t="s">
        <v>674</v>
      </c>
    </row>
    <row r="24" spans="1:3">
      <c r="A24" s="3" t="s">
        <v>661</v>
      </c>
    </row>
    <row r="25" spans="1:3">
      <c r="A25" s="4" t="s">
        <v>662</v>
      </c>
      <c r="B25" s="7" t="n">
        <v>1588</v>
      </c>
    </row>
    <row r="26" spans="1:3">
      <c r="A26" s="4" t="s">
        <v>675</v>
      </c>
    </row>
    <row r="27" spans="1:3">
      <c r="A27" s="3" t="s">
        <v>661</v>
      </c>
    </row>
    <row r="28" spans="1:3">
      <c r="A28" s="4" t="s">
        <v>669</v>
      </c>
      <c r="B28" s="4" t="s">
        <v>670</v>
      </c>
    </row>
    <row r="29" spans="1:3">
      <c r="A29" s="4" t="s">
        <v>676</v>
      </c>
    </row>
    <row r="30" spans="1:3">
      <c r="A30" s="3" t="s">
        <v>661</v>
      </c>
    </row>
    <row r="31" spans="1:3">
      <c r="A31" s="4" t="s">
        <v>662</v>
      </c>
      <c r="B31" s="7" t="n">
        <v>497</v>
      </c>
    </row>
    <row r="32" spans="1:3">
      <c r="A32" s="4" t="s">
        <v>677</v>
      </c>
    </row>
    <row r="33" spans="1:3">
      <c r="A33" s="3" t="s">
        <v>661</v>
      </c>
    </row>
    <row r="34" spans="1:3">
      <c r="A34" s="4" t="s">
        <v>669</v>
      </c>
      <c r="B34" s="4" t="s">
        <v>678</v>
      </c>
    </row>
    <row r="35" spans="1:3">
      <c r="A35" s="4" t="s">
        <v>679</v>
      </c>
    </row>
    <row r="36" spans="1:3">
      <c r="A36" s="3" t="s">
        <v>661</v>
      </c>
    </row>
    <row r="37" spans="1:3">
      <c r="A37" s="4" t="s">
        <v>680</v>
      </c>
      <c r="B37" s="7" t="n">
        <v>8</v>
      </c>
    </row>
    <row r="38" spans="1:3">
      <c r="A38" s="4" t="s">
        <v>681</v>
      </c>
    </row>
    <row r="39" spans="1:3">
      <c r="A39" s="3" t="s">
        <v>661</v>
      </c>
    </row>
    <row r="40" spans="1:3">
      <c r="A40" s="4" t="s">
        <v>662</v>
      </c>
      <c r="B40" s="7" t="n">
        <v>66</v>
      </c>
    </row>
    <row r="41" spans="1:3">
      <c r="A41" s="4" t="s">
        <v>682</v>
      </c>
      <c r="B41" s="4" t="s">
        <v>683</v>
      </c>
    </row>
    <row r="42" spans="1:3">
      <c r="A42" s="4" t="s">
        <v>684</v>
      </c>
      <c r="B42" s="7" t="n">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s>
  <sheetData>
    <row r="1" spans="1:8">
      <c r="A1" s="1" t="s">
        <v>685</v>
      </c>
      <c r="B1" s="2" t="s">
        <v>686</v>
      </c>
      <c r="C1" s="2" t="s">
        <v>401</v>
      </c>
      <c r="D1" s="2" t="s">
        <v>687</v>
      </c>
      <c r="E1" s="2" t="s">
        <v>162</v>
      </c>
      <c r="F1" s="2" t="s">
        <v>163</v>
      </c>
      <c r="G1" s="2" t="s">
        <v>164</v>
      </c>
      <c r="H1" s="2" t="s">
        <v>165</v>
      </c>
    </row>
    <row r="2" spans="1:8">
      <c r="A2" s="3" t="s">
        <v>661</v>
      </c>
    </row>
    <row r="3" spans="1:8">
      <c r="A3" s="4" t="s">
        <v>688</v>
      </c>
      <c r="E3" s="7" t="n">
        <v>0</v>
      </c>
      <c r="F3" s="7" t="n">
        <v>984000000</v>
      </c>
      <c r="G3" s="7" t="n">
        <v>0</v>
      </c>
      <c r="H3" s="7" t="n">
        <v>0</v>
      </c>
    </row>
    <row r="4" spans="1:8">
      <c r="A4" s="4" t="s">
        <v>468</v>
      </c>
      <c r="E4" s="5" t="n">
        <v>0</v>
      </c>
      <c r="F4" s="5" t="n">
        <v>994000000</v>
      </c>
      <c r="G4" s="5" t="n">
        <v>0</v>
      </c>
      <c r="H4" s="5" t="n">
        <v>0</v>
      </c>
    </row>
    <row r="5" spans="1:8">
      <c r="A5" s="4" t="s">
        <v>689</v>
      </c>
      <c r="E5" s="7" t="n">
        <v>0</v>
      </c>
      <c r="F5" s="5" t="n">
        <v>50000000</v>
      </c>
      <c r="G5" s="7" t="n">
        <v>0</v>
      </c>
      <c r="H5" s="7" t="n">
        <v>0</v>
      </c>
    </row>
    <row r="6" spans="1:8">
      <c r="A6" s="4" t="s">
        <v>463</v>
      </c>
    </row>
    <row r="7" spans="1:8">
      <c r="A7" s="3" t="s">
        <v>661</v>
      </c>
    </row>
    <row r="8" spans="1:8">
      <c r="A8" s="4" t="s">
        <v>462</v>
      </c>
      <c r="C8" s="7" t="n">
        <v>400000000</v>
      </c>
    </row>
    <row r="9" spans="1:8">
      <c r="A9" s="4" t="s">
        <v>468</v>
      </c>
      <c r="C9" s="5" t="n">
        <v>994000000</v>
      </c>
    </row>
    <row r="10" spans="1:8">
      <c r="A10" s="4" t="s">
        <v>690</v>
      </c>
    </row>
    <row r="11" spans="1:8">
      <c r="A11" s="3" t="s">
        <v>661</v>
      </c>
    </row>
    <row r="12" spans="1:8">
      <c r="A12" s="4" t="s">
        <v>688</v>
      </c>
      <c r="C12" s="5" t="n">
        <v>984000000</v>
      </c>
    </row>
    <row r="13" spans="1:8">
      <c r="A13" s="4" t="s">
        <v>691</v>
      </c>
    </row>
    <row r="14" spans="1:8">
      <c r="A14" s="3" t="s">
        <v>661</v>
      </c>
    </row>
    <row r="15" spans="1:8">
      <c r="A15" s="4" t="s">
        <v>692</v>
      </c>
      <c r="C15" s="5" t="n">
        <v>2000000000</v>
      </c>
    </row>
    <row r="16" spans="1:8">
      <c r="A16" s="4" t="s">
        <v>693</v>
      </c>
    </row>
    <row r="17" spans="1:8">
      <c r="A17" s="3" t="s">
        <v>661</v>
      </c>
    </row>
    <row r="18" spans="1:8">
      <c r="A18" s="4" t="s">
        <v>692</v>
      </c>
      <c r="C18" s="5" t="n">
        <v>500000000</v>
      </c>
    </row>
    <row r="19" spans="1:8">
      <c r="A19" s="4" t="s">
        <v>694</v>
      </c>
    </row>
    <row r="20" spans="1:8">
      <c r="A20" s="3" t="s">
        <v>661</v>
      </c>
    </row>
    <row r="21" spans="1:8">
      <c r="A21" s="4" t="s">
        <v>680</v>
      </c>
      <c r="C21" s="5" t="n">
        <v>34000000</v>
      </c>
    </row>
    <row r="22" spans="1:8">
      <c r="A22" s="4" t="s">
        <v>695</v>
      </c>
    </row>
    <row r="23" spans="1:8">
      <c r="A23" s="3" t="s">
        <v>661</v>
      </c>
    </row>
    <row r="24" spans="1:8">
      <c r="A24" s="4" t="s">
        <v>680</v>
      </c>
      <c r="C24" s="5" t="n">
        <v>9000000</v>
      </c>
    </row>
    <row r="25" spans="1:8">
      <c r="A25" s="4" t="s">
        <v>584</v>
      </c>
      <c r="C25" s="5" t="n">
        <v>600000000</v>
      </c>
      <c r="F25" s="7" t="n">
        <v>600000000</v>
      </c>
    </row>
    <row r="26" spans="1:8">
      <c r="A26" s="4" t="s">
        <v>696</v>
      </c>
      <c r="C26" s="7" t="n">
        <v>50000000</v>
      </c>
    </row>
    <row r="27" spans="1:8">
      <c r="A27" s="4" t="s">
        <v>689</v>
      </c>
      <c r="D27" s="7" t="n">
        <v>50000000</v>
      </c>
    </row>
    <row r="28" spans="1:8">
      <c r="A28" s="4" t="s">
        <v>697</v>
      </c>
      <c r="B28" s="4" t="s">
        <v>698</v>
      </c>
    </row>
    <row r="29" spans="1:8">
      <c r="A29" s="4" t="s">
        <v>699</v>
      </c>
    </row>
    <row r="30" spans="1:8">
      <c r="A30" s="3" t="s">
        <v>661</v>
      </c>
    </row>
    <row r="31" spans="1:8">
      <c r="A31" s="4" t="s">
        <v>700</v>
      </c>
      <c r="F31" s="9" t="n">
        <v>4.5</v>
      </c>
    </row>
    <row r="32" spans="1:8">
      <c r="A32" s="4" t="s">
        <v>701</v>
      </c>
    </row>
    <row r="33" spans="1:8">
      <c r="A33" s="3" t="s">
        <v>661</v>
      </c>
    </row>
    <row r="34" spans="1:8">
      <c r="A34" s="4" t="s">
        <v>700</v>
      </c>
      <c r="F34" s="9" t="n">
        <v>3.75</v>
      </c>
    </row>
    <row r="35" spans="1:8">
      <c r="A35" s="4" t="s">
        <v>702</v>
      </c>
    </row>
    <row r="36" spans="1:8">
      <c r="A36" s="3" t="s">
        <v>661</v>
      </c>
    </row>
    <row r="37" spans="1:8">
      <c r="A37" s="4" t="s">
        <v>700</v>
      </c>
      <c r="F37" s="5" t="n">
        <v>4</v>
      </c>
    </row>
    <row r="38" spans="1:8">
      <c r="A38" s="4" t="s">
        <v>703</v>
      </c>
    </row>
    <row r="39" spans="1:8">
      <c r="A39" s="3" t="s">
        <v>661</v>
      </c>
    </row>
    <row r="40" spans="1:8">
      <c r="A40" s="4" t="s">
        <v>704</v>
      </c>
      <c r="F40" s="7" t="n">
        <v>100000000</v>
      </c>
    </row>
    <row r="41" spans="1:8">
      <c r="A41" s="4" t="s">
        <v>705</v>
      </c>
      <c r="F41" s="5" t="n">
        <v>3</v>
      </c>
    </row>
    <row r="42" spans="1:8">
      <c r="A42" s="4" t="s">
        <v>706</v>
      </c>
    </row>
    <row r="43" spans="1:8">
      <c r="A43" s="3" t="s">
        <v>661</v>
      </c>
    </row>
    <row r="44" spans="1:8">
      <c r="A44" s="4" t="s">
        <v>707</v>
      </c>
      <c r="B44" s="4" t="s">
        <v>7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v>
      </c>
      <c r="B1" s="2" t="s">
        <v>64</v>
      </c>
      <c r="C1" s="2" t="s">
        <v>1</v>
      </c>
    </row>
    <row r="2" spans="1:5">
      <c r="B2" s="2" t="s">
        <v>162</v>
      </c>
      <c r="C2" s="2" t="s">
        <v>163</v>
      </c>
      <c r="D2" s="2" t="s">
        <v>164</v>
      </c>
      <c r="E2" s="2" t="s">
        <v>165</v>
      </c>
    </row>
    <row r="3" spans="1:5">
      <c r="A3" s="3" t="s">
        <v>166</v>
      </c>
    </row>
    <row r="4" spans="1:5">
      <c r="A4" s="4" t="s">
        <v>56</v>
      </c>
      <c r="B4" s="7" t="n">
        <v>36</v>
      </c>
      <c r="C4" s="7" t="n">
        <v>72</v>
      </c>
      <c r="D4" s="7" t="n">
        <v>208</v>
      </c>
      <c r="E4" s="7" t="n">
        <v>80</v>
      </c>
    </row>
    <row r="5" spans="1:5">
      <c r="A5" s="3" t="s">
        <v>167</v>
      </c>
    </row>
    <row r="6" spans="1:5">
      <c r="A6" s="4" t="s">
        <v>48</v>
      </c>
      <c r="B6" s="5" t="n">
        <v>73</v>
      </c>
      <c r="C6" s="5" t="n">
        <v>330</v>
      </c>
      <c r="D6" s="5" t="n">
        <v>167</v>
      </c>
      <c r="E6" s="5" t="n">
        <v>225</v>
      </c>
    </row>
    <row r="7" spans="1:5">
      <c r="A7" s="4" t="s">
        <v>168</v>
      </c>
      <c r="B7" s="5" t="n">
        <v>0</v>
      </c>
      <c r="C7" s="5" t="n">
        <v>26</v>
      </c>
      <c r="D7" s="5" t="n">
        <v>0</v>
      </c>
      <c r="E7" s="5" t="n">
        <v>0</v>
      </c>
    </row>
    <row r="8" spans="1:5">
      <c r="A8" s="4" t="s">
        <v>169</v>
      </c>
      <c r="B8" s="5" t="n">
        <v>7</v>
      </c>
      <c r="C8" s="5" t="n">
        <v>11</v>
      </c>
      <c r="D8" s="5" t="n">
        <v>6</v>
      </c>
      <c r="E8" s="5" t="n">
        <v>20</v>
      </c>
    </row>
    <row r="9" spans="1:5">
      <c r="A9" s="4" t="s">
        <v>170</v>
      </c>
      <c r="B9" s="5" t="n">
        <v>38</v>
      </c>
      <c r="C9" s="5" t="n">
        <v>8</v>
      </c>
      <c r="D9" s="5" t="n">
        <v>-28</v>
      </c>
      <c r="E9" s="5" t="n">
        <v>-14</v>
      </c>
    </row>
    <row r="10" spans="1:5">
      <c r="A10" s="4" t="s">
        <v>171</v>
      </c>
      <c r="B10" s="5" t="n">
        <v>0</v>
      </c>
      <c r="C10" s="5" t="n">
        <v>-25</v>
      </c>
      <c r="D10" s="5" t="n">
        <v>0</v>
      </c>
      <c r="E10" s="5" t="n">
        <v>0</v>
      </c>
    </row>
    <row r="11" spans="1:5">
      <c r="A11" s="4" t="s">
        <v>49</v>
      </c>
      <c r="B11" s="5" t="n">
        <v>0</v>
      </c>
      <c r="C11" s="5" t="n">
        <v>10</v>
      </c>
      <c r="D11" s="5" t="n">
        <v>14</v>
      </c>
      <c r="E11" s="5" t="n">
        <v>20</v>
      </c>
    </row>
    <row r="12" spans="1:5">
      <c r="A12" s="4" t="s">
        <v>172</v>
      </c>
      <c r="B12" s="5" t="n">
        <v>-1</v>
      </c>
      <c r="C12" s="5" t="n">
        <v>1</v>
      </c>
      <c r="D12" s="5" t="n">
        <v>0</v>
      </c>
      <c r="E12" s="5" t="n">
        <v>-3</v>
      </c>
    </row>
    <row r="13" spans="1:5">
      <c r="A13" s="3" t="s">
        <v>173</v>
      </c>
    </row>
    <row r="14" spans="1:5">
      <c r="A14" s="4" t="s">
        <v>74</v>
      </c>
      <c r="B14" s="5" t="n">
        <v>32</v>
      </c>
      <c r="C14" s="5" t="n">
        <v>102</v>
      </c>
      <c r="D14" s="5" t="n">
        <v>49</v>
      </c>
      <c r="E14" s="5" t="n">
        <v>179</v>
      </c>
    </row>
    <row r="15" spans="1:5">
      <c r="A15" s="4" t="s">
        <v>174</v>
      </c>
      <c r="B15" s="5" t="n">
        <v>40</v>
      </c>
      <c r="C15" s="5" t="n">
        <v>-25</v>
      </c>
      <c r="D15" s="5" t="n">
        <v>20</v>
      </c>
      <c r="E15" s="5" t="n">
        <v>79</v>
      </c>
    </row>
    <row r="16" spans="1:5">
      <c r="A16" s="4" t="s">
        <v>175</v>
      </c>
      <c r="B16" s="5" t="n">
        <v>-125</v>
      </c>
      <c r="C16" s="5" t="n">
        <v>-18</v>
      </c>
      <c r="D16" s="5" t="n">
        <v>113</v>
      </c>
      <c r="E16" s="5" t="n">
        <v>0</v>
      </c>
    </row>
    <row r="17" spans="1:5">
      <c r="A17" s="4" t="s">
        <v>176</v>
      </c>
      <c r="B17" s="5" t="n">
        <v>-43</v>
      </c>
      <c r="C17" s="5" t="n">
        <v>-11</v>
      </c>
      <c r="D17" s="5" t="n">
        <v>-11</v>
      </c>
      <c r="E17" s="5" t="n">
        <v>-70</v>
      </c>
    </row>
    <row r="18" spans="1:5">
      <c r="A18" s="4" t="s">
        <v>177</v>
      </c>
      <c r="B18" s="5" t="n">
        <v>0</v>
      </c>
      <c r="C18" s="5" t="n">
        <v>-22</v>
      </c>
      <c r="D18" s="5" t="n">
        <v>0</v>
      </c>
      <c r="E18" s="5" t="n">
        <v>0</v>
      </c>
    </row>
    <row r="19" spans="1:5">
      <c r="A19" s="4" t="s">
        <v>178</v>
      </c>
      <c r="B19" s="5" t="n">
        <v>-5</v>
      </c>
      <c r="C19" s="5" t="n">
        <v>-4</v>
      </c>
      <c r="D19" s="5" t="n">
        <v>-8</v>
      </c>
      <c r="E19" s="5" t="n">
        <v>-21</v>
      </c>
    </row>
    <row r="20" spans="1:5">
      <c r="A20" s="4" t="s">
        <v>179</v>
      </c>
      <c r="B20" s="5" t="n">
        <v>0</v>
      </c>
      <c r="C20" s="5" t="n">
        <v>7</v>
      </c>
      <c r="D20" s="5" t="n">
        <v>0</v>
      </c>
      <c r="E20" s="5" t="n">
        <v>0</v>
      </c>
    </row>
    <row r="21" spans="1:5">
      <c r="A21" s="4" t="s">
        <v>180</v>
      </c>
      <c r="B21" s="5" t="n">
        <v>52</v>
      </c>
      <c r="C21" s="5" t="n">
        <v>462</v>
      </c>
      <c r="D21" s="5" t="n">
        <v>530</v>
      </c>
      <c r="E21" s="5" t="n">
        <v>495</v>
      </c>
    </row>
    <row r="22" spans="1:5">
      <c r="A22" s="3" t="s">
        <v>181</v>
      </c>
    </row>
    <row r="23" spans="1:5">
      <c r="A23" s="4" t="s">
        <v>182</v>
      </c>
      <c r="B23" s="5" t="n">
        <v>0</v>
      </c>
      <c r="C23" s="5" t="n">
        <v>-312</v>
      </c>
      <c r="D23" s="5" t="n">
        <v>0</v>
      </c>
      <c r="E23" s="5" t="n">
        <v>0</v>
      </c>
    </row>
    <row r="24" spans="1:5">
      <c r="A24" s="4" t="s">
        <v>183</v>
      </c>
      <c r="B24" s="5" t="n">
        <v>0</v>
      </c>
      <c r="C24" s="5" t="n">
        <v>-994</v>
      </c>
      <c r="D24" s="5" t="n">
        <v>0</v>
      </c>
      <c r="E24" s="5" t="n">
        <v>0</v>
      </c>
    </row>
    <row r="25" spans="1:5">
      <c r="A25" s="4" t="s">
        <v>184</v>
      </c>
      <c r="B25" s="5" t="n">
        <v>0</v>
      </c>
      <c r="C25" s="5" t="n">
        <v>25</v>
      </c>
      <c r="D25" s="5" t="n">
        <v>0</v>
      </c>
      <c r="E25" s="5" t="n">
        <v>0</v>
      </c>
    </row>
    <row r="26" spans="1:5">
      <c r="A26" s="4" t="s">
        <v>185</v>
      </c>
      <c r="B26" s="5" t="n">
        <v>-2</v>
      </c>
      <c r="C26" s="5" t="n">
        <v>-26</v>
      </c>
      <c r="D26" s="5" t="n">
        <v>-18</v>
      </c>
      <c r="E26" s="5" t="n">
        <v>-14</v>
      </c>
    </row>
    <row r="27" spans="1:5">
      <c r="A27" s="4" t="s">
        <v>186</v>
      </c>
      <c r="B27" s="5" t="n">
        <v>-8</v>
      </c>
      <c r="C27" s="5" t="n">
        <v>-11</v>
      </c>
      <c r="D27" s="5" t="n">
        <v>-16</v>
      </c>
      <c r="E27" s="5" t="n">
        <v>-7</v>
      </c>
    </row>
    <row r="28" spans="1:5">
      <c r="A28" s="4" t="s">
        <v>187</v>
      </c>
      <c r="B28" s="5" t="n">
        <v>-10</v>
      </c>
      <c r="C28" s="5" t="n">
        <v>-1318</v>
      </c>
      <c r="D28" s="5" t="n">
        <v>-34</v>
      </c>
      <c r="E28" s="5" t="n">
        <v>-21</v>
      </c>
    </row>
    <row r="29" spans="1:5">
      <c r="A29" s="3" t="s">
        <v>188</v>
      </c>
    </row>
    <row r="30" spans="1:5">
      <c r="A30" s="4" t="s">
        <v>189</v>
      </c>
      <c r="B30" s="5" t="n">
        <v>0</v>
      </c>
      <c r="C30" s="5" t="n">
        <v>-170</v>
      </c>
      <c r="D30" s="5" t="n">
        <v>0</v>
      </c>
      <c r="E30" s="5" t="n">
        <v>0</v>
      </c>
    </row>
    <row r="31" spans="1:5">
      <c r="A31" s="4" t="s">
        <v>190</v>
      </c>
      <c r="B31" s="5" t="n">
        <v>0</v>
      </c>
      <c r="C31" s="5" t="n">
        <v>2500</v>
      </c>
      <c r="D31" s="5" t="n">
        <v>0</v>
      </c>
      <c r="E31" s="5" t="n">
        <v>0</v>
      </c>
    </row>
    <row r="32" spans="1:5">
      <c r="A32" s="4" t="s">
        <v>191</v>
      </c>
      <c r="B32" s="5" t="n">
        <v>0</v>
      </c>
      <c r="C32" s="5" t="n">
        <v>-46</v>
      </c>
      <c r="D32" s="5" t="n">
        <v>0</v>
      </c>
      <c r="E32" s="5" t="n">
        <v>0</v>
      </c>
    </row>
    <row r="33" spans="1:5">
      <c r="A33" s="4" t="s">
        <v>192</v>
      </c>
      <c r="B33" s="5" t="n">
        <v>0</v>
      </c>
      <c r="C33" s="5" t="n">
        <v>50</v>
      </c>
      <c r="D33" s="5" t="n">
        <v>0</v>
      </c>
      <c r="E33" s="5" t="n">
        <v>0</v>
      </c>
    </row>
    <row r="34" spans="1:5">
      <c r="A34" s="4" t="s">
        <v>193</v>
      </c>
      <c r="B34" s="5" t="n">
        <v>0</v>
      </c>
      <c r="C34" s="5" t="n">
        <v>-50</v>
      </c>
      <c r="D34" s="5" t="n">
        <v>0</v>
      </c>
      <c r="E34" s="5" t="n">
        <v>0</v>
      </c>
    </row>
    <row r="35" spans="1:5">
      <c r="A35" s="4" t="s">
        <v>194</v>
      </c>
      <c r="B35" s="5" t="n">
        <v>-65</v>
      </c>
      <c r="C35" s="5" t="n">
        <v>-172</v>
      </c>
      <c r="D35" s="5" t="n">
        <v>-157</v>
      </c>
      <c r="E35" s="5" t="n">
        <v>-160</v>
      </c>
    </row>
    <row r="36" spans="1:5">
      <c r="A36" s="4" t="s">
        <v>141</v>
      </c>
      <c r="B36" s="5" t="n">
        <v>0</v>
      </c>
      <c r="C36" s="5" t="n">
        <v>-59</v>
      </c>
      <c r="D36" s="5" t="n">
        <v>0</v>
      </c>
      <c r="E36" s="5" t="n">
        <v>0</v>
      </c>
    </row>
    <row r="37" spans="1:5">
      <c r="A37" s="4" t="s">
        <v>195</v>
      </c>
      <c r="B37" s="5" t="n">
        <v>0</v>
      </c>
      <c r="C37" s="5" t="n">
        <v>-1</v>
      </c>
      <c r="D37" s="5" t="n">
        <v>0</v>
      </c>
      <c r="E37" s="5" t="n">
        <v>0</v>
      </c>
    </row>
    <row r="38" spans="1:5">
      <c r="A38" s="4" t="s">
        <v>196</v>
      </c>
      <c r="B38" s="5" t="n">
        <v>0</v>
      </c>
      <c r="C38" s="5" t="n">
        <v>-984</v>
      </c>
      <c r="D38" s="5" t="n">
        <v>0</v>
      </c>
      <c r="E38" s="5" t="n">
        <v>0</v>
      </c>
    </row>
    <row r="39" spans="1:5">
      <c r="A39" s="4" t="s">
        <v>197</v>
      </c>
      <c r="B39" s="5" t="n">
        <v>0</v>
      </c>
      <c r="C39" s="5" t="n">
        <v>-25</v>
      </c>
      <c r="D39" s="5" t="n">
        <v>0</v>
      </c>
      <c r="E39" s="5" t="n">
        <v>0</v>
      </c>
    </row>
    <row r="40" spans="1:5">
      <c r="A40" s="4" t="s">
        <v>198</v>
      </c>
      <c r="B40" s="5" t="n">
        <v>23</v>
      </c>
      <c r="C40" s="5" t="n">
        <v>-88</v>
      </c>
      <c r="D40" s="5" t="n">
        <v>-339</v>
      </c>
      <c r="E40" s="5" t="n">
        <v>-314</v>
      </c>
    </row>
    <row r="41" spans="1:5">
      <c r="A41" s="4" t="s">
        <v>199</v>
      </c>
      <c r="B41" s="5" t="n">
        <v>-42</v>
      </c>
      <c r="C41" s="5" t="n">
        <v>955</v>
      </c>
      <c r="D41" s="5" t="n">
        <v>-496</v>
      </c>
      <c r="E41" s="5" t="n">
        <v>-474</v>
      </c>
    </row>
    <row r="42" spans="1:5">
      <c r="A42" s="4" t="s">
        <v>200</v>
      </c>
      <c r="B42" s="5" t="n">
        <v>0</v>
      </c>
      <c r="C42" s="5" t="n">
        <v>99</v>
      </c>
      <c r="D42" s="5" t="n">
        <v>0</v>
      </c>
      <c r="E42" s="5" t="n">
        <v>0</v>
      </c>
    </row>
    <row r="43" spans="1:5">
      <c r="A43" s="4" t="s">
        <v>201</v>
      </c>
      <c r="B43" s="5" t="n">
        <v>0</v>
      </c>
      <c r="C43" s="5" t="n">
        <v>0</v>
      </c>
      <c r="D43" s="5" t="n">
        <v>0</v>
      </c>
      <c r="E43" s="5" t="n">
        <v>0</v>
      </c>
    </row>
    <row r="44" spans="1:5">
      <c r="A44" s="4" t="s">
        <v>202</v>
      </c>
      <c r="B44" s="5" t="n">
        <v>0</v>
      </c>
      <c r="C44" s="5" t="n">
        <v>99</v>
      </c>
      <c r="D44" s="5" t="n">
        <v>0</v>
      </c>
      <c r="E44" s="5" t="n">
        <v>0</v>
      </c>
    </row>
    <row r="45" spans="1:5">
      <c r="A45" s="4" t="s">
        <v>203</v>
      </c>
      <c r="B45" s="5" t="n">
        <v>0</v>
      </c>
      <c r="C45" s="5" t="n">
        <v>11</v>
      </c>
      <c r="D45" s="5" t="n">
        <v>0</v>
      </c>
      <c r="E45" s="5" t="n">
        <v>0</v>
      </c>
    </row>
    <row r="46" spans="1:5">
      <c r="A46" s="4" t="s">
        <v>204</v>
      </c>
      <c r="B46" s="5" t="n">
        <v>0</v>
      </c>
      <c r="C46" s="5" t="n">
        <v>88</v>
      </c>
      <c r="D46" s="5" t="n">
        <v>0</v>
      </c>
      <c r="E46" s="5" t="n">
        <v>0</v>
      </c>
    </row>
    <row r="47" spans="1:5">
      <c r="A47" s="3" t="s">
        <v>205</v>
      </c>
    </row>
    <row r="48" spans="1:5">
      <c r="A48" s="4" t="s">
        <v>206</v>
      </c>
      <c r="B48" s="5" t="n">
        <v>10</v>
      </c>
      <c r="C48" s="5" t="n">
        <v>115</v>
      </c>
      <c r="D48" s="5" t="n">
        <v>11</v>
      </c>
      <c r="E48" s="5" t="n">
        <v>31</v>
      </c>
    </row>
    <row r="49" spans="1:5">
      <c r="A49" s="4" t="s">
        <v>207</v>
      </c>
      <c r="B49" s="5" t="n">
        <v>-15</v>
      </c>
      <c r="C49" s="5" t="n">
        <v>61</v>
      </c>
      <c r="D49" s="5" t="n">
        <v>19</v>
      </c>
      <c r="E49" s="5" t="n">
        <v>63</v>
      </c>
    </row>
    <row r="50" spans="1:5">
      <c r="A50" s="3" t="s">
        <v>208</v>
      </c>
    </row>
    <row r="51" spans="1:5">
      <c r="A51" s="4" t="s">
        <v>209</v>
      </c>
      <c r="B51" s="5" t="n">
        <v>10</v>
      </c>
      <c r="C51" s="5" t="n">
        <v>180</v>
      </c>
      <c r="D51" s="5" t="n">
        <v>156</v>
      </c>
      <c r="E51" s="5" t="n">
        <v>170</v>
      </c>
    </row>
    <row r="52" spans="1:5">
      <c r="A52" s="4" t="s">
        <v>210</v>
      </c>
      <c r="B52" s="5" t="n">
        <v>0</v>
      </c>
      <c r="C52" s="5" t="n">
        <v>8</v>
      </c>
      <c r="D52" s="5" t="n">
        <v>0</v>
      </c>
      <c r="E52" s="5" t="n">
        <v>0</v>
      </c>
    </row>
    <row r="53" spans="1:5">
      <c r="A53" s="4" t="s">
        <v>211</v>
      </c>
      <c r="B53" s="7" t="n">
        <v>0</v>
      </c>
      <c r="C53" s="7" t="n">
        <v>578</v>
      </c>
      <c r="D53" s="7" t="n">
        <v>0</v>
      </c>
      <c r="E53" s="7" t="n">
        <v>0</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709</v>
      </c>
      <c r="B1" s="2" t="s">
        <v>163</v>
      </c>
    </row>
    <row r="2" spans="1:2">
      <c r="A2" s="3" t="s">
        <v>710</v>
      </c>
    </row>
    <row r="3" spans="1:2">
      <c r="A3" s="4" t="s">
        <v>654</v>
      </c>
      <c r="B3" s="7" t="n">
        <v>88</v>
      </c>
    </row>
    <row r="4" spans="1:2">
      <c r="A4" s="4" t="s">
        <v>655</v>
      </c>
      <c r="B4" s="5" t="n">
        <v>88</v>
      </c>
    </row>
    <row r="5" spans="1:2">
      <c r="A5" s="4" t="s">
        <v>656</v>
      </c>
      <c r="B5" s="5" t="n">
        <v>334</v>
      </c>
    </row>
    <row r="6" spans="1:2">
      <c r="A6" s="4" t="s">
        <v>657</v>
      </c>
      <c r="B6" s="5" t="n">
        <v>88</v>
      </c>
    </row>
    <row r="7" spans="1:2">
      <c r="A7" s="4" t="s">
        <v>658</v>
      </c>
      <c r="B7" s="5" t="n">
        <v>1263</v>
      </c>
    </row>
    <row r="8" spans="1:2">
      <c r="A8" s="4" t="s">
        <v>659</v>
      </c>
      <c r="B8" s="5" t="n">
        <v>536</v>
      </c>
    </row>
    <row r="9" spans="1:2">
      <c r="A9" s="4" t="s">
        <v>118</v>
      </c>
      <c r="B9" s="7" t="n">
        <v>23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11</v>
      </c>
      <c r="B1" s="2" t="s">
        <v>64</v>
      </c>
      <c r="C1" s="2" t="s">
        <v>1</v>
      </c>
    </row>
    <row r="2" spans="1:5">
      <c r="B2" s="2" t="s">
        <v>42</v>
      </c>
      <c r="C2" s="2" t="s">
        <v>2</v>
      </c>
      <c r="D2" s="2" t="s">
        <v>38</v>
      </c>
      <c r="E2" s="2" t="s">
        <v>43</v>
      </c>
    </row>
    <row r="3" spans="1:5">
      <c r="A3" s="3" t="s">
        <v>246</v>
      </c>
    </row>
    <row r="4" spans="1:5">
      <c r="A4" s="4" t="s">
        <v>712</v>
      </c>
      <c r="C4" s="7" t="n">
        <v>305</v>
      </c>
      <c r="D4" s="7" t="n">
        <v>304</v>
      </c>
    </row>
    <row r="5" spans="1:5">
      <c r="A5" s="4" t="s">
        <v>713</v>
      </c>
      <c r="C5" s="5" t="n">
        <v>23</v>
      </c>
    </row>
    <row r="6" spans="1:5">
      <c r="A6" s="4" t="s">
        <v>714</v>
      </c>
      <c r="C6" s="5" t="n">
        <v>19</v>
      </c>
    </row>
    <row r="7" spans="1:5">
      <c r="A7" s="4" t="s">
        <v>715</v>
      </c>
      <c r="C7" s="5" t="n">
        <v>4</v>
      </c>
    </row>
    <row r="8" spans="1:5">
      <c r="A8" s="4" t="s">
        <v>716</v>
      </c>
      <c r="B8" s="7" t="n">
        <v>10</v>
      </c>
      <c r="C8" s="7" t="n">
        <v>20</v>
      </c>
      <c r="D8" s="7" t="n">
        <v>12</v>
      </c>
      <c r="E8" s="7" t="n">
        <v>3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8</v>
      </c>
    </row>
    <row r="2" spans="1:3">
      <c r="A2" s="3" t="s">
        <v>246</v>
      </c>
    </row>
    <row r="3" spans="1:3">
      <c r="A3" s="4" t="s">
        <v>654</v>
      </c>
      <c r="B3" s="7" t="n">
        <v>153</v>
      </c>
    </row>
    <row r="4" spans="1:3">
      <c r="A4" s="4" t="s">
        <v>655</v>
      </c>
      <c r="B4" s="5" t="n">
        <v>98</v>
      </c>
    </row>
    <row r="5" spans="1:3">
      <c r="A5" s="4" t="s">
        <v>656</v>
      </c>
      <c r="B5" s="5" t="n">
        <v>62</v>
      </c>
    </row>
    <row r="6" spans="1:3">
      <c r="A6" s="4" t="s">
        <v>657</v>
      </c>
      <c r="B6" s="5" t="n">
        <v>20</v>
      </c>
    </row>
    <row r="7" spans="1:3">
      <c r="A7" s="4" t="s">
        <v>658</v>
      </c>
      <c r="B7" s="5" t="n">
        <v>3</v>
      </c>
    </row>
    <row r="8" spans="1:3">
      <c r="A8" s="4" t="s">
        <v>718</v>
      </c>
      <c r="B8" s="5" t="n">
        <v>336</v>
      </c>
    </row>
    <row r="9" spans="1:3">
      <c r="A9" s="4" t="s">
        <v>719</v>
      </c>
      <c r="B9" s="5" t="n">
        <v>-31</v>
      </c>
    </row>
    <row r="10" spans="1:3">
      <c r="A10" s="4" t="s">
        <v>720</v>
      </c>
      <c r="B10" s="5" t="n">
        <v>305</v>
      </c>
      <c r="C10" s="7" t="n">
        <v>304</v>
      </c>
    </row>
    <row r="11" spans="1:3">
      <c r="A11" s="4" t="s">
        <v>721</v>
      </c>
      <c r="B11" s="5" t="n">
        <v>-137</v>
      </c>
      <c r="C11" s="5" t="n">
        <v>-160</v>
      </c>
    </row>
    <row r="12" spans="1:3">
      <c r="A12" s="4" t="s">
        <v>510</v>
      </c>
      <c r="B12" s="7" t="n">
        <v>168</v>
      </c>
      <c r="C12" s="7" t="n">
        <v>1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3"/>
  </cols>
  <sheetData>
    <row r="1" spans="1:6">
      <c r="A1" s="1" t="s">
        <v>722</v>
      </c>
      <c r="B1" s="2" t="s">
        <v>1</v>
      </c>
    </row>
    <row r="2" spans="1:6">
      <c r="B2" s="2" t="s">
        <v>2</v>
      </c>
      <c r="C2" s="2" t="s">
        <v>38</v>
      </c>
      <c r="D2" s="2" t="s">
        <v>42</v>
      </c>
      <c r="E2" s="2" t="s">
        <v>43</v>
      </c>
      <c r="F2" s="2" t="s">
        <v>35</v>
      </c>
    </row>
    <row r="3" spans="1:6">
      <c r="A3" s="3" t="s">
        <v>723</v>
      </c>
    </row>
    <row r="4" spans="1:6">
      <c r="A4" s="4" t="s">
        <v>724</v>
      </c>
      <c r="F4" s="7" t="n">
        <v>489</v>
      </c>
    </row>
    <row r="5" spans="1:6">
      <c r="A5" s="4" t="s">
        <v>725</v>
      </c>
      <c r="B5" s="7" t="n">
        <v>247</v>
      </c>
      <c r="F5" s="5" t="n">
        <v>419</v>
      </c>
    </row>
    <row r="6" spans="1:6">
      <c r="A6" s="4" t="s">
        <v>83</v>
      </c>
      <c r="F6" s="5" t="n">
        <v>7</v>
      </c>
    </row>
    <row r="7" spans="1:6">
      <c r="A7" s="4" t="s">
        <v>97</v>
      </c>
      <c r="F7" s="7" t="n">
        <v>77</v>
      </c>
    </row>
    <row r="8" spans="1:6">
      <c r="A8" s="4" t="s">
        <v>726</v>
      </c>
      <c r="B8" s="5" t="n">
        <v>33</v>
      </c>
      <c r="C8" s="7" t="n">
        <v>15</v>
      </c>
      <c r="D8" s="7" t="n">
        <v>1</v>
      </c>
      <c r="E8" s="7" t="n">
        <v>3</v>
      </c>
    </row>
    <row r="9" spans="1:6">
      <c r="A9" s="4" t="s">
        <v>727</v>
      </c>
      <c r="B9" s="7" t="n">
        <v>13</v>
      </c>
    </row>
    <row r="10" spans="1:6">
      <c r="A10" s="4" t="s">
        <v>728</v>
      </c>
    </row>
    <row r="11" spans="1:6">
      <c r="A11" s="3" t="s">
        <v>723</v>
      </c>
    </row>
    <row r="12" spans="1:6">
      <c r="A12" s="4" t="s">
        <v>729</v>
      </c>
      <c r="B12" s="4" t="s">
        <v>730</v>
      </c>
    </row>
    <row r="13" spans="1:6">
      <c r="A13" s="4" t="s">
        <v>731</v>
      </c>
    </row>
    <row r="14" spans="1:6">
      <c r="A14" s="3" t="s">
        <v>723</v>
      </c>
    </row>
    <row r="15" spans="1:6">
      <c r="A15" s="4" t="s">
        <v>729</v>
      </c>
      <c r="B15" s="4" t="s">
        <v>732</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163</v>
      </c>
    </row>
    <row r="3" spans="1:2">
      <c r="A3" s="3" t="s">
        <v>734</v>
      </c>
    </row>
    <row r="4" spans="1:2">
      <c r="A4" s="4" t="s">
        <v>735</v>
      </c>
      <c r="B4" s="7" t="n">
        <v>247</v>
      </c>
    </row>
    <row r="5" spans="1:2">
      <c r="A5" s="4" t="s">
        <v>736</v>
      </c>
    </row>
    <row r="6" spans="1:2">
      <c r="A6" s="3" t="s">
        <v>737</v>
      </c>
    </row>
    <row r="7" spans="1:2">
      <c r="A7" s="4" t="s">
        <v>738</v>
      </c>
      <c r="B7" s="5" t="n">
        <v>0</v>
      </c>
    </row>
    <row r="8" spans="1:2">
      <c r="A8" s="4" t="s">
        <v>739</v>
      </c>
      <c r="B8" s="5" t="n">
        <v>482</v>
      </c>
    </row>
    <row r="9" spans="1:2">
      <c r="A9" s="4" t="s">
        <v>740</v>
      </c>
      <c r="B9" s="5" t="n">
        <v>0</v>
      </c>
    </row>
    <row r="10" spans="1:2">
      <c r="A10" s="4" t="s">
        <v>741</v>
      </c>
      <c r="B10" s="5" t="n">
        <v>16</v>
      </c>
    </row>
    <row r="11" spans="1:2">
      <c r="A11" s="4" t="s">
        <v>742</v>
      </c>
      <c r="B11" s="5" t="n">
        <v>13</v>
      </c>
    </row>
    <row r="12" spans="1:2">
      <c r="A12" s="4" t="s">
        <v>743</v>
      </c>
      <c r="B12" s="5" t="n">
        <v>0</v>
      </c>
    </row>
    <row r="13" spans="1:2">
      <c r="A13" s="4" t="s">
        <v>744</v>
      </c>
      <c r="B13" s="5" t="n">
        <v>-20</v>
      </c>
    </row>
    <row r="14" spans="1:2">
      <c r="A14" s="4" t="s">
        <v>745</v>
      </c>
      <c r="B14" s="5" t="n">
        <v>491</v>
      </c>
    </row>
    <row r="15" spans="1:2">
      <c r="A15" s="3" t="s">
        <v>734</v>
      </c>
    </row>
    <row r="16" spans="1:2">
      <c r="A16" s="4" t="s">
        <v>746</v>
      </c>
      <c r="B16" s="5" t="n">
        <v>0</v>
      </c>
    </row>
    <row r="17" spans="1:2">
      <c r="A17" s="4" t="s">
        <v>747</v>
      </c>
      <c r="B17" s="5" t="n">
        <v>405</v>
      </c>
    </row>
    <row r="18" spans="1:2">
      <c r="A18" s="4" t="s">
        <v>748</v>
      </c>
      <c r="B18" s="5" t="n">
        <v>3</v>
      </c>
    </row>
    <row r="19" spans="1:2">
      <c r="A19" s="4" t="s">
        <v>743</v>
      </c>
      <c r="B19" s="5" t="n">
        <v>0</v>
      </c>
    </row>
    <row r="20" spans="1:2">
      <c r="A20" s="4" t="s">
        <v>749</v>
      </c>
      <c r="B20" s="5" t="n">
        <v>-20</v>
      </c>
    </row>
    <row r="21" spans="1:2">
      <c r="A21" s="4" t="s">
        <v>735</v>
      </c>
      <c r="B21" s="5" t="n">
        <v>388</v>
      </c>
    </row>
    <row r="22" spans="1:2">
      <c r="A22" s="4" t="s">
        <v>750</v>
      </c>
      <c r="B22" s="5" t="n">
        <v>-103</v>
      </c>
    </row>
    <row r="23" spans="1:2">
      <c r="A23" s="4" t="s">
        <v>751</v>
      </c>
    </row>
    <row r="24" spans="1:2">
      <c r="A24" s="3" t="s">
        <v>737</v>
      </c>
    </row>
    <row r="25" spans="1:2">
      <c r="A25" s="4" t="s">
        <v>738</v>
      </c>
      <c r="B25" s="5" t="n">
        <v>0</v>
      </c>
    </row>
    <row r="26" spans="1:2">
      <c r="A26" s="4" t="s">
        <v>739</v>
      </c>
      <c r="B26" s="5" t="n">
        <v>7</v>
      </c>
    </row>
    <row r="27" spans="1:2">
      <c r="A27" s="4" t="s">
        <v>740</v>
      </c>
      <c r="B27" s="5" t="n">
        <v>0</v>
      </c>
    </row>
    <row r="28" spans="1:2">
      <c r="A28" s="4" t="s">
        <v>741</v>
      </c>
      <c r="B28" s="5" t="n">
        <v>0</v>
      </c>
    </row>
    <row r="29" spans="1:2">
      <c r="A29" s="4" t="s">
        <v>742</v>
      </c>
      <c r="B29" s="5" t="n">
        <v>1</v>
      </c>
    </row>
    <row r="30" spans="1:2">
      <c r="A30" s="4" t="s">
        <v>743</v>
      </c>
      <c r="B30" s="5" t="n">
        <v>1</v>
      </c>
    </row>
    <row r="31" spans="1:2">
      <c r="A31" s="4" t="s">
        <v>744</v>
      </c>
      <c r="B31" s="5" t="n">
        <v>-2</v>
      </c>
    </row>
    <row r="32" spans="1:2">
      <c r="A32" s="4" t="s">
        <v>745</v>
      </c>
      <c r="B32" s="5" t="n">
        <v>7</v>
      </c>
    </row>
    <row r="33" spans="1:2">
      <c r="A33" s="3" t="s">
        <v>734</v>
      </c>
    </row>
    <row r="34" spans="1:2">
      <c r="A34" s="4" t="s">
        <v>746</v>
      </c>
      <c r="B34" s="5" t="n">
        <v>0</v>
      </c>
    </row>
    <row r="35" spans="1:2">
      <c r="A35" s="4" t="s">
        <v>747</v>
      </c>
      <c r="B35" s="5" t="n">
        <v>14</v>
      </c>
    </row>
    <row r="36" spans="1:2">
      <c r="A36" s="4" t="s">
        <v>748</v>
      </c>
      <c r="B36" s="5" t="n">
        <v>0</v>
      </c>
    </row>
    <row r="37" spans="1:2">
      <c r="A37" s="4" t="s">
        <v>743</v>
      </c>
      <c r="B37" s="5" t="n">
        <v>1</v>
      </c>
    </row>
    <row r="38" spans="1:2">
      <c r="A38" s="4" t="s">
        <v>749</v>
      </c>
      <c r="B38" s="5" t="n">
        <v>-2</v>
      </c>
    </row>
    <row r="39" spans="1:2">
      <c r="A39" s="4" t="s">
        <v>735</v>
      </c>
      <c r="B39" s="5" t="n">
        <v>13</v>
      </c>
    </row>
    <row r="40" spans="1:2">
      <c r="A40" s="4" t="s">
        <v>750</v>
      </c>
      <c r="B40" s="7" t="n">
        <v>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52</v>
      </c>
      <c r="B1" s="2" t="s">
        <v>2</v>
      </c>
      <c r="C1" s="2" t="s">
        <v>35</v>
      </c>
    </row>
    <row r="2" spans="1:3">
      <c r="A2" s="3" t="s">
        <v>753</v>
      </c>
    </row>
    <row r="3" spans="1:3">
      <c r="A3" s="4" t="s">
        <v>83</v>
      </c>
      <c r="C3" s="7" t="n">
        <v>7</v>
      </c>
    </row>
    <row r="4" spans="1:3">
      <c r="A4" s="4" t="s">
        <v>736</v>
      </c>
    </row>
    <row r="5" spans="1:3">
      <c r="A5" s="3" t="s">
        <v>753</v>
      </c>
    </row>
    <row r="6" spans="1:3">
      <c r="A6" s="4" t="s">
        <v>83</v>
      </c>
      <c r="B6" s="7" t="n">
        <v>0</v>
      </c>
    </row>
    <row r="7" spans="1:3">
      <c r="A7" s="4" t="s">
        <v>97</v>
      </c>
      <c r="B7" s="5" t="n">
        <v>103</v>
      </c>
    </row>
    <row r="8" spans="1:3">
      <c r="A8" s="4" t="s">
        <v>751</v>
      </c>
    </row>
    <row r="9" spans="1:3">
      <c r="A9" s="3" t="s">
        <v>753</v>
      </c>
    </row>
    <row r="10" spans="1:3">
      <c r="A10" s="4" t="s">
        <v>83</v>
      </c>
      <c r="B10" s="5" t="n">
        <v>6</v>
      </c>
    </row>
    <row r="11" spans="1:3">
      <c r="A11" s="4" t="s">
        <v>97</v>
      </c>
      <c r="B11"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163</v>
      </c>
    </row>
    <row r="3" spans="1:2">
      <c r="A3" s="4" t="s">
        <v>736</v>
      </c>
    </row>
    <row r="4" spans="1:2">
      <c r="A4" s="3" t="s">
        <v>755</v>
      </c>
    </row>
    <row r="5" spans="1:2">
      <c r="A5" s="4" t="s">
        <v>740</v>
      </c>
      <c r="B5" s="7" t="n">
        <v>0</v>
      </c>
    </row>
    <row r="6" spans="1:2">
      <c r="A6" s="4" t="s">
        <v>741</v>
      </c>
      <c r="B6" s="5" t="n">
        <v>16</v>
      </c>
    </row>
    <row r="7" spans="1:2">
      <c r="A7" s="4" t="s">
        <v>756</v>
      </c>
      <c r="B7" s="5" t="n">
        <v>-24</v>
      </c>
    </row>
    <row r="8" spans="1:2">
      <c r="A8" s="4" t="s">
        <v>757</v>
      </c>
      <c r="B8" s="5" t="n">
        <v>35</v>
      </c>
    </row>
    <row r="9" spans="1:2">
      <c r="A9" s="4" t="s">
        <v>758</v>
      </c>
      <c r="B9" s="5" t="n">
        <v>27</v>
      </c>
    </row>
    <row r="10" spans="1:2">
      <c r="A10" s="4" t="s">
        <v>751</v>
      </c>
    </row>
    <row r="11" spans="1:2">
      <c r="A11" s="3" t="s">
        <v>755</v>
      </c>
    </row>
    <row r="12" spans="1:2">
      <c r="A12" s="4" t="s">
        <v>740</v>
      </c>
      <c r="B12" s="5" t="n">
        <v>0</v>
      </c>
    </row>
    <row r="13" spans="1:2">
      <c r="A13" s="4" t="s">
        <v>741</v>
      </c>
      <c r="B13" s="5" t="n">
        <v>0</v>
      </c>
    </row>
    <row r="14" spans="1:2">
      <c r="A14" s="4" t="s">
        <v>756</v>
      </c>
      <c r="B14" s="5" t="n">
        <v>-1</v>
      </c>
    </row>
    <row r="15" spans="1:2">
      <c r="A15" s="4" t="s">
        <v>757</v>
      </c>
      <c r="B15" s="5" t="n">
        <v>0</v>
      </c>
    </row>
    <row r="16" spans="1:2">
      <c r="A16" s="4" t="s">
        <v>758</v>
      </c>
      <c r="B16" s="7"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59</v>
      </c>
      <c r="B1" s="2" t="s">
        <v>1</v>
      </c>
    </row>
    <row r="2" spans="1:2">
      <c r="B2" s="2" t="s">
        <v>2</v>
      </c>
    </row>
    <row r="3" spans="1:2">
      <c r="A3" s="4" t="s">
        <v>736</v>
      </c>
    </row>
    <row r="4" spans="1:2">
      <c r="A4" s="3" t="s">
        <v>760</v>
      </c>
    </row>
    <row r="5" spans="1:2">
      <c r="A5" s="4" t="s">
        <v>761</v>
      </c>
      <c r="B5" s="4" t="s">
        <v>762</v>
      </c>
    </row>
    <row r="6" spans="1:2">
      <c r="A6" s="4" t="s">
        <v>763</v>
      </c>
      <c r="B6" s="4" t="s">
        <v>764</v>
      </c>
    </row>
    <row r="7" spans="1:2">
      <c r="A7" s="4" t="s">
        <v>751</v>
      </c>
    </row>
    <row r="8" spans="1:2">
      <c r="A8" s="3" t="s">
        <v>760</v>
      </c>
    </row>
    <row r="9" spans="1:2">
      <c r="A9" s="4" t="s">
        <v>761</v>
      </c>
      <c r="B9" s="4" t="s">
        <v>765</v>
      </c>
    </row>
    <row r="10" spans="1:2">
      <c r="A10" s="4" t="s">
        <v>763</v>
      </c>
      <c r="B10" s="4" t="s">
        <v>76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14"/>
  </cols>
  <sheetData>
    <row r="1" spans="1:2">
      <c r="A1" s="1" t="s">
        <v>767</v>
      </c>
      <c r="B1" s="2" t="s">
        <v>2</v>
      </c>
    </row>
    <row r="2" spans="1:2">
      <c r="A2" s="4" t="s">
        <v>768</v>
      </c>
    </row>
    <row r="3" spans="1:2">
      <c r="A3" s="3" t="s">
        <v>723</v>
      </c>
    </row>
    <row r="4" spans="1:2">
      <c r="A4" s="4" t="s">
        <v>769</v>
      </c>
      <c r="B4" s="4" t="s">
        <v>770</v>
      </c>
    </row>
    <row r="5" spans="1:2">
      <c r="A5" s="4" t="s">
        <v>771</v>
      </c>
    </row>
    <row r="6" spans="1:2">
      <c r="A6" s="3" t="s">
        <v>723</v>
      </c>
    </row>
    <row r="7" spans="1:2">
      <c r="A7" s="4" t="s">
        <v>769</v>
      </c>
      <c r="B7" s="4" t="s">
        <v>772</v>
      </c>
    </row>
    <row r="8" spans="1:2">
      <c r="A8" s="4" t="s">
        <v>773</v>
      </c>
    </row>
    <row r="9" spans="1:2">
      <c r="A9" s="3" t="s">
        <v>723</v>
      </c>
    </row>
    <row r="10" spans="1:2">
      <c r="A10" s="4" t="s">
        <v>769</v>
      </c>
      <c r="B10" s="4" t="s">
        <v>774</v>
      </c>
    </row>
    <row r="11" spans="1:2">
      <c r="A11" s="4" t="s">
        <v>775</v>
      </c>
    </row>
    <row r="12" spans="1:2">
      <c r="A12" s="3" t="s">
        <v>723</v>
      </c>
    </row>
    <row r="13" spans="1:2">
      <c r="A13" s="4" t="s">
        <v>769</v>
      </c>
      <c r="B13" s="4" t="s">
        <v>776</v>
      </c>
    </row>
    <row r="14" spans="1:2">
      <c r="A14" s="4" t="s">
        <v>777</v>
      </c>
    </row>
    <row r="15" spans="1:2">
      <c r="A15" s="3" t="s">
        <v>723</v>
      </c>
    </row>
    <row r="16" spans="1:2">
      <c r="A16" s="4" t="s">
        <v>769</v>
      </c>
      <c r="B16" s="4" t="s">
        <v>778</v>
      </c>
    </row>
    <row r="17" spans="1:2">
      <c r="A17" s="4" t="s">
        <v>779</v>
      </c>
    </row>
    <row r="18" spans="1:2">
      <c r="A18" s="3" t="s">
        <v>723</v>
      </c>
    </row>
    <row r="19" spans="1:2">
      <c r="A19" s="4" t="s">
        <v>769</v>
      </c>
      <c r="B19" s="4" t="s">
        <v>698</v>
      </c>
    </row>
    <row r="20" spans="1:2">
      <c r="A20" s="4" t="s">
        <v>780</v>
      </c>
    </row>
    <row r="21" spans="1:2">
      <c r="A21" s="3" t="s">
        <v>723</v>
      </c>
    </row>
    <row r="22" spans="1:2">
      <c r="A22" s="4" t="s">
        <v>769</v>
      </c>
      <c r="B22" s="4" t="s">
        <v>781</v>
      </c>
    </row>
    <row r="23" spans="1:2">
      <c r="A23" s="4" t="s">
        <v>782</v>
      </c>
    </row>
    <row r="24" spans="1:2">
      <c r="A24" s="3" t="s">
        <v>723</v>
      </c>
    </row>
    <row r="25" spans="1:2">
      <c r="A25" s="4" t="s">
        <v>769</v>
      </c>
      <c r="B25" s="4" t="s">
        <v>783</v>
      </c>
    </row>
    <row r="26" spans="1:2">
      <c r="A26" s="4" t="s">
        <v>784</v>
      </c>
    </row>
    <row r="27" spans="1:2">
      <c r="A27" s="3" t="s">
        <v>723</v>
      </c>
    </row>
    <row r="28" spans="1:2">
      <c r="A28" s="4" t="s">
        <v>769</v>
      </c>
      <c r="B28" s="4" t="s">
        <v>785</v>
      </c>
    </row>
    <row r="29" spans="1:2">
      <c r="A29" s="4" t="s">
        <v>786</v>
      </c>
    </row>
    <row r="30" spans="1:2">
      <c r="A30" s="3" t="s">
        <v>723</v>
      </c>
    </row>
    <row r="31" spans="1:2">
      <c r="A31" s="4" t="s">
        <v>769</v>
      </c>
      <c r="B31" s="4" t="s">
        <v>7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87</v>
      </c>
      <c r="B1" s="2" t="s">
        <v>2</v>
      </c>
      <c r="C1" s="2" t="s">
        <v>35</v>
      </c>
      <c r="D1" s="2" t="s">
        <v>38</v>
      </c>
    </row>
    <row r="2" spans="1:4">
      <c r="A2" s="3" t="s">
        <v>723</v>
      </c>
    </row>
    <row r="3" spans="1:4">
      <c r="A3" s="4" t="s">
        <v>788</v>
      </c>
      <c r="B3" s="7" t="n">
        <v>247</v>
      </c>
      <c r="C3" s="7" t="n">
        <v>419</v>
      </c>
    </row>
    <row r="4" spans="1:4">
      <c r="A4" s="4" t="s">
        <v>789</v>
      </c>
      <c r="B4" s="5" t="n">
        <v>154</v>
      </c>
    </row>
    <row r="5" spans="1:4">
      <c r="A5" s="4" t="s">
        <v>790</v>
      </c>
      <c r="B5" s="5" t="n">
        <v>401</v>
      </c>
    </row>
    <row r="6" spans="1:4">
      <c r="A6" s="4" t="s">
        <v>791</v>
      </c>
    </row>
    <row r="7" spans="1:4">
      <c r="A7" s="3" t="s">
        <v>723</v>
      </c>
    </row>
    <row r="8" spans="1:4">
      <c r="A8" s="4" t="s">
        <v>788</v>
      </c>
      <c r="B8" s="5" t="n">
        <v>18</v>
      </c>
    </row>
    <row r="9" spans="1:4">
      <c r="A9" s="4" t="s">
        <v>792</v>
      </c>
    </row>
    <row r="10" spans="1:4">
      <c r="A10" s="3" t="s">
        <v>723</v>
      </c>
    </row>
    <row r="11" spans="1:4">
      <c r="A11" s="4" t="s">
        <v>788</v>
      </c>
      <c r="B11" s="5" t="n">
        <v>151</v>
      </c>
    </row>
    <row r="12" spans="1:4">
      <c r="A12" s="4" t="s">
        <v>793</v>
      </c>
    </row>
    <row r="13" spans="1:4">
      <c r="A13" s="3" t="s">
        <v>723</v>
      </c>
    </row>
    <row r="14" spans="1:4">
      <c r="A14" s="4" t="s">
        <v>788</v>
      </c>
      <c r="B14" s="5" t="n">
        <v>78</v>
      </c>
      <c r="D14" s="7" t="n">
        <v>0</v>
      </c>
    </row>
    <row r="15" spans="1:4">
      <c r="A15" s="4" t="s">
        <v>73</v>
      </c>
    </row>
    <row r="16" spans="1:4">
      <c r="A16" s="3" t="s">
        <v>723</v>
      </c>
    </row>
    <row r="17" spans="1:4">
      <c r="A17" s="4" t="s">
        <v>788</v>
      </c>
      <c r="B17" s="5" t="n">
        <v>12</v>
      </c>
    </row>
    <row r="18" spans="1:4">
      <c r="A18" s="4" t="s">
        <v>794</v>
      </c>
    </row>
    <row r="19" spans="1:4">
      <c r="A19" s="3" t="s">
        <v>723</v>
      </c>
    </row>
    <row r="20" spans="1:4">
      <c r="A20" s="4" t="s">
        <v>788</v>
      </c>
      <c r="B20" s="5" t="n">
        <v>0</v>
      </c>
    </row>
    <row r="21" spans="1:4">
      <c r="A21" s="4" t="s">
        <v>795</v>
      </c>
    </row>
    <row r="22" spans="1:4">
      <c r="A22" s="3" t="s">
        <v>723</v>
      </c>
    </row>
    <row r="23" spans="1:4">
      <c r="A23" s="4" t="s">
        <v>788</v>
      </c>
      <c r="B23" s="5" t="n">
        <v>12</v>
      </c>
    </row>
    <row r="24" spans="1:4">
      <c r="A24" s="4" t="s">
        <v>796</v>
      </c>
    </row>
    <row r="25" spans="1:4">
      <c r="A25" s="3" t="s">
        <v>723</v>
      </c>
    </row>
    <row r="26" spans="1:4">
      <c r="A26" s="4" t="s">
        <v>788</v>
      </c>
      <c r="B26" s="5" t="n">
        <v>0</v>
      </c>
    </row>
    <row r="27" spans="1:4">
      <c r="A27" s="4" t="s">
        <v>797</v>
      </c>
    </row>
    <row r="28" spans="1:4">
      <c r="A28" s="3" t="s">
        <v>723</v>
      </c>
    </row>
    <row r="29" spans="1:4">
      <c r="A29" s="4" t="s">
        <v>788</v>
      </c>
      <c r="B29" s="5" t="n">
        <v>122</v>
      </c>
    </row>
    <row r="30" spans="1:4">
      <c r="A30" s="4" t="s">
        <v>789</v>
      </c>
      <c r="B30" s="5" t="n">
        <v>20</v>
      </c>
    </row>
    <row r="31" spans="1:4">
      <c r="A31" s="4" t="s">
        <v>798</v>
      </c>
    </row>
    <row r="32" spans="1:4">
      <c r="A32" s="3" t="s">
        <v>723</v>
      </c>
    </row>
    <row r="33" spans="1:4">
      <c r="A33" s="4" t="s">
        <v>788</v>
      </c>
      <c r="B33" s="5" t="n">
        <v>18</v>
      </c>
    </row>
    <row r="34" spans="1:4">
      <c r="A34" s="4" t="s">
        <v>799</v>
      </c>
    </row>
    <row r="35" spans="1:4">
      <c r="A35" s="3" t="s">
        <v>723</v>
      </c>
    </row>
    <row r="36" spans="1:4">
      <c r="A36" s="4" t="s">
        <v>788</v>
      </c>
      <c r="B36" s="5" t="n">
        <v>104</v>
      </c>
    </row>
    <row r="37" spans="1:4">
      <c r="A37" s="4" t="s">
        <v>800</v>
      </c>
    </row>
    <row r="38" spans="1:4">
      <c r="A38" s="3" t="s">
        <v>723</v>
      </c>
    </row>
    <row r="39" spans="1:4">
      <c r="A39" s="4" t="s">
        <v>788</v>
      </c>
      <c r="B39" s="5" t="n">
        <v>0</v>
      </c>
    </row>
    <row r="40" spans="1:4">
      <c r="A40" s="4" t="s">
        <v>801</v>
      </c>
    </row>
    <row r="41" spans="1:4">
      <c r="A41" s="3" t="s">
        <v>723</v>
      </c>
    </row>
    <row r="42" spans="1:4">
      <c r="A42" s="4" t="s">
        <v>788</v>
      </c>
      <c r="B42" s="5" t="n">
        <v>35</v>
      </c>
    </row>
    <row r="43" spans="1:4">
      <c r="A43" s="4" t="s">
        <v>789</v>
      </c>
      <c r="B43" s="5" t="n">
        <v>32</v>
      </c>
    </row>
    <row r="44" spans="1:4">
      <c r="A44" s="4" t="s">
        <v>802</v>
      </c>
    </row>
    <row r="45" spans="1:4">
      <c r="A45" s="3" t="s">
        <v>723</v>
      </c>
    </row>
    <row r="46" spans="1:4">
      <c r="A46" s="4" t="s">
        <v>788</v>
      </c>
      <c r="B46" s="5" t="n">
        <v>0</v>
      </c>
    </row>
    <row r="47" spans="1:4">
      <c r="A47" s="4" t="s">
        <v>803</v>
      </c>
    </row>
    <row r="48" spans="1:4">
      <c r="A48" s="3" t="s">
        <v>723</v>
      </c>
    </row>
    <row r="49" spans="1:4">
      <c r="A49" s="4" t="s">
        <v>788</v>
      </c>
      <c r="B49" s="5" t="n">
        <v>35</v>
      </c>
    </row>
    <row r="50" spans="1:4">
      <c r="A50" s="4" t="s">
        <v>804</v>
      </c>
    </row>
    <row r="51" spans="1:4">
      <c r="A51" s="3" t="s">
        <v>723</v>
      </c>
    </row>
    <row r="52" spans="1:4">
      <c r="A52" s="4" t="s">
        <v>788</v>
      </c>
      <c r="B52" s="5" t="n">
        <v>0</v>
      </c>
    </row>
    <row r="53" spans="1:4">
      <c r="A53" s="4" t="s">
        <v>805</v>
      </c>
    </row>
    <row r="54" spans="1:4">
      <c r="A54" s="3" t="s">
        <v>723</v>
      </c>
    </row>
    <row r="55" spans="1:4">
      <c r="A55" s="4" t="s">
        <v>788</v>
      </c>
      <c r="B55" s="5" t="n">
        <v>53</v>
      </c>
    </row>
    <row r="56" spans="1:4">
      <c r="A56" s="4" t="s">
        <v>789</v>
      </c>
      <c r="B56" s="5" t="n">
        <v>102</v>
      </c>
    </row>
    <row r="57" spans="1:4">
      <c r="A57" s="4" t="s">
        <v>806</v>
      </c>
    </row>
    <row r="58" spans="1:4">
      <c r="A58" s="3" t="s">
        <v>723</v>
      </c>
    </row>
    <row r="59" spans="1:4">
      <c r="A59" s="4" t="s">
        <v>788</v>
      </c>
      <c r="B59" s="5" t="n">
        <v>0</v>
      </c>
    </row>
    <row r="60" spans="1:4">
      <c r="A60" s="4" t="s">
        <v>807</v>
      </c>
    </row>
    <row r="61" spans="1:4">
      <c r="A61" s="3" t="s">
        <v>723</v>
      </c>
    </row>
    <row r="62" spans="1:4">
      <c r="A62" s="4" t="s">
        <v>788</v>
      </c>
      <c r="B62" s="5" t="n">
        <v>0</v>
      </c>
    </row>
    <row r="63" spans="1:4">
      <c r="A63" s="4" t="s">
        <v>808</v>
      </c>
    </row>
    <row r="64" spans="1:4">
      <c r="A64" s="3" t="s">
        <v>723</v>
      </c>
    </row>
    <row r="65" spans="1:4">
      <c r="A65" s="4" t="s">
        <v>788</v>
      </c>
      <c r="B65" s="5" t="n">
        <v>53</v>
      </c>
    </row>
    <row r="66" spans="1:4">
      <c r="A66" s="4" t="s">
        <v>809</v>
      </c>
    </row>
    <row r="67" spans="1:4">
      <c r="A67" s="3" t="s">
        <v>723</v>
      </c>
    </row>
    <row r="68" spans="1:4">
      <c r="A68" s="4" t="s">
        <v>788</v>
      </c>
      <c r="B68" s="5" t="n">
        <v>25</v>
      </c>
    </row>
    <row r="69" spans="1:4">
      <c r="A69" s="4" t="s">
        <v>810</v>
      </c>
    </row>
    <row r="70" spans="1:4">
      <c r="A70" s="3" t="s">
        <v>723</v>
      </c>
    </row>
    <row r="71" spans="1:4">
      <c r="A71" s="4" t="s">
        <v>788</v>
      </c>
      <c r="B71" s="5" t="n">
        <v>0</v>
      </c>
    </row>
    <row r="72" spans="1:4">
      <c r="A72" s="4" t="s">
        <v>811</v>
      </c>
    </row>
    <row r="73" spans="1:4">
      <c r="A73" s="3" t="s">
        <v>723</v>
      </c>
    </row>
    <row r="74" spans="1:4">
      <c r="A74" s="4" t="s">
        <v>788</v>
      </c>
      <c r="B74" s="5" t="n">
        <v>0</v>
      </c>
    </row>
    <row r="75" spans="1:4">
      <c r="A75" s="4" t="s">
        <v>812</v>
      </c>
    </row>
    <row r="76" spans="1:4">
      <c r="A76" s="3" t="s">
        <v>723</v>
      </c>
    </row>
    <row r="77" spans="1:4">
      <c r="A77" s="4" t="s">
        <v>788</v>
      </c>
      <c r="B77" s="7" t="n">
        <v>25</v>
      </c>
      <c r="D77"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7:26:55Z</dcterms:created>
  <dcterms:modified xmlns:dcterms="http://purl.org/dc/terms/" xmlns:xsi="http://www.w3.org/2001/XMLSchema-instance" xsi:type="dcterms:W3CDTF">2019-06-06T17:26:55Z</dcterms:modified>
</cp:coreProperties>
</file>